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Derivative Financial Instrument"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Acquisitions and Divestitures"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Other Current and Non-current L" sheetId="20" state="visible" r:id="rId20"/>
    <sheet xmlns:r="http://schemas.openxmlformats.org/officeDocument/2006/relationships" name="Long-Term Debt"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Operating Segment Information"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of Financial Instr_2"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Earnings Per Share Earnings Per" sheetId="33" state="visible" r:id="rId33"/>
    <sheet xmlns:r="http://schemas.openxmlformats.org/officeDocument/2006/relationships" name="Acquisitions and Divestitures ("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Other Current and Non-current_2" sheetId="39" state="visible" r:id="rId39"/>
    <sheet xmlns:r="http://schemas.openxmlformats.org/officeDocument/2006/relationships" name="Long-Term Debt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Operating Segment Information (" sheetId="44" state="visible" r:id="rId44"/>
    <sheet xmlns:r="http://schemas.openxmlformats.org/officeDocument/2006/relationships" name="Quarterly Financial Data (Un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Leases - Narrative (Details)" sheetId="51" state="visible" r:id="rId51"/>
    <sheet xmlns:r="http://schemas.openxmlformats.org/officeDocument/2006/relationships" name="Leases - Lease Assets and Liabi" sheetId="52" state="visible" r:id="rId52"/>
    <sheet xmlns:r="http://schemas.openxmlformats.org/officeDocument/2006/relationships" name="Leases - Lease Cost (Details)" sheetId="53" state="visible" r:id="rId53"/>
    <sheet xmlns:r="http://schemas.openxmlformats.org/officeDocument/2006/relationships" name="Leases - Future Minimum Lease P" sheetId="54" state="visible" r:id="rId54"/>
    <sheet xmlns:r="http://schemas.openxmlformats.org/officeDocument/2006/relationships" name="Leases - Supplemental Cash Flow" sheetId="55" state="visible" r:id="rId55"/>
    <sheet xmlns:r="http://schemas.openxmlformats.org/officeDocument/2006/relationships" name="Derivative Financial Instrume_2" sheetId="56" state="visible" r:id="rId56"/>
    <sheet xmlns:r="http://schemas.openxmlformats.org/officeDocument/2006/relationships" name="Revenue Recognition (Details)" sheetId="57" state="visible" r:id="rId57"/>
    <sheet xmlns:r="http://schemas.openxmlformats.org/officeDocument/2006/relationships" name="Earnings Per Share (Details)" sheetId="58" state="visible" r:id="rId58"/>
    <sheet xmlns:r="http://schemas.openxmlformats.org/officeDocument/2006/relationships" name="Acquisitions and Divestitures_2" sheetId="59" state="visible" r:id="rId59"/>
    <sheet xmlns:r="http://schemas.openxmlformats.org/officeDocument/2006/relationships" name="Acquisitions and Divestitures -" sheetId="60" state="visible" r:id="rId60"/>
    <sheet xmlns:r="http://schemas.openxmlformats.org/officeDocument/2006/relationships" name="Acquisitions and Divestitures_3" sheetId="61" state="visible" r:id="rId61"/>
    <sheet xmlns:r="http://schemas.openxmlformats.org/officeDocument/2006/relationships" name="Acquisitions and Divestitures_4" sheetId="62" state="visible" r:id="rId62"/>
    <sheet xmlns:r="http://schemas.openxmlformats.org/officeDocument/2006/relationships" name="Acquisitions and Divestitures_5" sheetId="63" state="visible" r:id="rId63"/>
    <sheet xmlns:r="http://schemas.openxmlformats.org/officeDocument/2006/relationships" name="Acquisitions and Divestitures_6" sheetId="64" state="visible" r:id="rId64"/>
    <sheet xmlns:r="http://schemas.openxmlformats.org/officeDocument/2006/relationships" name="Receivables (Components of Rece" sheetId="65" state="visible" r:id="rId65"/>
    <sheet xmlns:r="http://schemas.openxmlformats.org/officeDocument/2006/relationships" name="Receivables (Narrative) (Detail" sheetId="66" state="visible" r:id="rId66"/>
    <sheet xmlns:r="http://schemas.openxmlformats.org/officeDocument/2006/relationships" name="Receivables (Reconciliation of " sheetId="67" state="visible" r:id="rId67"/>
    <sheet xmlns:r="http://schemas.openxmlformats.org/officeDocument/2006/relationships" name="Receivables (Note Receivable) (" sheetId="68" state="visible" r:id="rId68"/>
    <sheet xmlns:r="http://schemas.openxmlformats.org/officeDocument/2006/relationships" name="Inventories (Narrative) (Detail" sheetId="69" state="visible" r:id="rId69"/>
    <sheet xmlns:r="http://schemas.openxmlformats.org/officeDocument/2006/relationships" name="Property, Plant, and Equipmen_2" sheetId="70" state="visible" r:id="rId70"/>
    <sheet xmlns:r="http://schemas.openxmlformats.org/officeDocument/2006/relationships" name="Property, Plant, and Equipmen_3"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Other Current and Non-current_3" sheetId="76" state="visible" r:id="rId76"/>
    <sheet xmlns:r="http://schemas.openxmlformats.org/officeDocument/2006/relationships" name="Other Current and Non-current_4" sheetId="77" state="visible" r:id="rId77"/>
    <sheet xmlns:r="http://schemas.openxmlformats.org/officeDocument/2006/relationships" name="Long-Term Debt (Components of L" sheetId="78" state="visible" r:id="rId78"/>
    <sheet xmlns:r="http://schemas.openxmlformats.org/officeDocument/2006/relationships" name="Long-Term Debt (Narrative) (Det" sheetId="79" state="visible" r:id="rId79"/>
    <sheet xmlns:r="http://schemas.openxmlformats.org/officeDocument/2006/relationships" name="Long-Term Debt (Future Minimum " sheetId="80" state="visible" r:id="rId80"/>
    <sheet xmlns:r="http://schemas.openxmlformats.org/officeDocument/2006/relationships" name="Employee Benefit Plans (Narrati" sheetId="81" state="visible" r:id="rId81"/>
    <sheet xmlns:r="http://schemas.openxmlformats.org/officeDocument/2006/relationships" name="Employee Benefit Plans (Future " sheetId="82" state="visible" r:id="rId82"/>
    <sheet xmlns:r="http://schemas.openxmlformats.org/officeDocument/2006/relationships" name="Employee Benefit Plans (Defined" sheetId="83" state="visible" r:id="rId83"/>
    <sheet xmlns:r="http://schemas.openxmlformats.org/officeDocument/2006/relationships" name="Income Taxes (Income Before Inc" sheetId="84" state="visible" r:id="rId84"/>
    <sheet xmlns:r="http://schemas.openxmlformats.org/officeDocument/2006/relationships" name="Income Taxes (Income Tax Provis" sheetId="85" state="visible" r:id="rId85"/>
    <sheet xmlns:r="http://schemas.openxmlformats.org/officeDocument/2006/relationships" name="Income Taxes (Effective Income " sheetId="86" state="visible" r:id="rId86"/>
    <sheet xmlns:r="http://schemas.openxmlformats.org/officeDocument/2006/relationships" name="Income Taxes (Components of Def" sheetId="87" state="visible" r:id="rId87"/>
    <sheet xmlns:r="http://schemas.openxmlformats.org/officeDocument/2006/relationships" name="Income Taxes (Unrecognized Tax " sheetId="88" state="visible" r:id="rId88"/>
    <sheet xmlns:r="http://schemas.openxmlformats.org/officeDocument/2006/relationships" name="Income Taxes (Narrative) (Detai" sheetId="89" state="visible" r:id="rId89"/>
    <sheet xmlns:r="http://schemas.openxmlformats.org/officeDocument/2006/relationships" name="Commitments and Contingencies (" sheetId="90" state="visible" r:id="rId90"/>
    <sheet xmlns:r="http://schemas.openxmlformats.org/officeDocument/2006/relationships" name="Commitments and Contingencies C" sheetId="91" state="visible" r:id="rId91"/>
    <sheet xmlns:r="http://schemas.openxmlformats.org/officeDocument/2006/relationships" name="Stockholders' Equity (Narrative" sheetId="92" state="visible" r:id="rId92"/>
    <sheet xmlns:r="http://schemas.openxmlformats.org/officeDocument/2006/relationships" name="Stockholders' Equity (Performan" sheetId="93" state="visible" r:id="rId93"/>
    <sheet xmlns:r="http://schemas.openxmlformats.org/officeDocument/2006/relationships" name="Stockholders' Equity (Stock Opt" sheetId="94" state="visible" r:id="rId94"/>
    <sheet xmlns:r="http://schemas.openxmlformats.org/officeDocument/2006/relationships" name="Stockholders' Equity (Restricte" sheetId="95" state="visible" r:id="rId95"/>
    <sheet xmlns:r="http://schemas.openxmlformats.org/officeDocument/2006/relationships" name="Operating Segment Information_2" sheetId="96" state="visible" r:id="rId96"/>
    <sheet xmlns:r="http://schemas.openxmlformats.org/officeDocument/2006/relationships" name="Operating Segment Information_3" sheetId="97" state="visible" r:id="rId97"/>
    <sheet xmlns:r="http://schemas.openxmlformats.org/officeDocument/2006/relationships" name="Quarterly Financial Data (Una_3" sheetId="98" state="visible" r:id="rId9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31, 2021</t>
        </is>
      </c>
      <c r="C2" s="2" t="inlineStr">
        <is>
          <t>May 17, 2021</t>
        </is>
      </c>
      <c r="D2" s="2" t="inlineStr">
        <is>
          <t>Sep.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6597</t>
        </is>
      </c>
    </row>
    <row r="9">
      <c r="A9" s="4" t="inlineStr">
        <is>
          <t>Entity Registrant Name</t>
        </is>
      </c>
      <c r="B9" s="4" t="inlineStr">
        <is>
          <t>Vista Outdoor Inc.</t>
        </is>
      </c>
    </row>
    <row r="10">
      <c r="A10" s="4" t="inlineStr">
        <is>
          <t>Entity Incorporation, State or Country Code</t>
        </is>
      </c>
      <c r="B10" s="4" t="inlineStr">
        <is>
          <t>DE</t>
        </is>
      </c>
    </row>
    <row r="11">
      <c r="A11" s="4" t="inlineStr">
        <is>
          <t>Entity Tax Identification Number</t>
        </is>
      </c>
      <c r="B11" s="4" t="inlineStr">
        <is>
          <t>47-1016855</t>
        </is>
      </c>
    </row>
    <row r="12">
      <c r="A12" s="4" t="inlineStr">
        <is>
          <t>Entity Address, Address Line One</t>
        </is>
      </c>
      <c r="B12" s="4" t="inlineStr">
        <is>
          <t>1 Vista Way</t>
        </is>
      </c>
    </row>
    <row r="13">
      <c r="A13" s="4" t="inlineStr">
        <is>
          <t>Entity Address, City or Town</t>
        </is>
      </c>
      <c r="B13" s="4" t="inlineStr">
        <is>
          <t>Anoka</t>
        </is>
      </c>
    </row>
    <row r="14">
      <c r="A14" s="4" t="inlineStr">
        <is>
          <t>Entity Address, State or Province</t>
        </is>
      </c>
      <c r="B14" s="4" t="inlineStr">
        <is>
          <t>MN</t>
        </is>
      </c>
    </row>
    <row r="15">
      <c r="A15" s="4" t="inlineStr">
        <is>
          <t>Entity Address, Postal Zip Code</t>
        </is>
      </c>
      <c r="B15" s="4" t="inlineStr">
        <is>
          <t>55303</t>
        </is>
      </c>
    </row>
    <row r="16">
      <c r="A16" s="4" t="inlineStr">
        <is>
          <t>City Area Code</t>
        </is>
      </c>
      <c r="B16" s="4" t="inlineStr">
        <is>
          <t>763</t>
        </is>
      </c>
    </row>
    <row r="17">
      <c r="A17" s="4" t="inlineStr">
        <is>
          <t>Local Phone Number</t>
        </is>
      </c>
      <c r="B17" s="4" t="inlineStr">
        <is>
          <t>433-1000</t>
        </is>
      </c>
    </row>
    <row r="18">
      <c r="A18" s="4" t="inlineStr">
        <is>
          <t>Title of 12(b) Security</t>
        </is>
      </c>
      <c r="B18" s="4" t="inlineStr">
        <is>
          <t>Common Stock, par value $.01</t>
        </is>
      </c>
    </row>
    <row r="19">
      <c r="A19" s="4" t="inlineStr">
        <is>
          <t>Trading Symbol</t>
        </is>
      </c>
      <c r="B19" s="4" t="inlineStr">
        <is>
          <t>VSTO</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v>
      </c>
    </row>
    <row r="31">
      <c r="A31" s="4" t="inlineStr">
        <is>
          <t>Entity Common Stock, Shares Outstanding</t>
        </is>
      </c>
      <c r="C31" s="6" t="n">
        <v>57745887</v>
      </c>
    </row>
    <row r="32">
      <c r="A32" s="4" t="inlineStr">
        <is>
          <t>Documents Incorporated by Reference</t>
        </is>
      </c>
      <c r="B32" s="4" t="inlineStr">
        <is>
          <t>Portions of the registrant's definitive Proxy Statement for the 2021 Annual Meeting of Stockholders are incorporated by reference into Part III.</t>
        </is>
      </c>
    </row>
    <row r="33">
      <c r="A33" s="4" t="inlineStr">
        <is>
          <t>Entity Central Index Key</t>
        </is>
      </c>
      <c r="B33" s="4" t="inlineStr">
        <is>
          <t>0001616318</t>
        </is>
      </c>
    </row>
    <row r="34">
      <c r="A34" s="4" t="inlineStr">
        <is>
          <t>Amendment Flag</t>
        </is>
      </c>
      <c r="B34" s="4" t="inlineStr">
        <is>
          <t>false</t>
        </is>
      </c>
    </row>
    <row r="35">
      <c r="A35" s="4" t="inlineStr">
        <is>
          <t>Current Fiscal Year End Date</t>
        </is>
      </c>
      <c r="B35" s="4" t="inlineStr">
        <is>
          <t>--03-31</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1, Significant Accounting Policies, for additional information. The following section describes the valuation methodologies we use to measure our financial instruments at fair value on a recurring basis: Commodity Price Hedging Instruments We periodically enter into commodity forward contracts to hedge our exposure to price fluctuations on certain commodities we use for raw material components in our manufacturing process. When actual commodity prices exceed the fixed price provided by these contracts, we receive this difference from the counterparty, and when actual commodity prices are below the contractually provided fixed price, we pay this difference to the counterparty. We consider these to be Level 2 instruments. See Note 4, Derivative Financial Instruments , for additional information. Note Receivable In connection with the sale of our Firearms business in, fiscal year 2020, we received a $12,000 interest-free, five-year pre-payable promissory note due June 2024. Based on the general market conditions and the credit quality of the buyer at the time of the sale, we discounted the Note Receivable at an effective interest rate of 10% and estimated fair value using a discounted cash flow approach. We consider this to be a Level 3 instrument. See Note 8, Receivables, for additional information and below for fair value amounts related to the Note Receivable. Disclosures about the Fair Value of Financial Instruments The carrying amount of our receivables, inventory, accounts payable, and accrued liabilities as of March 31, 2021 and March 31, 2020 approximates fair value because of the short maturity of these instruments. The carrying values of cash and cash equivalents as of March 31, 2021 and March 31, 2020 are categorized within Level 1 of the fair value hierarchy. The table below discloses information about carrying values and estimated fair value relating to our financial assets and liabilities: March 31, 2021 2020 Carrying Fair Carrying Fair Fixed rate debt (1) $ 500,000 $ 493,750 $ 350,000 $ 284,375 Variable rate debt (2) $ — $ — $ 167,256 $ 167,256 (1) Fixed rate debt —In fiscal year 2021, we issued $500,000 aggregate principal amount o f 4.5% S enior Notes which will mature on March 15, 2029. These notes are unsecured and senior obligations. In fiscal year 2016, we issued $350,000 aggregate principal amount of 5.875% Senior Notes that were redeemed on March 12, 2021. The fair value of the fixed-rate debt is based on market quotes for each issuance. We consider these to be Level 2 instruments. See Note 13, Long-term Debt, for information on our credit facilities, including certain risks and uncertainties. (2) Variable rate debt — The carrying value of the amounts outstanding under our 2018 ABL Revolving Credit Facility approximates the fair value due to the short-term nature of these obligations as of March 31, 2020. The fair value of this debt is categorized within Level 2 of the fair value hierarchy based on the observable market borrowing rates. See Note 13, Long-term Debt, for additional information on our credit facilities, including related certain risks and uncertainties. We measure certain nonfinancial assets at fair value on a nonrecurring basis if certain indicators are present. These assets include long-lived assets that are written down to fair value when they are held for sale or determined to be impaired. See Note 1, Significant Accounting Policies, for further information on our accounting policies regarding long-lived assets and held for sa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March 31, Balance Sheet Caption 2021 2020 Assets: Operating lease assets Operating lease assets $ 72,400 $ 69,024 Liabilities: Current: Operating lease liabilities Other current liabilities $ 10,044 $ 10,780 Long-term: Operating lease liabilities Long-term operating lease liabilities 77,375 73,738 Total lease liabilities $ 87,419 $ 84,518 The components of lease expense are recorded to cost of sales and selling, general, and administration expenses in the consolidated statements of comprehensive income (loss). The components of lease expense were as follows: Years ended March 31, 2021 2020 Fixed operating lease costs (1) $ 20,759 $ 18,932 Variable operating lease costs 2,756 2,839 Sublease income (802) (877) Net lease costs $ 22,713 $ 20,894 (1) Includes short-term leases, which are immaterial. The weighted average remaining lease term and weighted average discount rate is as follows: March 31, 2021 2020 Weighted Average Remaining Lease Term (Years): Operating leases 9.32 9.55 Weighted Average Discount Rate: Operating leases 8.64 % 8.64 % The approximate future minimum lease payments under operating leases were as follows: March 31, 2021 Fiscal year 2022 $ 17,060 Fiscal year 2023 15,546 Fiscal year 2024 13,825 Fiscal year 2025 12,584 Fiscal year 2026 11,612 Thereafter 60,171 Total lease payments 130,798 Less imputed interest (43,379) Present value of lease liabilities $ 87,419 Supplemental cash flow information related to leases is as follows: Years ended March 31, 2021 2020 Cash paid for amounts included in the measurement of lease liabilities: Operating cash flows - operating leases $ 17,524 $ 19,915 Right-of-use assets obtained in exchange for lease liabilities: Operating leases $ 13,167 $ 5,6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Derivative Financial Instruments In the normal course of business, we are exposed to market risks arising from adverse changes in: • commodity prices affecting the cost of raw materials, and • interest rates We use designated cash flow hedges to manage our level of exposure. We entered into various commodity forward contracts during fiscal year 2021 in accordance with our accounting policies in Note 1, Significant Accounting Policies . These contracts are used to hedge our exposure to price fluctuations on lead we purchase for raw material components in our ammunition manufacturing process and are designated and qualify as effective cash flow hedges. The effectiveness of cash flow hedge contracts is assessed quantitatively at inception and qualitatively thereafter considering transactions critical terms and counterparty credit qua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The following tables disaggregate our net sales by major product category: Years ended March 31, 2021 2020 Shooting Sports Outdoor Products Total Shooting Sports Outdoor Products Total Ammunition $ 1,119,754 $ — $ 1,119,754 $ 846,974 $ — $ 846,974 Firearms — — — 24,577 — 24,577 Hunting and Shooting 398,938 — 398,938 317,785 — 317,785 Action Sports — 364,454 364,454 — 297,623 297,623 Outdoor Recreation (1) — 342,376 342,376 — 268,912 268,912 Total $ 1,518,692 $ 706,830 $ 2,225,522 $ 1,189,336 $ 566,535 $ 1,755,871 Geographic Region United States $ 1,390,823 $ 515,131 $ 1,905,954 $ 1,057,699 $ 396,524 $ 1,454,223 Rest of the World 127,869 191,699 319,568 131,637 170,011 301,648 Total $ 1,518,692 $ 706,830 $ 2,225,522 $ 1,189,336 $ 566,535 $ 1,755,871 (1) Outdoor Recreation includes the operating segments; Hydration, Outdoor Cooking, and Golf. We sell our products in the U.S. and internationally. A majority of our sales are concentrated in the U.S. See Note 18, Operating Segment Information for information on international revenues. Product Sale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Incentives in the form of cash paid to the customer (or a reduction of a customer cash payment to us) typically are recognized as a reduction of sales unless the incentive is for a distinct benefit that we receive from the customer (e.g., advertising or marke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 [Abstract]</t>
        </is>
      </c>
    </row>
    <row r="4">
      <c r="A4" s="4" t="inlineStr">
        <is>
          <t>Earnings Per Share</t>
        </is>
      </c>
      <c r="B4" s="4" t="inlineStr">
        <is>
          <t>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In computing EPS for the fiscal years presented, earnings, as reported for each respective period, is divided by the number of shares below (in thousands): Years ended March 31, (Amounts in thousands except per share data) 2021 2020 2019 Numerator: Net income (loss) $ 266,012 $ (155,079) $ (648,443) Denominator: Weighted-average number of common shares outstanding, basic 58,241 57,846 57,544 Dilutive effect of stock-based awards (1) 1,664 — — Diluted shares 59,905 57,846 57,544 Earnings (loss) per common share: Basic $ 4.57 $ (2.68) $ (11.27) Diluted $ 4.44 $ (2.68) $ (11.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Mar. 31, 2021</t>
        </is>
      </c>
    </row>
    <row r="3">
      <c r="A3" s="3" t="inlineStr">
        <is>
          <t>Business Combinations [Abstract]</t>
        </is>
      </c>
    </row>
    <row r="4">
      <c r="A4" s="4" t="inlineStr">
        <is>
          <t>Acquisitions and Divestitures</t>
        </is>
      </c>
      <c r="B4" s="4" t="inlineStr">
        <is>
          <t>Acquisitions and Divestitures On August 31, 2018, we completed the sale of our Eyewear brands. The selling price was $158,000, subject to customary working capital adjustments. As a result of the sale, during fiscal year 2019, we recorded a pretax loss of $4,925, which is included in other expense, primarily due to the final allocation of goodwill and fixed assets for the Eyewear brands. During fiscal year 2019, we recognized an impairment of $44,921 related to the expected loss on the sale of our held-for-sale assets related to the Eyewear brands. The loss is primarily attributable to cumulative foreign currency translation adjustments for these entities that was reclassified to earnings upon their sale. During fiscal year 2020, Vista Outdoor Inc. and one of its subsidiaries, Vista Outdoor Operations LLC, sold our Firearms business, which was part of our historic Shooting Sports segment and comprised our Firearms reporting unit, for a total purchase price of $170,000. We received cash proceeds net of transactions costs of $154,123 and $12,000 in the form of a sellers note due on July 5, 2024. See Notes 2, Fair Value of Financial Instruments , and 8, Receivables , for additional information. During fiscal year 2020, we recognized a pretax loss on this divestiture of $433, which is included in other expense. During fiscal year 2020 and fiscal year 2019, we recognized an impairment of $9,429 and of $120,238, respectively, including impairment of goodwill of $80,604 during fiscal year 2019, related to the expected loss on the sale of our Firearms business when it was held for sale. During the third quarter of fiscal year 2021, we acquired certain assets related to Remington Outdoor Company, Inc.’s ("Remington") ammunition and accessories businesses, including Remington's ammunition manufacturing facility in Lonoke, Arkansas and related intellectual property. The aggregate consideration of the transaction including working capital adjustments was $81,691 for the net assets acquired, subject to certain customary closing adjustments. We funded the acquisition using a combination of approximately $51,691 of cash on hand and approximately $30,000 drawn from our existing asset-based revolving credit facility. The acquisition will allow us to leverage our current manufacturing infrastructure, distribution channels and scale to restore efficiency, profitability and sustainability to the Remington ammunition and accessories business. Remington's net sales of $42,652 and a net loss of $9,233 recorded since the acquisition date, October 12, 2020, were included in our consolidated results for fiscal year 2021, and reflected in the Shooting Sports reportable segment. We accounted for the acquisition of Remington as a business combination using the acquisition method of accounting. The purchase price allocation below was allocated to the tangible and intangible assets acquired and liabilities assumed based on their estimated fair values as of the acquisition date. The fair values of acquired assets and liabilities assumed represent management’s estimate of fair value. We finalized the purchase price allocation during the fourth quarter of fiscal year 2021, and no significant changes were recorded. The excess of the consideration transferred over the estimated fair value of the net assets received has been recorded as goodwill. The factors that contributed to the recognition of goodwill primarily relate to acquisition-driven anticipated cost savings and synergies along with the assembled workforce acquired. Assembled workforce is not recognized separate and apart from goodwill as it is neither separable nor contractual in nature. The goodwill is deductible for tax purposes. Remington Purchase Price Allocation: October 12, 2020 Total purchase price: Cash paid $ 81,400 Cash paid for working capital 291 Total purchase price 81,691 Fair value of assets acquired: Inventories $ 20,021 Intangible assets 26,200 Property, plant, and equipment 31,200 Other assets 3,363 Total assets 80,784 Fair value of liabilities assumed: Accounts payable 311 Other liabilities 2,969 Total liabilities 3,280 Net assets acquired 77,504 Goodwill $ 4,187 Intangible assets above include: Intangible assets above include: Value Useful life (years) Indefinite lived tradenames $ 24,500 Indefinite Customer relationships 1,700 20 Supplemental Pro Forma Data: The following pro forma financial information presents our results as if the Remington acquisition had occurred on April 1, 2019: Years ended March 31, 2021 2020 Sales, net $ 2,298,396 $ 1,933,699 Net income (loss) 255,022 (205,399) The unaudited supplemental pro forma data above include the following significant non-recurring adjustments to net income to account for certain costs which would have been incurred if the Remington acquisition had been completed on April 1, 2019: Years ended March 31, 2021 2020 Fees for advisory, legal, and accounting services (1) $ (3,429) $ 3,429 Inventory step-up, net (2) (400) 400 Interest (3) 835 3,538 Depreciation (4) 1,902 3,804 Amortization (5) 42 84 Income taxes (6) 2,324 — (1) Adjustment for fees that were incurred in connection with the acquisition of Remington during fiscal year 2021 as if those fees were incurred during the first quarter of fiscal year 2020. Costs were recorded in selling, general, and administrative expense. We paid a total of $3,429 in transaction costs. (2) Adjustment reflects the increased cost of goods sold expense resulting from the fair value step-up in inventory which was expensed over the first inventory cycle. (3) Adjustment to reflect an increase in interest expense resulting from interest on the 2018 ABL Revolving Credit Facility . (4) Adjustment for depreciation related to the revised basis of the acquired property, plant, and equipment and change in estimated useful lives. (5) Adjustment for amortization of acquired intangible assets. (6) Income tax effect of the adjustments made at a blended federal and state statutory rate including the impact of the valuation allowance. The unaudited pro forma financial information has been presented for illustrative purposes only and is not necessarily indicative of results of operations that would have been achieved had the acquisition taken place on the date indicated, or of our future consolidated results of operations. The pro forma financial information presented above has been derived from our historical consolidated financial statements and from the historical accounting records of Remington. On January 31, 2021, we completed the acquisition of HEVI-Shot Ammunition, which will immediately add a high-end offering, specialized lead-free ammunition capabilities and another iconic brand to our ammunition portfolio. The acquisition is not significant to our consolidated financial statements. The results of this business will be reported within the Ammunition product line included in our Shooting Sports reportable segment. Divestiture of Business We entered into an asset purchase agreement during the third quarter of fiscal year 2021 to sell a non-strategic business in our Shooting Sports segment. As part of the agreement we provided limited transition services during fiscal 2021. During the three months ended December 27, 2020, we recognized a pretax gain on this divestiture of approximately $18,467, which is included in other income/(expense) on the consolidating statements of income. This transaction does not meet the criteria for discontinued operations as it does not represent a strategic shift that will have a major effect on our ongoing operations. The assets of this business represented a portion of our Ammunition reporting unit. See Note 11, Goodwill and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Mar. 31, 2021</t>
        </is>
      </c>
    </row>
    <row r="3">
      <c r="A3" s="3" t="inlineStr">
        <is>
          <t>Receivables [Abstract]</t>
        </is>
      </c>
    </row>
    <row r="4">
      <c r="A4" s="4" t="inlineStr">
        <is>
          <t>Receivables</t>
        </is>
      </c>
      <c r="B4" s="4" t="inlineStr">
        <is>
          <t xml:space="preserve">Receivables Our trade accounts receivable are recorded at net realizable value, which includes an appropriate allowance for estimated credit losses as described in Note 1, Significant Accounting Policies . Under ASC Topic 326, the “expected credit loss” model replaces the “incurred loss” model and will require consideration of a broader range of information to estimate expected credit losses over the life of the asset. Our prior methodology for estimating credit losses on trade accounts receivable did not differ significantly from the new requirements of ASC 326.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March 31, 2021 2020 Trade receivables $ 307,098 $ 323,436 Other receivables 7,899 4,841 Less: allowance for estimated credit losses and discounts (13,422) (14,760) Net receivables $ 301,575 $ 313,517 Walmart accounted for 18% and 13% of the total trade receivables balance as of March 31, 2021 and 2020, respectively. No other customer represented more than 10% of total trade receivables balance as of March 31, 2021 and 2020. The following provides a reconciliation of the activity related to the allowance for estimated credit losses and discounts for the periods presented: Balance, March 31, 2019 $ 18,892 Provision for credit losses 2,203 Write-off of uncollectible amounts, net of recoveries (6,249) Discounts and other adjustments (86) Balance, March 31, 2020 14,760 Provision for credit losses 1,817 Write-off of uncollectible amounts, net of recoveries (1,875) Discounts and other adjustments (1,280) Balance, March 31, 2021 $ 13,422 Note Receivable, see Note 2, Fair Value of Financial Instruments , is summarized as follows: March 31, 2021 2020 Principal $ 12,000 $ 12,000 Less: unamortized discount (3,189) (3,990) Note receivable, net, included within deferred charges and other non-current assets $ 8,811 $ 8,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 xml:space="preserve">Inventories Net inventories consist of the following: March 31, 2021 2020 Raw materials $ 133,970 $ 85,609 Work in process 47,829 33,622 Finished goods 272,705 212,062 Net inventories $ 454,504 $ 331,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Property, plant, and equipment is stated at cost and depreciated over estimated useful lives using a straight-line method. Machinery and equipment are depreciated over 1 to 20 years and buildings and improvements are depreciated over 2 to 30 years. Depreciation expense was $45,264, $47,863, and $53,129 in fiscal years 2021, 2020, and 2019, respectively. We review property, plant, and equipment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Property, plant, and equipment consists of the following: March 31, 2021 2020 Land $ 10,844 $ 6,618 Buildings and improvements 78,185 69,093 Machinery and equipment 456,001 431,867 Property not yet in service 17,952 11,629 Gross property, plant, and equipment 562,982 519,207 Less: accumulated depreciation (365,451) (334,474) Net property, plant, and equipment $ 197,531 $ 184,7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change in the carrying value of goodwill during the fiscal year was as follows: Shooting Sports Balance as of March 31, 2020 $ 83,167 Acquisitions 5,680 Divestitures (2,765) Balance as of March 31, 2021 $ 86,082 In conjunction with a divestiture during fiscal year 2021, we allocated a portion of the goodwill to this divested business based on the relative fair value method according to ASC 350 "Intangibles - Goodwill and Other." As a result, allocated goodwill of $2,765 was included in the assets disposed. See Note 7, Acquisitions and Divestitures, for additional information on our acquisitions and divestitures during the fiscal year. The remaining goodwill balance of $86,082 is associated with the Ammunition reporting unit. As of March 31, 2021, there is no remaining goodwill recorded within the Outdoor Products segment due to $994,207 of accumulated impairment losses, of which $545,106 was recorded prior to April 1, 2018. The goodwill recorded within the Shooting Sports segment has no accumulated impairment losses after the transfer of goodwill to held for sale assets during the year ended March 31, 2019. Fiscal year 2021 annual assessment We performed our annual testing of goodwill in accordance with our accounting policies described in Note 1, Significant Accounting Policies. We completed a step zero assessment as of January 1, 2021, and concluded there were no indicators of impairment. Our indefinite lived intangibles are not amortized and are tested for impairment annually on the first day of the fourth fiscal quarter or upon the occurrence of events or changes in circumstances that indicate that the assets might be impaired. We completed a step zero assessment as of January 1, 2021, in accordance with our accounting policies described in Note 1, Significant Accounting Policies, and concluded there were no indicators of impairment for the majority of our indefinite lived intangibles. We completed a step one assessment as of January 1, 2021, related to our CamelBak indefinite-lived tradename and concluded there was no impairment. We determined the fair value of the CamelBak indefinite-lived tradename using a royalty rate of 2.5%. Fiscal year 2020 assessment At the beginning of the fourth quarter of fiscal year 2020 we determined there was a change to our reporting units. Hydration and Outdoor Cooking, which were historically components of the Outdoor Recreation reporting unit, were identified as two separate reporting units. Accordingly, we were required to evaluate whether there was impairment at the historical Outdoor Recreation reporting unit and allocate to Hydration and Outdoor Cooking a portion of the respective historical reporting unit goodwill. Concurrent with our annual goodwill impairment testing, we performed a quantitative impairment analysis on the historical Outdoor Recreation reporting unit and concluded there was excess carrying value over fair value. As a result, we recorded goodwill impairment of $121,329, which left no remaining goodwill in the historical Outdoor Recreation reporting unit, or the newly identified reporting units of Hydration and Outdoor Cooking. We also performed a quantitative impairment analysis on the Ammunition reporting unit and concluded there was excess fair value over carrying value, therefore no impairment was recorded on this reporting unit. To determine the fair value under the income approach, we used, based on our judgment, a discount rate of 12.5% and a terminal growth rate of 3.0%. In our fiscal year 2020 annual testing, management calculated the fair value of our reporting units based on the accounting policy discussed in Note 1, Significant Accounting Policies . The trading price of our common stock on the annual testing date resulted in a large difference between the market value of Vista Outdoor equity and the book value of the assets recorded on our balance sheet, implying that investors may believe that the fair value of our reporting units is lower than their book value. Our estimates of the fair values of the reporting units was significantly influenced by higher discount rates in the income-based valuation approach as a result of increasing market to equity risk premiums and company specific risk premiums. Our fair value estimates were also negatively impacted by the performance of our reporting units compared to comparable companies, which required that we apply lower valuation multiples in estimating the fair value of these reporting units using the market-based approach. In addition, as a result of tariffs and other factors affecting the market for our products, we reduced our sales projections for fiscal year 2021 and beyond for a number of our reporting units for purposes of our long-range financial plan, which is updated annually beginning in our third quarter. During the fourth quarter of fiscal year 2020, we recorded $34,259 of impairment in our historical Outdoor Products segment. Impairment charges of $13,100 were recorded against our CamelBak indefinite-lived tradename. We determined the fair value of this indefinite-lived tradename using a royalty rate of 2.0%. We also recorded impairment charges related to our Bushnell and Weaver's indefinite-lived tradenames of $7,459. We determined the fair values of these indefinite-lived tradenames using royalty rates of 1.0%. In addition, impairment expense of $13,700 was recorded related to our Giro, Bell Cycling, and Bell Power Sports indefinite-lived tradenames. We determined the fair value of these indefinite-lived tradenames using royalty rates ranging from 1.0% to 1.5%. Fiscal year 2019 assessment During fiscal year 2019, we made a decision to sell the legal entities comprising our Firearms business, which is part of our Shooting Sports segment and comprises our Firearms reporting unit. The decision to sell this business reflects our ongoing review of our portfolio of brands to focus on assets that are core to our mission and strategy. As a result of this decision, we recorded impairment on goodwill related to our Firearms reporting unit of $80,604 and transferred $40,859 of goodwill to assets held for sale during fiscal year 2019. The trading price of our common stock declined significantly in the quarter ended December 30, 2018, increasing the difference between the market value of Vista Outdoor equity and the book value of the assets recorded on our balance sheet and implying that investors may believe that the fair value of our reporting units is lower than their book value. In addition, as a result of a weaker than expected 2018 holiday shopping season and increasing uncertainty from the impact of retail bankruptcies, tariffs and other factors affecting the market for our products, we reduced our sales projections for fiscal year 2020 and beyond for a number of our reporting units for purposes of our long-range financial plan, which is updated annually beginning in our third quarter. As a result of these factors, we determined that a triggering event had occurred with respect to our Hunting and Shooting Accessories, Outdoor Recreation, and Action Sports reporting units, which required that we assess the fair value of these reporting units using the income-based and market-based approaches described above. As a result of this assessment, during the quarter ended December 30, 2018, Vista Outdoor recorded a $429,395 impairment of goodwill and identifiable indefinite-lived intangible assets related to our Hunting and Shooting Accessories, Outdoor Recreation, and Action Sports reporting units during fiscal year 2019. In each impaired reporting unit, our estimate of fair value was negatively impacted by the lower projected sales described above, resulting in reduced cash flows for those businesses in fiscal year 2020 and beyond. Our estimates of the fair values of these reporting units was also significantly reduced by increases in prevailing interest rates, which required that we apply a higher discount rate in the income-based valuation approach, and by lower valuation multiples implied by recent trading prices for the common stock of comparable publicly traded companies, which required that we apply lower valuation multiples in estimating the fair value of these reporting units using the market-based approach. The excess carrying amount over fair value, and resulting goodwill impairment, in our Hunting and Shooting Accessories reporting unit was $38,386. As a result of the goodwill impairment, there is no remaining goodwill in our Hunting and Shooting Accessories reporting unit. To determine the fair value under the income approach, we used, based on our judgment, a discount rate of 9.0% and a terminal growth rate of 3.0%. During the quarter ended December 30, 2018, we also performed an interim test for indefinite-lived tradename impairment and recorded a $36,223 impairment related to our Bushnell, Outers, Champion, and Weaver tradenames. We determined the fair values of the indefinite-lived tradenames using royalty rates ranging from 1.0% to 2.0%. The excess carrying amount over fair value, and resulting goodwill impairment, in our Outdoor Recreation reporting unit was $129,470. As a result of the goodwill impairment, there was $121,329 of remaining goodwill in our Outdoor Recreation reporting unit. To determine the fair value under the income approach, we used, based on our judgment, a discount rate of 9.0% and a terminal growth rate of 3.0%. During the quarter ended December 30, 2018, we also performed an interim test for indefinite-lived tradename impairment and recorded a $43,400 impairment related to our CamelBak tradename. We determined the fair value of the indefinite-lived tradename using a royalty rate of 2.0%. The excess carrying amount over fair value, and resulting goodwill impairment, in our Action Sports reporting unit was $159,916. As a result of the goodwill impairment, there is no remaining goodwill in our Action Sports reporting unit. To determine the fair value under the income approach, we used, based on our judgment, a discount rate of 9.0% and a terminal growth rate of 3.0%. During the quarter ended December 30, 2018, we also performed an interim test for indefinite-lived tradename impairment and recorded a $22,000 impairment related to our Giro tradename. We determined the fair value of the indefinite-lived tradenames using royalty rates ranging from 1.0% to 1.5%. The loss of a key customer for our stand up paddle boards business during the quarter ended September 30, 2018 resulted in a reduction of the projected cash flows for the stand up paddle boards business. Given the associated decrease in projected cash flows for the period, we determined that a triggering event had occurred. This analysis resulted in a $23,411 impairment charge related to customer relationship intangibles associated with the Jimmy Styks acquisition. Net intangibles consisted of the following: March 31, 2021 2020 Gross Accumulated Total Gross Accumulated Total Trade names $ 49,560 $ (18,174) $ 31,386 $ 48,360 $ (14,428) $ 33,932 Patented technology 16,954 (11,354) 5,600 16,684 (10,490) 6,194 Customer relationships and other 241,306 (98,939) 142,367 238,220 (83,349) 154,871 Total 307,820 (128,467) 179,353 303,264 (108,267) 194,997 Non-amortizing trade names 135,602 — 135,602 111,103 — 111,103 Net intangible assets $ 443,422 $ (128,467) $ 314,955 $ 414,367 $ (108,267) $ 306,100 The amortizable intangible assets in the table above are being amortized using a straight-line method over a weighted average remaining period of approximately 10.69 years. Our historical Outdoor Products segment recorded impairment expenses related to amortizing intangibles of $26,628 in fiscal year 2019, and $34,259, $101,623, and $9,044 of impairment losses related to non-amortizing trade names in fiscal years 2020, 2019, and 2018, respectively. Amortization expense related to these assets was $19,846, $19,995 and $24,374 in fiscal years 2021, 2020, and 2019, respectively, which is included within cost of sales. We expect amortization expense related to these assets in each of the next five fiscal years and beyond to be incurred as follows: Fiscal year 2022 $ 20,068 Fiscal year 2023 19,953 Fiscal year 2024 19,901 Fiscal year 2025 19,883 Fiscal year 2026 16,873 Thereafter 82,675 Total $ 179,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5" t="n">
        <v>243265</v>
      </c>
      <c r="C3" s="5" t="n">
        <v>31375</v>
      </c>
    </row>
    <row r="4">
      <c r="A4" s="4" t="inlineStr">
        <is>
          <t>Net receivables</t>
        </is>
      </c>
      <c r="B4" s="6" t="n">
        <v>301575</v>
      </c>
      <c r="C4" s="6" t="n">
        <v>313517</v>
      </c>
    </row>
    <row r="5">
      <c r="A5" s="4" t="inlineStr">
        <is>
          <t>Net inventories</t>
        </is>
      </c>
      <c r="B5" s="6" t="n">
        <v>454504</v>
      </c>
      <c r="C5" s="6" t="n">
        <v>331293</v>
      </c>
    </row>
    <row r="6">
      <c r="A6" s="4" t="inlineStr">
        <is>
          <t>Income tax receivable</t>
        </is>
      </c>
      <c r="B6" s="6" t="n">
        <v>37870</v>
      </c>
      <c r="C6" s="6" t="n">
        <v>7626</v>
      </c>
    </row>
    <row r="7">
      <c r="A7" s="4" t="inlineStr">
        <is>
          <t>Other current assets</t>
        </is>
      </c>
      <c r="B7" s="6" t="n">
        <v>27018</v>
      </c>
      <c r="C7" s="6" t="n">
        <v>26179</v>
      </c>
    </row>
    <row r="8">
      <c r="A8" s="4" t="inlineStr">
        <is>
          <t>Total current assets</t>
        </is>
      </c>
      <c r="B8" s="6" t="n">
        <v>1064232</v>
      </c>
      <c r="C8" s="6" t="n">
        <v>709990</v>
      </c>
    </row>
    <row r="9">
      <c r="A9" s="4" t="inlineStr">
        <is>
          <t>Net property, plant, and equipment</t>
        </is>
      </c>
      <c r="B9" s="6" t="n">
        <v>197531</v>
      </c>
      <c r="C9" s="6" t="n">
        <v>184733</v>
      </c>
    </row>
    <row r="10">
      <c r="A10" s="4" t="inlineStr">
        <is>
          <t>Operating lease assets</t>
        </is>
      </c>
      <c r="B10" s="6" t="n">
        <v>72400</v>
      </c>
      <c r="C10" s="6" t="n">
        <v>69024</v>
      </c>
    </row>
    <row r="11">
      <c r="A11" s="4" t="inlineStr">
        <is>
          <t>Goodwill</t>
        </is>
      </c>
      <c r="B11" s="6" t="n">
        <v>86082</v>
      </c>
      <c r="C11" s="6" t="n">
        <v>83167</v>
      </c>
    </row>
    <row r="12">
      <c r="A12" s="4" t="inlineStr">
        <is>
          <t>Net intangible assets</t>
        </is>
      </c>
      <c r="B12" s="6" t="n">
        <v>314955</v>
      </c>
      <c r="C12" s="6" t="n">
        <v>306100</v>
      </c>
    </row>
    <row r="13">
      <c r="A13" s="4" t="inlineStr">
        <is>
          <t>Deferred charges and other non-current assets</t>
        </is>
      </c>
      <c r="B13" s="6" t="n">
        <v>29739</v>
      </c>
      <c r="C13" s="6" t="n">
        <v>41863</v>
      </c>
    </row>
    <row r="14">
      <c r="A14" s="4" t="inlineStr">
        <is>
          <t>Total assets</t>
        </is>
      </c>
      <c r="B14" s="6" t="n">
        <v>1764939</v>
      </c>
      <c r="C14" s="6" t="n">
        <v>1394877</v>
      </c>
    </row>
    <row r="15">
      <c r="A15" s="3" t="inlineStr">
        <is>
          <t>Current liabilities:</t>
        </is>
      </c>
    </row>
    <row r="16">
      <c r="A16" s="4" t="inlineStr">
        <is>
          <t>Accounts payable</t>
        </is>
      </c>
      <c r="B16" s="6" t="n">
        <v>163839</v>
      </c>
      <c r="C16" s="6" t="n">
        <v>89996</v>
      </c>
    </row>
    <row r="17">
      <c r="A17" s="4" t="inlineStr">
        <is>
          <t>Accrued compensation</t>
        </is>
      </c>
      <c r="B17" s="6" t="n">
        <v>63318</v>
      </c>
      <c r="C17" s="6" t="n">
        <v>38806</v>
      </c>
    </row>
    <row r="18">
      <c r="A18" s="4" t="inlineStr">
        <is>
          <t>Federal excise, use, and other taxes</t>
        </is>
      </c>
      <c r="B18" s="6" t="n">
        <v>23092</v>
      </c>
      <c r="C18" s="6" t="n">
        <v>19702</v>
      </c>
    </row>
    <row r="19">
      <c r="A19" s="4" t="inlineStr">
        <is>
          <t>Other current liabilities</t>
        </is>
      </c>
      <c r="B19" s="6" t="n">
        <v>120568</v>
      </c>
      <c r="C19" s="6" t="n">
        <v>98197</v>
      </c>
    </row>
    <row r="20">
      <c r="A20" s="4" t="inlineStr">
        <is>
          <t>Total current liabilities</t>
        </is>
      </c>
      <c r="B20" s="6" t="n">
        <v>370817</v>
      </c>
      <c r="C20" s="6" t="n">
        <v>246701</v>
      </c>
    </row>
    <row r="21">
      <c r="A21" s="4" t="inlineStr">
        <is>
          <t>Long-term debt</t>
        </is>
      </c>
      <c r="B21" s="6" t="n">
        <v>495564</v>
      </c>
      <c r="C21" s="6" t="n">
        <v>515394</v>
      </c>
    </row>
    <row r="22">
      <c r="A22" s="4" t="inlineStr">
        <is>
          <t>Deferred income tax liabilities</t>
        </is>
      </c>
      <c r="B22" s="6" t="n">
        <v>8235</v>
      </c>
      <c r="C22" s="6" t="n">
        <v>12810</v>
      </c>
    </row>
    <row r="23">
      <c r="A23" s="4" t="inlineStr">
        <is>
          <t>Long-term operating lease liabilities</t>
        </is>
      </c>
      <c r="B23" s="6" t="n">
        <v>77375</v>
      </c>
      <c r="C23" s="6" t="n">
        <v>73738</v>
      </c>
    </row>
    <row r="24">
      <c r="A24" s="4" t="inlineStr">
        <is>
          <t>Accrued pension and postemployment benefits</t>
        </is>
      </c>
      <c r="B24" s="6" t="n">
        <v>33503</v>
      </c>
      <c r="C24" s="6" t="n">
        <v>60225</v>
      </c>
    </row>
    <row r="25">
      <c r="A25" s="4" t="inlineStr">
        <is>
          <t>Other long-term liabilities</t>
        </is>
      </c>
      <c r="B25" s="6" t="n">
        <v>42448</v>
      </c>
      <c r="C25" s="6" t="n">
        <v>43504</v>
      </c>
    </row>
    <row r="26">
      <c r="A26" s="4" t="inlineStr">
        <is>
          <t>Total liabilities</t>
        </is>
      </c>
      <c r="B26" s="6" t="n">
        <v>1027942</v>
      </c>
      <c r="C26" s="6" t="n">
        <v>952372</v>
      </c>
    </row>
    <row r="27">
      <c r="A27" s="4" t="inlineStr">
        <is>
          <t>Commitments and contingencies (Notes 13 and 16)</t>
        </is>
      </c>
      <c r="B27" s="4" t="inlineStr">
        <is>
          <t xml:space="preserve"> </t>
        </is>
      </c>
      <c r="C27" s="4" t="inlineStr">
        <is>
          <t xml:space="preserve"> </t>
        </is>
      </c>
    </row>
    <row r="28">
      <c r="A28" s="4" t="inlineStr">
        <is>
          <t>Common stock - $.01 par value: Issued and outstanding—58,038,822 shares at March 31, 2020 and 57,710,934 shares at March 31, 2019</t>
        </is>
      </c>
      <c r="B28" s="6" t="n">
        <v>585</v>
      </c>
      <c r="C28" s="6" t="n">
        <v>580</v>
      </c>
    </row>
    <row r="29">
      <c r="A29" s="4" t="inlineStr">
        <is>
          <t>Additional paid-in-capital</t>
        </is>
      </c>
      <c r="B29" s="6" t="n">
        <v>1731479</v>
      </c>
      <c r="C29" s="6" t="n">
        <v>1744096</v>
      </c>
    </row>
    <row r="30">
      <c r="A30" s="4" t="inlineStr">
        <is>
          <t>Accumulated deficit</t>
        </is>
      </c>
      <c r="B30" s="6" t="n">
        <v>-694036</v>
      </c>
      <c r="C30" s="6" t="n">
        <v>-960048</v>
      </c>
    </row>
    <row r="31">
      <c r="A31" s="4" t="inlineStr">
        <is>
          <t>Accumulated other comprehensive loss</t>
        </is>
      </c>
      <c r="B31" s="6" t="n">
        <v>-83195</v>
      </c>
      <c r="C31" s="6" t="n">
        <v>-100994</v>
      </c>
    </row>
    <row r="32">
      <c r="A32" s="4" t="inlineStr">
        <is>
          <t>Common stock in treasury, at cost—5,403,423 shares held as of March 31, 2021 and 5,925,617 shares held as of March 31, 2020</t>
        </is>
      </c>
      <c r="B32" s="6" t="n">
        <v>-217836</v>
      </c>
      <c r="C32" s="6" t="n">
        <v>-241129</v>
      </c>
    </row>
    <row r="33">
      <c r="A33" s="4" t="inlineStr">
        <is>
          <t>Total stockholders' equity</t>
        </is>
      </c>
      <c r="B33" s="6" t="n">
        <v>736997</v>
      </c>
      <c r="C33" s="6" t="n">
        <v>442505</v>
      </c>
    </row>
    <row r="34">
      <c r="A34" s="4" t="inlineStr">
        <is>
          <t>Total liabilities and stockholders' equity</t>
        </is>
      </c>
      <c r="B34" s="5" t="n">
        <v>1764939</v>
      </c>
      <c r="C34" s="5" t="n">
        <v>1394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Mar. 31, 2021</t>
        </is>
      </c>
    </row>
    <row r="3">
      <c r="A3" s="3" t="inlineStr">
        <is>
          <t>Other Liabilities Disclosure [Abstract]</t>
        </is>
      </c>
    </row>
    <row r="4">
      <c r="A4" s="4" t="inlineStr">
        <is>
          <t>Other Accrued Liabilities</t>
        </is>
      </c>
      <c r="B4" s="4" t="inlineStr">
        <is>
          <t xml:space="preserve">Other Current and Non-current Liabilities The major categories of other current and non-current accrued liabilities are as follows: March 31, 2021 2020 Rebates $ 12,441 $ 16,225 Accrual for in-transit inventory 24,356 11,064 Other 83,771 70,908 Total other current liabilities $ 120,568 $ 98,197 Non-current portion of accrued income tax liability $ 23,000 $ 30,159 Other 19,448 13,345 Total other long-term liabilities $ 42,448 $ 43,504 We provide consumer warranties against manufacturing defects on certain products within the Shooting Sports and Outdoor Products segmen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as of March 31, 2019 $ 8,144 Payments made (3,944) Warranties issued 4,983 Other adjustments (34) Balance as of March 31, 2020 9,149 Payments made (4,475) Warranties issued 4,382 Other adjustments (360) Balance as of March 31, 2021 $ 8,6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1</t>
        </is>
      </c>
    </row>
    <row r="3">
      <c r="A3" s="3" t="inlineStr">
        <is>
          <t>Debt Disclosure [Abstract]</t>
        </is>
      </c>
    </row>
    <row r="4">
      <c r="A4" s="4" t="inlineStr">
        <is>
          <t>Long-Term Debt</t>
        </is>
      </c>
      <c r="B4" s="4" t="inlineStr">
        <is>
          <t xml:space="preserve">Long-term Debt Long-term debt, consisted of the following: March 31, 2021 2020 Credit Agreements: 2018 ABL Revolving Credit Facility $ — $ 167,256 2021 ABL Revolving Credit Facility — — Total principal amount of Credit Agreements — 167,256 5.875% Senior Notes — 350,000 4.5% Senior Notes 500,000 — Principal amount of long-term debt 500,000 517,256 Less: unamortized deferred financing costs (4,436) (1,862) Carrying amount of long-term debt $ 495,564 $ 515,394 Credit Agreements —In fiscal year 2021, we refinanced our 2018 ABL Revolving Credit Facility, by entering into the 2021 ABL Revolving Credit Facility, which provides for a $450,000 senior secured asset-based revolving credit facility. The amount available under the 2021 ABL Revolving Credit Facility is the lesser of the total commitment of $450,000 or a borrowing base based on percentages of eligible receivables, inventory, and cash, minus certain reserves, but, in each case, subject to the excess availability financial covenant under the 2021 ABL Revolving Credit Facility described below. As of March 31, 2021, based on the borrowing base less outstanding borrowings of $0, outstanding letters of credit of $21,570, and minimum required borrowing base of $42,500, the amount available under the 2021 ABL Revolving Credit Facility was $342,381. The 2021 ABL Revolving Credit Facility matures on March 31, 2026 (the “Maturity Date”), subject to a customary springing maturity in respect of the 4.5% Notes due 2029. Any outstanding revolving loans under the 2021 ABL Revolving Credit Facility will be payable in full on the Maturity Date. As of March 31, 2021, borrowings under the 2021 ABL Revolving Credit Facility bear interest at a rate equal to either the sum of a base rate plus a margin ranging from 0.25% to 0.75% or the sum of a LIBO rate plus a margin ranging from 1.25% to 1.75%. The rates vary based on our Average Excess Availability under the 2021 ABL Revolving Credit Facility. As of March 31, 2021, the margin under the 2021 ABL Revolving Credit Facility was 0.25% for base rate loans and 1.25% for LIBO rate loans. We pay a commitment fee on the unused commitments under the 2021 ABL Revolving Credit Facility of 0.175% per annum. Substantially all domestic tangible and intangible assets of Vista Outdoor and our domestic subsidiaries are pledged as collateral under the 2021 ABL Revolving Credit Facility. We incurred debt issuance costs related to the 2021 ABL Revolving Credit Facility, of approximately $2,911, and unamortized debt issuance costs of $1,364 related to the 2018 ABL Credit Facility were written off during fiscal year 2021. This expense is included in interest expense in the consolidated statements of comprehensive income (loss). The remaining unamortized debt issuance costs of approximately $5,907, including remaining unamortized debt issuance costs related to the 2018 ABL Credit Facility, are being amortized over the term of the 2021 ABL Revolving Credit Facility. The debt issuance costs associated with the 2021 ABL Revolving Credit Facility are included with other current and non-current assets. 4.5% Notes —In fiscal year 2021, we issued $500,000 aggregate principal amount of 4.5% Notes that mature on March 15, 2029. These notes are unsecured and senior obligations. Interest on the notes is payable semi-annually in arrears on March 15 and September 15 of each year. We have the right to redeem some or all of these notes on or after March 15, 2024 at specified redemption prices. Prior to March 15, 2024, we may redeem some or all of these notes at a price equal to 100% of their principal amount plus accrued and unpaid interest to the date of redemption and a specified make-whole premium. In addition, prior to March 15, 2024, we may redeem up to 40% of the aggregate principal amount of these notes with the net cash proceeds of certain equity offerings, at a price equal to 104.5% of their principal amount plus accrued and unpaid interest to the date of redemption. Debt issuance costs of approximately $4,481 are being amortized to interest expense over eight years, the term of the notes. Redemption of 5.875% Notes —On March 12, 2021, we redeemed in full all of the outstanding aggregate principal amount of the 5.875% Notes, equal to $350 million aggregate principal amount, using a portion of the proceeds from the offering of 4.5% Notes described above. The redemption price for the 5.875% Notes was approximately $355,100, equivalent to 101.46875% of the principal amount, plus accrued but unpaid interest. We recorded a loss on extinguishment of debt of approximately $6,471 for the fiscal year ended 2021 as a result of this redemption, which represents the premium paid on early redemption and unamortized debt issuance costs. Rank and guarantees —The 2021 ABL Revolving Credit Facility obligations are guaranteed on a secured basis, jointly and severally and fully and unconditionally by substantially all of our domestic subsidiaries. Vista Outdoor (the parent company issuer) has no independent assets or operations. We own 100% of all of these guarantor subsidiaries. The 4.5% Notes are senior unsecured obligations of Vista Outdoor and will rank equally in right of payment with any future senior unsecured indebtedness and senior in right of payment to any future subordinated indebtedness of Vista Outdoor. The 4.5% Notes are fully and unconditionally guaranteed, jointly and severally, by our existing and future domestic subsidiaries that guarantee indebtedness under our 2021 ABL Revolving Credit Facility or that incur or guarantee certain of our other indebtedness, or indebtedness of any subsidiary guarantor, in an aggregate principal amount in excess of $75,000. These guarantees are senior unsecured obligations of the applicable subsidiary guarantors. The guarantee by any subsidiary guarantor of our obligations in respect of the 4.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4.5% Notes • if such subsidiary guarantor has been released from its guarantees of indebtedness under the 2021 ABL Revolving Credit Facility and all capital markets debt securities Scheduled Minimum Payments —The scheduled minimum payments on outstanding long-term debt were as follows as of March 31, 2021: Fiscal year 2022 $ — Fiscal year 2023 — Fiscal year 2024 — Fiscal year 2025 — Fiscal year 2026 — Thereafter 500,000 Total $ 500,000 Covenants 2021 ABL Revolving Credit Facility —Our 2021 ABL Revolving Credit Facility imposes restrictions on us, including limitations on our ability to pay cash dividends, incur debt or liens, redeem or repurchase Vista Outdoor stock, enter into transactions with affiliates, make investments, merge or consolidate with others or dispose of assets. The 2021 ABL Revolving Credit Facility contains a financial covenant that the Excess Availability under the 2021 ABL Revolving Credit Facility cannot fall below the greater of (a) 10% of the line cap and (b) $42,500. As a result of this financial covenant, we must maintain at least $42,500 of availability in order to satisfy the financial covenant. If we do not comply with the covenants in the 2021 ABL Revolving Credit Facility, the lenders may, subject to customary cure rights, require the immediate payment of all amounts outstanding under each of the 2021 ABL Revolving Credit Facility. As noted above, the Excess Availability under the 2021 ABL Revolving Credit Facility was $342,381 as of March 31, 2021. Vista has the option to increase the amount of the 2021 ABL Revolving Credit Facility in an aggregate principal amount not to exceed $150,000, to the extent that any one or more lenders, whether or not currently party to the 2021 ABL Revolving Credit Facility, commits to be a lender for such amount. 4.5% Notes —The indenture governing the 4.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or make other distributions or repurchase or redeem our capital stock, prepay, redeem or repurchase certain debt and make loans and inves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1</t>
        </is>
      </c>
    </row>
    <row r="3">
      <c r="A3" s="3" t="inlineStr">
        <is>
          <t>Retirement Benefits [Abstract]</t>
        </is>
      </c>
    </row>
    <row r="4">
      <c r="A4" s="4" t="inlineStr">
        <is>
          <t>Employee Benefit Plans</t>
        </is>
      </c>
      <c r="B4" s="4" t="inlineStr">
        <is>
          <t xml:space="preserve">Employee Benefit Plans Defined Benefit Plan During fiscal years 2021, 2020, and 2019, we recognized an aggregate net benefit for employee defined benefit plans of $86, $406, and $973, respectively. The estimated loss on these defined benefit plans for fiscal year 2022 is $208. We recognize the funded status of our defined benefit pension plans and other postretirement benefit plans, measured as the difference between the fair value of the plan assets and the benefit obligation. Benefit obligation balances reflect the projected benefit obligation ("PBO") for our pension plans and accumulated post-retirement benefit obligations ("APBO") for our other post-retirement benefit plans. The weighted average discount rate used to determine the pension benefit obligation was 3.05% and 3.50% as of March 31, 2021 and 2020, respectively. The decrease in the discount rate increases the benefit obligation which is offset by actual return on the plan assets. The fair value of the plan assets was $176,268 and $145,828 as of March 31, 2021 and 2020, respectively. The benefit obligation was $209,021 and $205,996 as of March 31, 2021 and 2020, respectively, resulting in an unfunded liability of $32,753 and $60,168 as of March 31, 2021 and 2020, respectively, which is primarily recorded within Accrued pension and post-employment liabilities on the consolidated balance sheet. In June 2017, we announced changes to our qualified and non-qualified defined benefit pension plans. The benefits under the affected plans were determined by a cash balance formula that provides participating employees with an annual “pay credit” as a percentage of their eligible pay based on their age and eligible service. The changes were effective July 31, 2017, with employees receiving a pro-rated pay credit for fiscal year 2017 and no future pay credits beginning in fiscal year 2018. However, a participating employee’s benefit will continue to grow based on annual interest credits applied to the employee’s cash balance account until commencement of the employee’s benefit. The weighted average interest crediting rate was 4% for fiscal years 2021 and 2020, respectively. The plan assets are invested in a variety of financial funds which have investments in a variety of financial instruments including equities, fixed income, and hedge funds. Plan assets are invested in various asset classes that are expected to produce a sufficient level of diversification and investment return over the long-term. The investment goals are (1) to meet or exceed the assumed actuarial rate of return of 6% over the long-term within reasonable and prudent levels of risk as of March 31, 2021 and 2020, and (2) to preserve the real purchasing power of assets to meet future obligations. Investments in financial funds are valued by multiplying the fund's net asset value ("NAV") per share with the number of units or shares owned as of the valuation date. NAV per share is determined by the fund's administrator or our custodian by deducting from the value of the assets of the fund all its liabilities and the resulting number is divided by the outstanding number of shares or units. Investments held by the funds are valued on the basis of valuations furnished by a pricing service approved by the fund's investment manager, which determines valuations using methods based on market transactions for comparable securities and various relationships between securities which are generally recognized by institutional traders, or at fair value as determined in good faith by the fund's investment manager. For those assets that are invested within hedge funds there are certain restrictions on redemption of those assets including a one-year lockup period from initial investment and thereafter a 65-day notice period prior to redemption. There are no other significant restrictions on redemption of assets within other asset categories. Employer contributions and distributions —During fiscal year 2021, we made contributions of $7,100 directly to the pension trust, made no contributions to our other postretirement benefit plans, and distributed $0 directly to retirees under our non-qualified supplemental executive retirement plans. During fiscal year 2020, we contributed $3,600 directly to the pension trust, made no contributions to our other postretirement benefit plans, and made distributions of $1 directly to retirees under our non-qualified supplemental executive retirement plans. During fiscal year 2019, we contributed $1,200 directly to the pension trust, made no contributions to our other postretirement benefit plans, and made distributions of $293 to retirees under the non-qualified supplemental executive retirement plan. Substantially all contributions made to our pension trust were required by local funding requirements. We currently expect to make contributions of $1,300 - $4,400 during fiscal year 2022. The final amount of pension contributions we make in fiscal year 2022 and future years is dependent on our election of various implementation options provided to us by the American Rescue Plan Act of 2021, which was signed into law in March 2021. Required future pension contributions are estimated based upon assumptions such as discount rates on future obligations, assumed rates of return on plan assets, and legislative changes. Actual future pension costs and required funding obligations will be affected by changes to these assumptions. The following benefit payments, which reflect expected future service, are expected to be paid primarily out of the pension trust: Fiscal year 2022 $ 13,164 Fiscal year 2023 13,048 Fiscal year 2024 13,058 Fiscal year 2025 13,406 Fiscal year 2026 13,477 Fiscal years 2027 through 2031 $ 64,011 Defined Contribution Plan We sponsor a defined contribution retirement plan, a 401(k) savings plan. The plan is a tax-qualified retirement plan subject to the Employee Retirement Income Security Act of 1974 and covers most employees in the 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Income Taxes Income (loss) before income taxes is as follows: Years ended March 31, 2021 2020 2019 Current: U.S. $ 259,009 $ (173,255) $ (686,188) Non-U.S. 375 2,228 11,916 Income (loss) before income taxes $ 259,384 $ (171,027) $ (674,272) Our income tax benefit (provision) consists of: Years ended March 31, 2021 2020 2019 Current: Federal $ 15,723 $ 10,210 $ 6,208 State (18,684) 1,585 1,738 Non-US (350) (197) (5,144) Deferred: Federal 2,668 2,799 27,045 State 7,271 1,703 (4,176) Non-US — (152) 158 Income tax benefit $ 6,628 $ 15,948 $ 25,829 The items responsible for the differences between the federal statutory rate and our effective rate are as follows: Years ended March 31, 2021 2020 2019 Statutory federal income tax rate 21.0 % 21.0 % 21.0 % State income taxes, net of federal impact 4.6 % 1.1 % 1.0 % Nondeductible goodwill impairment — % (11.3) % (12.1) % Nondeductible loss on divestiture (0.4) % (1.0) % (1.6) % Change in tax contingency (3.6) % 4.5 % — % Impact of law changes (4.1) % 1.8 % — % Valuation allowance (19.0) % (4.8) % (4.9) % Other (1.1) % (2.0) % 0.4 % Effective income tax rate (2.6) % 9.3 % 3.8 % The effective tax rate drivers in the current year are primarily due to the decrease in valuation allowance of (19.0)% driven by earnings in the current year which permitted us to realize previously valued tax assets. Additional drivers were the recognition of the benefit of loss carrybacks to prior profitable years as permitted under IRS regulations recently issued under the CARES Act of (4.1)% and the release of the uncertain tax positions in the current period caused by the expiration of statute of limitations of (3.6)%. 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nsolidated financial statements of financial position as non-current assets or liabilities. As of March 31, 2021 and 2020, the components of deferred tax assets and liabilities were as follows: March 31, 2021 2020 Deferred tax assets: Inventories $ 7,359 $ 8,237 Retirement benefits 8,174 14,016 Accounts receivable 8,417 7,518 Accruals for employee benefits 11,216 4,843 Other reserves 3,906 4,441 Loss and credit carryforwards 4,040 19,901 Capital loss carryforward 19,666 25,053 Nondeductible interest — 18,140 Operating lease liabilities 18,623 17,067 Other 2,970 736 Total deferred tax assets 84,371 119,952 Valuation allowance (22,528) (72,065) Total net deferred assets 61,843 47,887 Deferred tax liabilities: Intangible assets (29,847) (25,197) Property, plant, and equipment (23,420) (20,368) Operating lease assets (16,811) (15,132) Total deferred tax liabilities (70,078) (60,697) Net deferred income tax liability $ (8,235) $ (12,810) As of March 31, 2021 , our deferred tax assets were primarily the result of capital loss carryforwards, tax loss and credit carryforwards, and other deferred tax assets. A valuation allowance of $22,528 and $72,065 was recorded against our gross deferred tax assets balance as of March 31, 2021 and March 31, 2020, respectively. For the fiscal year ended March 31, 2021 , we recorded a net valuation allowance release of $49,537 on the basis of management’s reassessment of the amount of its deferred tax assets that are more likely than not to be realized. As of each reporting date, management considers new evidence, both positive and negative, that could affect its view of the future realization of deferred tax assets. As of March 31, 2021, we can demonstrate an estimate of objectively verifiable future income which is based on the prior 12 quarters financial results, as adjusted for the effects of non-recurring items (these items are not indicative of our ability to generate income in future years). In addition to the above, another source of future taxable income results from scheduling out the future reversals of existing deferred tax liabilities, which support our ability to utilize the existing deferred tax assets. The combination of the above sources of future taxable income support the net valuation allowance release on our ordinary federal deferred tax assets and a significant portion of the state deferred tax assets. Included in the net deferred liability are federal, foreign, and state net operating loss and credit carryovers of $3,533, which, if unused, will expire in years March 31, 2022 through March 31, 2042 and $506 that may be carried over indefinitely. We have capital loss carryforwards totaling $19,666 and $25,053 as of March 31, 2021 and March 31, 2020, respectively, which, if unused, will expire in 2025. On March 27, 2020, the Coronavirus Aid, Relief, and Economic Security Act (CARES Act) was enacted in response to the COVID-19 pandemic. The CARES Act, among other things, permits net operating loss carryovers and carrybacks to offset 100% of taxable income for taxable years beginning before 2021. In addition, the CARES Act allows net operating losses incurred in tax years 2018, 2019, and 2020 to be carried back to each of the five preceding taxable years to generate a refund of previously paid income taxes. The CARES Act also contains modifications on the limitation of business interest for tax years beginning in 2019 and 2020. The modifications to Section 163(j) increase the allowable interest expense deduction. During the quarter ended September 27, 2020, the IRS issued final regulations further clarifying both the interest expense deduction and net operating loss carryback rules. The combination of the CARES Act provisions and these IRS regulations favorably impact our tax provision for the tax year ending March 31, 2021. The favorable impacts are the result of the increased allowable interest expense deduction and the ability for us to file net operating loss carryback refund claims for the two prior tax years. Further, the tax law changes allow us to offset prior year income with tax attributes that result in a reduction in the valuation allowance. We have outside basis differences from foreign subsidiaries for which no deferred tax liability has been recorded, as we intend to indefinitely reinvest these balances. Determination of the amount of any unrecognized deferred income tax liability on the temporary difference for these indefinitely reinvested undistributed earnings is not practicable. Income taxes paid, net of refunds, totaled $40,793 and $107 in fiscal year 2021 and fiscal year 2020 , respectively. As of March 31, 2021 and 2020, unrecognized tax benefits that have not been recorded in the financial statements amounted to $23,000 and $30,159, respectively, of which $20,283 and $27,503, respectively, would affect the effective tax rate. The remaining balance is related to deferred tax items which only impact the timing of tax payments. Although it is difficult to predict the precise timing and outcome of income tax audit settlements, it is reasonably possible that an $7,334 reduction of the liability for unrecognized tax benefits will occur in the next 12 months. The settlement of these unrecognized tax benefits could result in reduced tax expense in the range of $0 to $6,561. We have classified uncertain tax positions as non-current income tax liabilities unless expected to be paid within one year. A reconciliation of the beginning and ending amount of unrecognized tax benefits, excluding interest and penalties, is as follows: Years ended March 31, 2021 2020 2019 Unrecognized Tax Benefits—beginning of period $ 23,513 $ 27,252 $ 32,734 Gross increases—tax positions in prior periods 2,713 — — Gross decreases—tax positions in prior periods — — (2,499) Gross increases—current-period tax positions 2,716 1,949 74 Gross decreases—current-period tax positions — — — Settlements — (171) — Lapse of statute of limitations (10,871) (5,517) (3,057) Unrecognized Tax Benefits—end of period $ 18,071 $ 23,513 $ 27,252 We report income tax-related interest income within the income tax provision. Penalties and tax-related interest expense are also reported as a component of the income tax provision. As of March 31, 2021 and 2020, $3,043 and $4,750 of income tax-related interest and $1,886 and $1,895 of penalties were included in accrued income taxes, respectively. As of March 31, 2021, 2020, and 2019, our current tax provision included $1,676, $2,126, and $1,694, respectively, of expense related to interest and penalties. On February 9, 2015, we entered into a Tax Matters Agreement with Orbital ATK that governs the respective rights, responsibilities and obligations of Vista Outdoor and Orbital ATK following the distribution of all of the shares of our common stock on a pro rata basis to the holders of Alliant Techsystems Inc. common stock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between the parties, the Tax Matters Agreement is not binding on the IRS. The allocation of tax liabilities for the period from April 1, 2014 through the date of the Spin-Off was settled on June 15, 2018. Orbital ATK paid Vista Outdoor $13,047 to settle this matter, which was reflected as an adjustment to the distribution from Vista Outdoor to Orbital ATK at the time of the Spin-Off. Prior to the Spin-Off, Orbital ATK or one of its subsidiaries filed income tax returns in the U.S. federal and various U.S. state jurisdictions that included Vista Outdoor. In addition, certa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lease certain warehouse, distribution and office facilities, vehicles, and office equipment under operating leases. These operating lease liabilities represent commitments for minimum lease payments under non-cancelable operating leases in the amount of $130,798. See Note 3, Leases . As of March 31, 2021, we have known purchase commitments of $214,372 which are defined as an agreement to purchase goods or services that is enforceable and legally binding on us and that specifies all significant terms, including: fixed or minimum quantities to be purchased; fixed, minimum, or variable price provisions; and the approximate timing of the transaction. We also issued guarantees in the form of standby letters of credit of $21,570 as of March 31, 2021.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otentially responsible parties (“PRP”),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696 as of March 31, 2021 and $710 as of March 31, 2020.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Stockholders' Equity We have authorized 50,000,000 shares of preferred stock, par value $1.00, none of which have been issued. As of March 31, 2021, we maintain an equity incentive plan (the “2020 Vista Outdoor Inc. Stock Incentive Plan” or the “Plan”), which became effective on August 4, 2020. The Plan was established to govern equity awards granted to our employees and directors and provides for awards of incentive stock options, stock appreciation rights, restricted stock and restricted stock units, dividend equivalents, performance awards, stock awards and other stock-based awards. We issue shares from the Plan upon the vesting of performance awards, restricted stock units, grant of restricted stock, or exercise of stock options and the awards are accounted for as equity-based compensation. As of August 4, 2020, we were authorized to issue up to 3,351,200 common shares under the Plan. As of March 31, 2021, 3,196,972 common shares remain available to be granted. Performance Based Awards We have granted three types of stock-based performance based awards: performance awards, TSR performance awards, and performance awards with a TSR award modifier. The number of shares that could be issued range from 0% to 200% of the participant's target award. Performance awards are awards in which the number of shares ultimately received depends on our performance against specified metrics over a three-year performance period. These performance metrics are established on the grant date. At the end of the performance period, the number of shares of stock that could be issued is fixed based upon the degree of achievement of the performance goals. Performance awards are initially valued at our closing stock price on the date of grant. Stock compensation expense is recognized on a straight-line basis over the vesting period.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 vest at the end of the performance period. TSR performance awards are stock-based awards that compare the performance of our common stock over a three-year period to that of our peer group. The fair value of these awards is derived using the Monte Carlo simulation which utilizes the stock volatility, dividend yield and market correlation of Vista to its peer group. The Monte Carlo fair value is expensed on a straight-line basis over the vesting period. The awards are forfeited if the threshold performance metrics are not achieved as of the end of the performance period. The performance awards vest at the end of the performance period. Performance awards with a TSR modifier are stock-based awards for which the number of shares ultimately received depends on our performance against specified metrics over a three-year performance period and the performance of our common stock over a three-year period relative to that of our peer group. These performance metrics are established on the grant date. At the end of the performance period, the number of shares of stock that could be issued is based upon the degree of achievement of the performance goals. After the number of shares earned based on our performance goals is determined, the relative TSR modifier may either increase or decrease the number of shares earned from +20% to -20%, but not over 200% of target shares, based on the performance of our common stock over a three-year period relative to that of our peer group. The fair value of these awards is derived using the Monte Carlo simulation which utilizes our closing stock price on the date of grant and the stock volatility, dividend yield and market correlation of Vista to its peer group.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s vest at the end of the performance period. No performance awards were granted during fiscal year 2021. The 106,322 performance shares awards earned during fiscal year 2021 were subject to a three-year performance period and provided that if certain performance goals were achieved, the participant could earn from 0% up to 200% of the three-year target award shares, subject to their continued service through the vesting date. Based on our performance, participants earned 200% of the performance awards granted to them. No TSR awards were granted during fiscal year 2021. The 50,798 TSR award shares earned during fiscal year 2021 were subject to a three-year performance period related to the performance of our common stock over a three-year period compared to that of our peer group. The participants could earn from 0% up to 200% of the three-year target award shares, subject to continued service through the vesting date. Based on the performance of our common stock over the applicable three-year period compared to that of our peer group, participants earned 200% of these awards. We granted 759,362 performance awards with a TSR modifier during fiscal year 2021. The awards granted during fiscal year 2021 are subject to a three-year performance periods and provide that if certain performance goals are achieved, the participant could earn from 0% up to 200% of the target award shares, subject to their continued service through the vesting date. After the number of shares earned based on our performance measure is determined, the relative TSR modifier may either increase or decrease the final number of shares earned from +20% to -20%. The weighted average grant date fair value for performance based award grants was $27.11 and $9.59 in fiscal years 2021 and 2019, respectively. There were no performance based awards granted in fiscal year 2020. A summary of our performance based awards for fiscal year 2021 is presented below: Shares Weighted average grant date fair value Nonvested as of March 31, 2020 393,990 $ 11.01 Cancelled/forfeited (72,755) 19.88 Earned (1) (157,120) 17.51 Adjustment for payout (2) 78,560 17.51 Awarded 759,362 27.11 Nonvested as of March 31, 2021 1,002,037 $ 21.87 (1) Performance shares are earned and vest at the end of the performance period based on the performance criteria achieved, subject to continued service through the vesting date. (2) Adjustment equals the difference between performance shares issued at target and the 200% of target shares earned during fiscal year 2021. As of March 31, 2021, the unamortized compensation expense related to these awards was $20,865, which is expected to be recognized over a weighted-average period of 1.7 years. Stock Option awards Stock options may be granted periodically, with an exercise price equal to the fair value of common stock on the date of grant, and generally vest from one A summary of our stock option activity for fiscal year 2021 is presented below: Shares Weighted average exercise price Weighted average remaining contractual life (in years) Aggregate intrinsic value Outstanding as of March 31,2020 551,305 $ 16.03 7.3 $ 76 Forfeited/expired (61,091) 30.88 Exercised (92,604) 14.97 Granted — — Outstanding as of March 31,2021 397,610 $ 13.99 6.8 $ 7,244 Options exercisable as of March 31, 2021 346,336 $ 14.79 6.6 $ 6,041 There were 92,604 options exercised during fiscal year 2021. There were no options exercised during fiscal years 2020 and 2019. The total intrinsic value of options exercised during fiscal year 2021 was $1,896. Cash received from options exercised during fiscal year 2021 was $1,386. As of March 31, 2021, the total unrecognized compensation cost related to stock option awards was $187 and is expected to be realized over a weighted average period of 0.9 years. Restricted Stock Units Restricted stock units granted to certain key employees and non-employee directors totaled 577,229 shares in fiscal year 2021. The weighted average grant date fair value of restricted stock units granted was $17.31, $6.03, and $11.41 in fiscal years 2021, 2020, and 2019, respectively. Restricted stock units vest over periods generally ranging from one A summary of our restricted stock unit award activity for fiscal year 2021 is presented below. Shares Weighted average grant date fair value Nonvested as of March 31, 2020 1,147,370 $ 9.37 Granted 577,229 17.31 Vested (555,358) 9.97 Forfeited (104,661) 7.30 Nonvested as of March 31, 2021 1,064,580 $ 13.56 As of March 31, 2021, the total unrecognized compensation cost related to nonvested restricted stock units was $10,967 and is expected to be realized over a weighted average period of 1.9 years. Total pre-tax stock-based compensation expense of $13,303, $6,810, and $6,599 was recognized during fiscal years 2021, 2020, and 2019, respectively. The total income tax benefit recognized in the consolidated statements of comprehensive income for share-based compensation was $2,673, $371, and $28 during fiscal years 2021, 2020, and 2019, respectively. Share Repurchases We had no repurchases of shares during fiscal years 2021, 2020, and 2019. Subsequent event On May 6, 2021, we announced that the Board of Directors authorized a share repurchase program (the 2021 Share Repurchase Program) pursuant to which we may repurchase up to $100 million of our common stock. The 2021 Share Repurchase Program expires on May 3,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Mar. 31, 2021</t>
        </is>
      </c>
    </row>
    <row r="3">
      <c r="A3" s="3" t="inlineStr">
        <is>
          <t>Segment Reporting [Abstract]</t>
        </is>
      </c>
    </row>
    <row r="4">
      <c r="A4" s="4" t="inlineStr">
        <is>
          <t>Operating Segment Information</t>
        </is>
      </c>
      <c r="B4" s="4" t="inlineStr">
        <is>
          <t>Operating Segment Information As of March 31, 2021, we had six operating segments which have been aggregated into two reportable segments, Shooting Sports and Outdoor Products. This is consistent with how our chief operating decision maker (CODM), our Chief Executive Officer, allocates resources and makes decisions. Shooting Sports is comprised of our Ammunition and Hunting and Shooting operating segments. Outdoor Products is comprised of our Action Sports, Outdoor Cooking, Hydration, and Golf operating segments. The operating segments comprising our respective reportable segments share numerous commonalities, including similar core consumers, distribution channels, and supply chains. Our CODM relies on internal management reporting that analyzes consolidated results to the net income level and operating segment's EBIT, which is defined as earnings (loss) before interest and income taxes. Certain corporate-related costs and other non-recurring costs are not allocated to the segments in order to present comparable results from period to period. These include impairment charges, restructuring related-costs, merger and acquisition costs, loss/gain on divestitures and other non-recurring items. • Shooting Sports generated 68% of our external sales in fiscal year 2021. Shooting Sports is comprised of ammunition and hunting and shooting accessories product lines. Ammunition products include centerfire ammunition, rimfire ammunition, shotshell ammunition and reloading components. Hunting and shooting accessories products include high-performance hunting arrows, game calls, hunting blinds, game cameras, decoys, reloading equipment, clay targets, premium gun care products, holsters, duty gear, bags, packs, and optics products such as binoculars, riflescopes, and telescopes. • Outdoor Products generated 32% of our external sales in fiscal year 2021. Outdoor Products is comprised of sports protection, outdoor cooking, golf, and hydration product lines. Sports protection includes helmets, goggles, and accessories for cycling, snow sports, action sports and powersports. Outdoor cooking includes grills, stoves, and cookware. Golf products include laser rangefinders and other golf technology products. Hydration products include hydration packs and water bottles. No customer contributed more than 10% of sales during fiscal year 2021; however, Walmart accounted for approximately 13% and 14% of our total fiscal years 2020 and 2019 sales, respectively. No other single customer contributed more than 10% of our sales in fiscal years 2020 and 2019. Our sales to foreign customers were $319,568, $301,648, and $426,594 in fiscal year 2021, 2020, and 2019, respectively. During fiscal year 2021, approximately 40% of these sales were in Shooting Sports and 60% were in Outdoor Products. Sales to no individual country outside the U.S. accounted for more than 5% of our sales in fiscal years 2021, 2020, and 2019. The following summarizes our results by segment: Year ended March 31, 2021 Shooting Sports Outdoor Products (a) Corporate and other reconciling items Total Sales, net $ 1,518,692 $ 706,830 $ — $ 2,225,522 Gross Profit 426,781 206,872 (693) 632,960 EBIT 278,978 81,678 (75,698) 284,958 Capital expenditures 18,653 6,498 4,096 29,247 Depreciation and amortization 37,354 23,873 3,883 65,110 Total assets 918,995 531,754 314,190 1,764,939 Year ended March 31, 2020 Shooting Sports Outdoor Products (b) Corporate and other reconciling items Total Sales, net $ 1,189,336 $ 566,535 $ — $ 1,755,871 Gross Profit 210,866 149,420 (1,520) 358,766 EBIT 80,028 29,998 (242,262) (132,236) Capital expenditures 8,415 6,989 3,857 19,261 Depreciation and amortization 35,358 25,813 6,687 67,858 Total assets 698,019 614,535 82,323 1,394,877 Year ended March 31, 2019 Shooting Sports Outdoor Products (c) Corporate and other reconciling items Total Sales, net $ 1,410,244 $ 648,284 $ — $ 2,058,528 Gross Profit 251,385 180,275 (15,972) 415,688 EBIT 90,654 34,982 (742,717) (617,081) Capital expenditures 23,061 15,193 5,712 43,966 Depreciation and amortization 41,936 29,186 6,381 77,503 Total assets 1,049,487 608,697 79,839 1,738,023 (a) Reconciling items in fiscal year 2021 included an $18,467 gain on divestiture and $690 in inventory step-up expense from the Remington and HEVI-Shot acquisitions. (b) Reconciling items in fiscal year 2020 include non-cash goodwill and intangible impairment charges of $155,588 related to the historical outdoor products segment and $9,429 of held for sale impairment charges related to the historical shooting sports segment, restructuring charges of $9,210, contingent consideration expenses of $1,685, restructuring costs of $1,520, merger and acquisition costs of $644 and loss on the sale of our Firearms business of $433. (c) Fiscal year 2019 reconciling items include non-cash goodwill and intangible held for sale asset impairment charges of $500,944 related to the historical Outdoor Products segment and $120,238 of held for sale goodwill and held for sale asset impairment charges related to the historical Shooting Sports segment, business transformation charges of $38,551, contingent consideration expenses of $3,371, merger and acquisition costs of $9,824, and loss on the sale of our Eyewear business of $4,925. Sales, net exclude all intercompany sales between Shooting Sports and Outdoor Products, which were not material for any of the fiscal year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Mar. 31, 2021</t>
        </is>
      </c>
    </row>
    <row r="3">
      <c r="A3" s="3" t="inlineStr">
        <is>
          <t>Quarterly Financial Information Disclosure [Abstract]</t>
        </is>
      </c>
    </row>
    <row r="4">
      <c r="A4" s="4" t="inlineStr">
        <is>
          <t>Quarterly Financial Data (Unaudited)</t>
        </is>
      </c>
      <c r="B4" s="4" t="inlineStr">
        <is>
          <t xml:space="preserve">Quarterly Financial Data (unaudited) Quarterly financial data is summarized as follows: Fiscal Year 2021 Quarters Ended June 28, September 27, December 27, March 31, Sales, net $ 479,140 $ 575,179 $ 574,679 $ 596,524 Gross profit 125,368 161,890 163,232 182,470 Net income 40,476 79,645 78,879 67,012 Earnings per common share: Basic $ 0.70 $ 1.37 $ 1.35 $ 1.15 Diluted $ 0.69 $ 1.34 $ 1.31 $ 1.11 Weighted-average number of common shares outstanding: Basic 58,057 58,193 58,303 58,416 Diluted 58,957 59,314 60,101 60,470 Fiscal Year 2020 Quarters Ended June 30, September 29, December 29, March 31, Sales, net $ 459,774 $ 445,016 $ 424,770 $ 426,311 Gross profit 95,078 90,264 88,790 84,634 Net income (loss) (16,615) (11,898) 14,648 (141,214) Earnings (loss) per common share: Basic and diluted $ (0.29) $ (0.21) $ 0.25 $ (2.44) Weighted-average number of common shares outstanding: Basic 57,722 57,768 57,878 57,944 Diluted 57,722 57,768 57,978 57,9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 and Combination</t>
        </is>
      </c>
      <c r="B4" s="4" t="inlineStr">
        <is>
          <t>Principles of Consolidation. The consolidated financial statements include our net assets and results of operations as described above. All intercompany transactions and accounts within the businesses have been eliminated.</t>
        </is>
      </c>
    </row>
    <row r="5">
      <c r="A5" s="4" t="inlineStr">
        <is>
          <t>Fiscal Year</t>
        </is>
      </c>
      <c r="B5" s="4" t="inlineStr">
        <is>
          <t>Fiscal Year. References in this report to a particular fiscal year refer to the year ended March 31 of that calendar year. Our interim quarterly periods are based on 13-week periods and end on Sundays.</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t>
        </is>
      </c>
    </row>
    <row r="7">
      <c r="A7" s="4" t="inlineStr">
        <is>
          <t>Revenue Recognition</t>
        </is>
      </c>
      <c r="B7" s="4" t="inlineStr">
        <is>
          <t>Revenue Recognition.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t>
        </is>
      </c>
    </row>
    <row r="8">
      <c r="A8" s="4" t="inlineStr">
        <is>
          <t>Cost of Sales</t>
        </is>
      </c>
      <c r="B8" s="4" t="inlineStr">
        <is>
          <t>Cost of Sales. Cost of sales includes material, labor, and overhead costs associated with product manufacturing, including depreciation, amortization, purchasing and receiving, inspection, warehousing, product liability, warranty, and inbound and outbound shipping and handling costs.</t>
        </is>
      </c>
    </row>
    <row r="9">
      <c r="A9" s="4" t="inlineStr">
        <is>
          <t>Research and Development Costs</t>
        </is>
      </c>
      <c r="B9" s="4" t="inlineStr">
        <is>
          <t>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t>
        </is>
      </c>
    </row>
    <row r="10">
      <c r="A10" s="4" t="inlineStr">
        <is>
          <t>Selling, General and Administrative Expense</t>
        </is>
      </c>
      <c r="B10" s="4" t="inlineStr">
        <is>
          <t>Selling, General, and Administrative Expense. Selling, general, and administrative expense includes, among other items, administrative salaries, benefits, commissions, advertising, insurance, and professional fees.</t>
        </is>
      </c>
    </row>
    <row r="11">
      <c r="A11" s="4" t="inlineStr">
        <is>
          <t>Advertising Costs</t>
        </is>
      </c>
      <c r="B11" s="4" t="inlineStr">
        <is>
          <t>Advertising Costs. Advertising and promotional costs including print ads, commercials, catalogs, and brochures are expensed in the period when the first advertisement is run. Our co-op program is structured so that certain customers are eligible for reimbursement for certain types of advertisements on qualifying product purchases and are accrued as purchases are made.</t>
        </is>
      </c>
    </row>
    <row r="12">
      <c r="A12" s="4" t="inlineStr">
        <is>
          <t>Cash Equivalents</t>
        </is>
      </c>
      <c r="B12" s="4" t="inlineStr">
        <is>
          <t>Cash Equivalents. Cash equivalents are all highly liquid cash investments purchased with original maturities of three months or less.</t>
        </is>
      </c>
    </row>
    <row r="13">
      <c r="A13" s="4" t="inlineStr">
        <is>
          <t>Allowance for Estimated Credit Losses</t>
        </is>
      </c>
      <c r="B13" s="4" t="inlineStr">
        <is>
          <t>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t>
        </is>
      </c>
    </row>
    <row r="14">
      <c r="A14" s="4" t="inlineStr">
        <is>
          <t>Inventories</t>
        </is>
      </c>
      <c r="B14" s="4" t="inlineStr">
        <is>
          <t>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t>
        </is>
      </c>
    </row>
    <row r="15">
      <c r="A15" s="4" t="inlineStr">
        <is>
          <t>Warranty Costs</t>
        </is>
      </c>
      <c r="B15" s="4" t="inlineStr">
        <is>
          <t>Warranty Costs. We provide consumer warranties against manufacturing defects on certain products within the Shooting Sports and Outdoor Products segmen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t>
        </is>
      </c>
    </row>
    <row r="16">
      <c r="A16" s="4" t="inlineStr">
        <is>
          <t>Fair Value Measurements</t>
        </is>
      </c>
      <c r="B16" s="4" t="inlineStr">
        <is>
          <t xml:space="preserve">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t>
        </is>
      </c>
    </row>
    <row r="17">
      <c r="A17" s="4" t="inlineStr">
        <is>
          <t>Accounting for Goodwill and Identifiable Intangible Assets</t>
        </is>
      </c>
      <c r="B17" s="4" t="inlineStr">
        <is>
          <t>Accounting for Goodwill and Indefinite Lived Intangible Assets. Goodwill—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Based on this analysis, we had six reporting units, as of the fiscal year 2021 testing date.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completed a step zero assessment as of January 1, 2021, and concluded there were no indicators of impairment. See Note 11, Goodwill and Intangible Assets , for discussion and details. When we perform a step one analysis to assess the recoverability of our goodwill, we determine the estimated fair value of each reporting unit and compare it to the carrying value of the reporting unit, including goodwill. When fair value is less than the carrying value of the net assets and related goodwill, an impairment charge is recognized for the excess. The fair value of each reporting unit is determined using both an income and market approach. The value estimated using a discounted cash flow model is weighted equally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uture revenues and expenses, capital expenditures, and changes in working capital are based on our plan, as reviewed by the Board of Directors, and assume a terminal growth rate thereafter. A separate discount rate is determined for each reporting unit and these cash flows are then discounted to determine the fair value of the reporting unit. The discounted cash flow analysis is derived from valuation techniques in which one or more significant inputs are not observable (Level 3 fair value measures). Indefinite Lived Intangible Assets —Indefinite lived intangibles are not amortized and are tested for impairment annually on the first day of the fourth fiscal quarter or upon the occurrence of events or changes in circumstances that indicate that the assets might be impaired. We completed a step zero assessment as of January 1, 2021, and concluded there were not indicators of impairment on the majority of our indefinite lived intangibles. We completed a step one assessment as of January 1, 2021 related to our CamelBak indefinite lived tradename and concluded there was no impairment. See Note 11, Goodwill and Intangible Asset s, for discussion and details. Our identifiable intangibles with indefinite lives consist of certain trademarks and tradenames. When we complete a step one assessment, the impairment test consists of a comparison of the estimated fair value of the specific intangible asset with its carrying value. The estimated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estimated fair value . Our assumptions used to develop the discounted cash flow analysis require us to make significant estimates regarding future revenues and expenses, projected capital expenditures, changes in working capital, and the appropriate discount rate.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causing a reduction in estimated discounted cash flows, it is possible that the estimated fair value of certain reporting units or tradenames could fall below their carrying value resulting in the necessity to conduct additional impairment tests in future periods. We continually monitor the reporting units and tradenames for impairment indicators and update assumptions used in the most recent calculation of the estimated fair value of a reporting unit or tradenames as appropriate.</t>
        </is>
      </c>
    </row>
    <row r="18">
      <c r="A18" s="4" t="inlineStr">
        <is>
          <t>Amortizing Intangible Assets, Long-Lived Assets</t>
        </is>
      </c>
      <c r="B18" s="4" t="inlineStr">
        <is>
          <t>Amortizing Intangible Assets, Long-Lived Assets. Our primary identifiable intangible assets include trademarks and tradenames, patented technology, and customer relationships. Our long-lived assets consist primarily of property, plant, and equipment, amortizing right-of-use asset related to our operating leases and amortizing costs related to cloud computing arrangements. We periodically evaluate the recoverability of the carrying amount of our long-lived assets whenever events or changes in circumstances indicate that the carrying amount of the asset may not be fully recoverable or exceeds its fair value.</t>
        </is>
      </c>
    </row>
    <row r="19">
      <c r="A19" s="4" t="inlineStr">
        <is>
          <t>Business Combinations</t>
        </is>
      </c>
      <c r="B19" s="4" t="inlineStr">
        <is>
          <t xml:space="preserve">Business Combinations . </t>
        </is>
      </c>
    </row>
    <row r="20">
      <c r="A20" s="4" t="inlineStr">
        <is>
          <t>Derivatives and Hedging</t>
        </is>
      </c>
      <c r="B20" s="4" t="inlineStr">
        <is>
          <t>Derivatives and Hedging. We mitigate the impact of changes in interest rates and commodity prices affecting the cost of raw materials with interest rate swaps and commodity forward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t>
        </is>
      </c>
    </row>
    <row r="21">
      <c r="A21" s="4" t="inlineStr">
        <is>
          <t>Stock-Based Compensation</t>
        </is>
      </c>
      <c r="B21" s="4" t="inlineStr">
        <is>
          <t>Stock-Based Compensation. We account for our share-based compensation arrangements in accordance with ASC Topic 718, "Compensation—Stock Compensation" ("ASC Topic 718") which requires the measurement and recognition of compensation expense for all share-based payment awards to employees and directors based on estimated fair values. Our stock-based compensation plans, which are described more fully in Note 17, Stockholders' Equity , provide for the grant of various types of stock-based incentive awards, including performance awards, total stockholder return performance awards ("TSR awards"), performance awards with a TSR modifier, restricted stock/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t>
        </is>
      </c>
    </row>
    <row r="22">
      <c r="A22" s="4" t="inlineStr">
        <is>
          <t>Income Taxes</t>
        </is>
      </c>
      <c r="B22" s="4" t="inlineStr">
        <is>
          <t xml:space="preserve">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
        </is>
      </c>
    </row>
    <row r="23">
      <c r="A23" s="4" t="inlineStr">
        <is>
          <t>Worker's Compensation</t>
        </is>
      </c>
      <c r="B23" s="4" t="inlineStr">
        <is>
          <t>Worker's Compensation. The liability for losses under our worker's compensation program has been actuarially determined.</t>
        </is>
      </c>
    </row>
    <row r="24">
      <c r="A24" s="4" t="inlineStr">
        <is>
          <t>Translation of Foreign Currencies</t>
        </is>
      </c>
      <c r="B24" s="4" t="inlineStr">
        <is>
          <t xml:space="preserve">Translation of Foreign Currencies. Assets and liabilities of foreign subsidiaries are translated at current exchange rates and the effects of these translation adjustments are reported as a component of accumulated other comprehensive loss </t>
        </is>
      </c>
    </row>
    <row r="25">
      <c r="A25" s="4" t="inlineStr">
        <is>
          <t>Accumulated Other Comprehensive Loss</t>
        </is>
      </c>
      <c r="B25" s="4" t="inlineStr">
        <is>
          <t>Accumulated Other Comprehensive Loss. The components of AOCL, net of income taxes, are as follows: March 31, 2021 2020 Derivatives $ 161 $ (1,426) Pension and other postretirement benefit liabilities (78,166) (93,353) Cumulative translation adjustment (5,190) (6,215) Total accumulated other comprehensive loss $ (83,195) $ (100,994) The following table details the amounts reclassified from AOCL to earnings as well as the changes in derivatives, pension and other postretirement benefits and foreign currency translation, net of income tax: Years ended March 31, 2021 2020 Derivatives Pension and other Postretire-ment Benefits Cumulative translation adjustment Total Derivatives Pension and other Postretire-ment Benefits Cumulative translation adjustment Total Beginning of year AOCL $ (1,426) $ (93,353) $ (6,215) $ (100,994) $ 735 $ (74,670) $ (9,032) $ (82,967) Change in fair value of derivatives 1,309 — — 1,309 (1,555) — — (1,555) Net loss (gain) reclassified from AOCL 278 — — 278 (606) — — (606) Net actuarial losses reclassified from AOCL (1) — 2,927 — 2,927 — 3,247 — 3,247 Prior service costs reclassified from AOCL (1) — (236) — (236) — (313) — (313) Valuation adjustment for pension and postretirement benefit plans (1) — 12,496 — 12,496 — (21,617) — (21,617) Currency translation gains reclassified from AOCL (2) — — — — — — 3,150 3,150 Net change in cumulative translation adjustment — — 1,025 1,025 — — (333) (333) End of year AOCL $ 161 $ (78,166) $ (5,190) $ (83,195) $ (1,426) $ (93,353) $ (6,215) $ (100,994) (1) Amounts related to our pension and other postretirement benefits that were reclassified from AOCL were recorded as a component of net periodic benefit cost for each period presented. See Note 14, Employee Benefit Plans . (2) Amounts related to the foreign currency translation gains realized upon the divestiture of our Firearms business in the second quarter of fiscal year 2020.</t>
        </is>
      </c>
    </row>
    <row r="26">
      <c r="A26" s="4" t="inlineStr">
        <is>
          <t>Adoption of New Accounting Pronouncements and Recent Accounting Pronouncements</t>
        </is>
      </c>
      <c r="B26" s="4" t="inlineStr">
        <is>
          <t>Adoption of New Accounting Pronouncements. On March 31, 2021, we adopted ASU 2018-14, “ Disclosure Framework-Changes to the Disclosure Requirements for Defined Benefit Plans ” which amends ASC 715. This update includes adding, clarifying and removing various disclosure requirements related to defined benefit pension and other postretirement plans. This update is effective for fiscal years ending after December 15, 2020, with earlier application permitted. The guidance in this update is applied on a retrospective basis to all periods presented. The adoption of this update did not have a material impact on our consolidated financial statements. For further information, see Note 14, Employee Benefit Plans . On April 1, 2020, we adopted ASU No. 2016-13, "Financial Instruments-Credit Losses (Topic 326): Measurement of Credit Losses on Financial Instruments" ("Topic 326"). Under ASC Topic 326, the “expected credit loss” model replaces the “incurred loss” model and requires consideration of a broader range of information to estimate expected credit losses over the life of the asset. Our prior methodology for estimating credit losses on trade accounts receivable did not differ significantly from the new requirements of Topic 326 and therefore, the adoption of this ASU did not have a material impact on our consolidated financial statements and disclosures. For further information, see Note 8, Receivables . On April 1, 2020, we adopted ASU No. 2018-13, "Fair Value Measurement (Topic 820): Disclosure Framework-Changes to the Disclosure Requirements for Fair Value Measurement." The amendments in this ASU removed, modified or added to the disclosure requirements for fair value measurements in Topic 820, "Fair Value Measurement" ("Topic 820"). The adoption of this ASU did not have a material impact on our consolidated financial statements and disclosures. 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by removing the separation models for (1) convertible debt with a cash conversion feature and (2) convertible instruments with a beneficial conversion feature. Also, this ASU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Entities may adopt the guidance through either a modified retrospective method of transition or a fully retrospective method of transition. We are currently evaluating the impact this ASU will have on our consolidated financial statements and disclosures. In December 2019, the FASB issued ASU No. 2019-12, "Income Taxes (Topic 740): Simplifying the Accounting for Income Taxes." This ASU removes specific exceptions to the general principles ASC Topic 740, "Accounting for Income Taxes" and simplifies certain U.S. GAAP requirements. ASU 2019-12 is effective for fiscal years beginning after December 15, 2020. We will adopt this ASU as of April 1, 2021, and do not expect this new guidance to have a material impact on our consolidated financial statements and related disclosures. There are no other new accounting pronouncements that are expected to have a significant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components of accumulated OCI, net of income taxes</t>
        </is>
      </c>
      <c r="B4" s="4" t="inlineStr">
        <is>
          <t>The components of AOCL, net of income taxes, are as follows: March 31, 2021 2020 Derivatives $ 161 $ (1,426) Pension and other postretirement benefit liabilities (78,166) (93,353) Cumulative translation adjustment (5,190) (6,215) Total accumulated other comprehensive loss $ (83,195) $ (100,994)</t>
        </is>
      </c>
    </row>
    <row r="5">
      <c r="A5" s="4" t="inlineStr">
        <is>
          <t>Schedule of Changes in Accumulated Other Comprehensive Loss</t>
        </is>
      </c>
      <c r="B5" s="4" t="inlineStr">
        <is>
          <t>The following table details the amounts reclassified from AOCL to earnings as well as the changes in derivatives, pension and other postretirement benefits and foreign currency translation, net of income tax: Years ended March 31, 2021 2020 Derivatives Pension and other Postretire-ment Benefits Cumulative translation adjustment Total Derivatives Pension and other Postretire-ment Benefits Cumulative translation adjustment Total Beginning of year AOCL $ (1,426) $ (93,353) $ (6,215) $ (100,994) $ 735 $ (74,670) $ (9,032) $ (82,967) Change in fair value of derivatives 1,309 — — 1,309 (1,555) — — (1,555) Net loss (gain) reclassified from AOCL 278 — — 278 (606) — — (606) Net actuarial losses reclassified from AOCL (1) — 2,927 — 2,927 — 3,247 — 3,247 Prior service costs reclassified from AOCL (1) — (236) — (236) — (313) — (313) Valuation adjustment for pension and postretirement benefit plans (1) — 12,496 — 12,496 — (21,617) — (21,617) Currency translation gains reclassified from AOCL (2) — — — — — — 3,150 3,150 Net change in cumulative translation adjustment — — 1,025 1,025 — — (333) (333) End of year AOCL $ 161 $ (78,166) $ (5,190) $ (83,195) $ (1,426) $ (93,353) $ (6,215) $ (100,994) (1) Amounts related to our pension and other postretirement benefits that were reclassified from AOCL were recorded as a component of net periodic benefit cost for each period presented. See Note 14, Employee Benefit Plans . (2) Amounts related to the foreign currency translation gains realized upon the divestiture of our Firearms business in the second quarter of fiscal year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6" t="n">
        <v>500000000</v>
      </c>
      <c r="C4" s="6" t="n">
        <v>500000000</v>
      </c>
    </row>
    <row r="5">
      <c r="A5" s="4" t="inlineStr">
        <is>
          <t>Common stock, issued (in shares)</t>
        </is>
      </c>
      <c r="B5" s="6" t="n">
        <v>58561016</v>
      </c>
      <c r="C5" s="6" t="n">
        <v>58038822</v>
      </c>
    </row>
    <row r="6">
      <c r="A6" s="4" t="inlineStr">
        <is>
          <t>Common stock, outstanding (in shares)</t>
        </is>
      </c>
      <c r="B6" s="6" t="n">
        <v>58561016</v>
      </c>
      <c r="C6" s="6" t="n">
        <v>58038822</v>
      </c>
    </row>
    <row r="7">
      <c r="A7" s="4" t="inlineStr">
        <is>
          <t>Common stock in treasury (in shares)</t>
        </is>
      </c>
      <c r="B7" s="6" t="n">
        <v>5403423</v>
      </c>
      <c r="C7" s="6" t="n">
        <v>5925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1</t>
        </is>
      </c>
    </row>
    <row r="3">
      <c r="A3" s="3" t="inlineStr">
        <is>
          <t>Fair Value Disclosures [Abstract]</t>
        </is>
      </c>
    </row>
    <row r="4">
      <c r="A4" s="4" t="inlineStr">
        <is>
          <t>Schedule of carrying values and estimated fair values of assets and liabilities that are measured on a recurring basis</t>
        </is>
      </c>
      <c r="B4" s="4" t="inlineStr">
        <is>
          <t>The table below discloses information about carrying values and estimated fair value relating to our financial assets and liabilities: March 31, 2021 2020 Carrying Fair Carrying Fair Fixed rate debt (1) $ 500,000 $ 493,750 $ 350,000 $ 284,375 Variable rate debt (2) $ — $ — $ 167,256 $ 167,256 (1) Fixed rate debt —In fiscal year 2021, we issued $500,000 aggregate principal amount o f 4.5% S enior Notes which will mature on March 15, 2029. These notes are unsecured and senior obligations. In fiscal year 2016, we issued $350,000 aggregate principal amount of 5.875% Senior Notes that were redeemed on March 12, 2021. The fair value of the fixed-rate debt is based on market quotes for each issuance. We consider these to be Level 2 instruments. See Note 13, Long-term Debt, for information on our credit facilities, including certain risks and uncertainties. (2) Variable rate debt — The carrying value of the amounts outstanding under our 2018 ABL Revolving Credit Facility approximates the fair value due to the short-term nature of these obligations as of March 31, 2020. The fair value of this debt is categorized within Level 2 of the fair value hierarchy based on the observable market borrowing rates. See Note 13, Long-term Debt, for additional information on our credit facilities, including related certain risks and uncertain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Assets And Liabilities, Lessee</t>
        </is>
      </c>
      <c r="B4" s="4" t="inlineStr">
        <is>
          <t xml:space="preserve">The amounts of assets and liabilities related to our operating leases were as follows. March 31, Balance Sheet Caption 2021 2020 Assets: Operating lease assets Operating lease assets $ 72,400 $ 69,024 Liabilities: Current: Operating lease liabilities Other current liabilities $ 10,044 $ 10,780 Long-term: Operating lease liabilities Long-term operating lease liabilities 77,375 73,738 Total lease liabilities $ 87,419 $ 84,518 </t>
        </is>
      </c>
    </row>
    <row r="5">
      <c r="A5" s="4" t="inlineStr">
        <is>
          <t>Lease, Cost</t>
        </is>
      </c>
      <c r="B5" s="4" t="inlineStr">
        <is>
          <t xml:space="preserve">The components of lease expense are recorded to cost of sales and selling, general, and administration expenses in the consolidated statements of comprehensive income (loss). The components of lease expense were as follows: Years ended March 31, 2021 2020 Fixed operating lease costs (1) $ 20,759 $ 18,932 Variable operating lease costs 2,756 2,839 Sublease income (802) (877) Net lease costs $ 22,713 $ 20,894 (1) Includes short-term leases, which are immaterial. The weighted average remaining lease term and weighted average discount rate is as follows: March 31, 2021 2020 Weighted Average Remaining Lease Term (Years): Operating leases 9.32 9.55 Weighted Average Discount Rate: Operating leases 8.64 % 8.64 % Supplemental cash flow information related to leases is as follows: Years ended March 31, 2021 2020 Cash paid for amounts included in the measurement of lease liabilities: Operating cash flows - operating leases $ 17,524 $ 19,915 Right-of-use assets obtained in exchange for lease liabilities: Operating leases $ 13,167 $ 5,636 </t>
        </is>
      </c>
    </row>
    <row r="6">
      <c r="A6" s="4" t="inlineStr">
        <is>
          <t>Lessee, Operating Lease, Liability, Maturity</t>
        </is>
      </c>
      <c r="B6" s="4" t="inlineStr">
        <is>
          <t xml:space="preserve">The approximate future minimum lease payments under operating leases were as follows: March 31, 2021 Fiscal year 2022 $ 17,060 Fiscal year 2023 15,546 Fiscal year 2024 13,825 Fiscal year 2025 12,584 Fiscal year 2026 11,612 Thereafter 60,171 Total lease payments 130,798 Less imputed interest (43,379) Present value of lease liabilities $ 87,4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disaggregate our net sales by major product category: Years ended March 31, 2021 2020 Shooting Sports Outdoor Products Total Shooting Sports Outdoor Products Total Ammunition $ 1,119,754 $ — $ 1,119,754 $ 846,974 $ — $ 846,974 Firearms — — — 24,577 — 24,577 Hunting and Shooting 398,938 — 398,938 317,785 — 317,785 Action Sports — 364,454 364,454 — 297,623 297,623 Outdoor Recreation (1) — 342,376 342,376 — 268,912 268,912 Total $ 1,518,692 $ 706,830 $ 2,225,522 $ 1,189,336 $ 566,535 $ 1,755,871 Geographic Region United States $ 1,390,823 $ 515,131 $ 1,905,954 $ 1,057,699 $ 396,524 $ 1,454,223 Rest of the World 127,869 191,699 319,568 131,637 170,011 301,648 Total $ 1,518,692 $ 706,830 $ 2,225,522 $ 1,189,336 $ 566,535 $ 1,755,8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arnings Per Share (Tables)</t>
        </is>
      </c>
      <c r="B1" s="2" t="inlineStr">
        <is>
          <t>12 Months Ended</t>
        </is>
      </c>
    </row>
    <row r="2">
      <c r="B2" s="2" t="inlineStr">
        <is>
          <t>Mar. 31, 2021</t>
        </is>
      </c>
    </row>
    <row r="3">
      <c r="A3" s="3" t="inlineStr">
        <is>
          <t>Earnings Per Share [Abstract]</t>
        </is>
      </c>
    </row>
    <row r="4">
      <c r="A4" s="4" t="inlineStr">
        <is>
          <t>Schedule of Earnings Per Share, Basic and Diluted</t>
        </is>
      </c>
      <c r="B4" s="4" t="inlineStr">
        <is>
          <t>In computing EPS for the fiscal years presented, earnings, as reported for each respective period, is divided by the number of shares below (in thousands): Years ended March 31, (Amounts in thousands except per share data) 2021 2020 2019 Numerator: Net income (loss) $ 266,012 $ (155,079) $ (648,443) Denominator: Weighted-average number of common shares outstanding, basic 58,241 57,846 57,544 Dilutive effect of stock-based awards (1) 1,664 — — Diluted shares 59,905 57,846 57,544 Earnings (loss) per common share: Basic $ 4.57 $ (2.68) $ (11.27) Diluted $ 4.44 $ (2.68) $ (11.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Remington Purchase Price Allocation: October 12, 2020 Total purchase price: Cash paid $ 81,400 Cash paid for working capital 291 Total purchase price 81,691 Fair value of assets acquired: Inventories $ 20,021 Intangible assets 26,200 Property, plant, and equipment 31,200 Other assets 3,363 Total assets 80,784 Fair value of liabilities assumed: Accounts payable 311 Other liabilities 2,969 Total liabilities 3,280 Net assets acquired 77,504 Goodwill $ 4,187 </t>
        </is>
      </c>
    </row>
    <row r="5">
      <c r="A5" s="4" t="inlineStr">
        <is>
          <t>Schedule of Acquired Indefinite-lived Intangible Assets by Major Class</t>
        </is>
      </c>
      <c r="B5" s="4" t="inlineStr">
        <is>
          <t>Intangible assets above include: Intangible assets above include: Value Useful life (years) Indefinite lived tradenames $ 24,500 Indefinite Customer relationships 1,700 20</t>
        </is>
      </c>
    </row>
    <row r="6">
      <c r="A6" s="4" t="inlineStr">
        <is>
          <t>Business Acquisition, Pro Forma Information</t>
        </is>
      </c>
      <c r="B6" s="4" t="inlineStr">
        <is>
          <t>The following pro forma financial information presents our results as if the Remington acquisition had occurred on April 1, 2019: Years ended March 31, 2021 2020 Sales, net $ 2,298,396 $ 1,933,699 Net income (loss) 255,022 (205,399)</t>
        </is>
      </c>
    </row>
    <row r="7">
      <c r="A7" s="4" t="inlineStr">
        <is>
          <t>Business Acquisition, Pro Forma Information, Nonrecurring Adjustments</t>
        </is>
      </c>
      <c r="B7" s="4" t="inlineStr">
        <is>
          <t>The unaudited supplemental pro forma data above include the following significant non-recurring adjustments to net income to account for certain costs which would have been incurred if the Remington acquisition had been completed on April 1, 2019: Years ended March 31, 2021 2020 Fees for advisory, legal, and accounting services (1) $ (3,429) $ 3,429 Inventory step-up, net (2) (400) 400 Interest (3) 835 3,538 Depreciation (4) 1,902 3,804 Amortization (5) 42 84 Income taxes (6) 2,324 — (1) Adjustment for fees that were incurred in connection with the acquisition of Remington during fiscal year 2021 as if those fees were incurred during the first quarter of fiscal year 2020. Costs were recorded in selling, general, and administrative expense. We paid a total of $3,429 in transaction costs. (2) Adjustment reflects the increased cost of goods sold expense resulting from the fair value step-up in inventory which was expensed over the first inventory cycle. (3) Adjustment to reflect an increase in interest expense resulting from interest on the 2018 ABL Revolving Credit Facility . (4) Adjustment for depreciation related to the revised basis of the acquired property, plant, and equipment and change in estimated useful lives. (5) Adjustment for amortization of acquired intangible assets. (6) Income tax effect of the adjustments made at a blended federal and state statutory rate including the impact of the valuation allow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eivables (Tables)</t>
        </is>
      </c>
      <c r="B1" s="2" t="inlineStr">
        <is>
          <t>12 Months Ended</t>
        </is>
      </c>
    </row>
    <row r="2">
      <c r="B2" s="2" t="inlineStr">
        <is>
          <t>Mar. 31, 2021</t>
        </is>
      </c>
    </row>
    <row r="3">
      <c r="A3" s="3" t="inlineStr">
        <is>
          <t>Receivables [Abstract]</t>
        </is>
      </c>
    </row>
    <row r="4">
      <c r="A4" s="4" t="inlineStr">
        <is>
          <t>Schedule of Accounts and Other Receivables</t>
        </is>
      </c>
      <c r="B4" s="4" t="inlineStr">
        <is>
          <t xml:space="preserve">Net receivables are summarized as follows: March 31, 2021 2020 Trade receivables $ 307,098 $ 323,436 Other receivables 7,899 4,841 Less: allowance for estimated credit losses and discounts (13,422) (14,760) Net receivables $ 301,575 $ 313,517 Note Receivable, see Note 2, Fair Value of Financial Instruments , is summarized as follows: March 31, 2021 2020 Principal $ 12,000 $ 12,000 Less: unamortized discount (3,189) (3,990) Note receivable, net, included within deferred charges and other non-current assets $ 8,811 $ 8,010 </t>
        </is>
      </c>
    </row>
    <row r="5">
      <c r="A5" s="4" t="inlineStr">
        <is>
          <t>Schedule of Reconciliation of Changes in Allowance for Doubtful Accounts</t>
        </is>
      </c>
      <c r="B5" s="4" t="inlineStr">
        <is>
          <t xml:space="preserve">The following provides a reconciliation of the activity related to the allowance for estimated credit losses and discounts for the periods presented: Balance, March 31, 2019 $ 18,892 Provision for credit losses 2,203 Write-off of uncollectible amounts, net of recoveries (6,249) Discounts and other adjustments (86) Balance, March 31, 2020 14,760 Provision for credit losses 1,817 Write-off of uncollectible amounts, net of recoveries (1,875) Discounts and other adjustments (1,280) Balance, March 31, 2021 $ 13,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classification of inventories</t>
        </is>
      </c>
      <c r="B4" s="4" t="inlineStr">
        <is>
          <t xml:space="preserve">Net inventories consist of the following: March 31, 2021 2020 Raw materials $ 133,970 $ 85,609 Work in process 47,829 33,622 Finished goods 272,705 212,062 Net inventories $ 454,504 $ 331,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consists of the following: March 31, 2021 2020 Land $ 10,844 $ 6,618 Buildings and improvements 78,185 69,093 Machinery and equipment 456,001 431,867 Property not yet in service 17,952 11,629 Gross property, plant, and equipment 562,982 519,207 Less: accumulated depreciation (365,451) (334,474) Net property, plant, and equipment $ 197,531 $ 184,7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Mar. 31, 2021</t>
        </is>
      </c>
    </row>
    <row r="3">
      <c r="A3" s="3" t="inlineStr">
        <is>
          <t>Goodwill and Intangible Assets Disclosure [Abstract]</t>
        </is>
      </c>
    </row>
    <row r="4">
      <c r="A4" s="4" t="inlineStr">
        <is>
          <t>Schedule of carrying amount of goodwill by operating segment</t>
        </is>
      </c>
      <c r="B4" s="4" t="inlineStr">
        <is>
          <t xml:space="preserve">The change in the carrying value of goodwill during the fiscal year was as follows: Shooting Sports Balance as of March 31, 2020 $ 83,167 Acquisitions 5,680 Divestitures (2,765) Balance as of March 31, 2021 $ 86,082 </t>
        </is>
      </c>
    </row>
    <row r="5">
      <c r="A5" s="4" t="inlineStr">
        <is>
          <t>Schedule of amortizing assets</t>
        </is>
      </c>
      <c r="B5" s="4" t="inlineStr">
        <is>
          <t xml:space="preserve">Net intangibles consisted of the following: March 31, 2021 2020 Gross Accumulated Total Gross Accumulated Total Trade names $ 49,560 $ (18,174) $ 31,386 $ 48,360 $ (14,428) $ 33,932 Patented technology 16,954 (11,354) 5,600 16,684 (10,490) 6,194 Customer relationships and other 241,306 (98,939) 142,367 238,220 (83,349) 154,871 Total 307,820 (128,467) 179,353 303,264 (108,267) 194,997 Non-amortizing trade names 135,602 — 135,602 111,103 — 111,103 Net intangible assets $ 443,422 $ (128,467) $ 314,955 $ 414,367 $ (108,267) $ 306,100 </t>
        </is>
      </c>
    </row>
    <row r="6">
      <c r="A6" s="4" t="inlineStr">
        <is>
          <t>Schedule of expected future amortization expense</t>
        </is>
      </c>
      <c r="B6" s="4" t="inlineStr">
        <is>
          <t xml:space="preserve">We expect amortization expense related to these assets in each of the next five fiscal years and beyond to be incurred as follows: Fiscal year 2022 $ 20,068 Fiscal year 2023 19,953 Fiscal year 2024 19,901 Fiscal year 2025 19,883 Fiscal year 2026 16,873 Thereafter 82,675 Total $ 179,3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urrent and Non-current Liabilities (Tables)</t>
        </is>
      </c>
      <c r="B1" s="2" t="inlineStr">
        <is>
          <t>12 Months Ended</t>
        </is>
      </c>
    </row>
    <row r="2">
      <c r="B2" s="2" t="inlineStr">
        <is>
          <t>Mar. 31, 2021</t>
        </is>
      </c>
    </row>
    <row r="3">
      <c r="A3" s="3" t="inlineStr">
        <is>
          <t>Other Liabilities Disclosure [Abstract]</t>
        </is>
      </c>
    </row>
    <row r="4">
      <c r="A4" s="4" t="inlineStr">
        <is>
          <t>Schedule of major categories of other current and long-term accrued liabilities</t>
        </is>
      </c>
      <c r="B4" s="4" t="inlineStr">
        <is>
          <t xml:space="preserve">The major categories of other current and non-current accrued liabilities are as follows: March 31, 2021 2020 Rebates $ 12,441 $ 16,225 Accrual for in-transit inventory 24,356 11,064 Other 83,771 70,908 Total other current liabilities $ 120,568 $ 98,197 Non-current portion of accrued income tax liability $ 23,000 $ 30,159 Other 19,448 13,345 Total other long-term liabilities $ 42,448 $ 43,504 </t>
        </is>
      </c>
    </row>
    <row r="5">
      <c r="A5" s="4" t="inlineStr">
        <is>
          <t>Schedule of reconciliation of the changes in product warranty liability</t>
        </is>
      </c>
      <c r="B5" s="4" t="inlineStr">
        <is>
          <t xml:space="preserve">Balance as of March 31, 2019 $ 8,144 Payments made (3,944) Warranties issued 4,983 Other adjustments (34) Balance as of March 31, 2020 9,149 Payments made (4,475) Warranties issued 4,382 Other adjustments (360) Balance as of March 31, 2021 $ 8,6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shares in Thousands,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Sales, net</t>
        </is>
      </c>
      <c r="B4" s="5" t="n">
        <v>2225522</v>
      </c>
      <c r="C4" s="5" t="n">
        <v>1755871</v>
      </c>
      <c r="D4" s="5" t="n">
        <v>2058528</v>
      </c>
    </row>
    <row r="5">
      <c r="A5" s="4" t="inlineStr">
        <is>
          <t>Cost of sales</t>
        </is>
      </c>
      <c r="B5" s="6" t="n">
        <v>1592562</v>
      </c>
      <c r="C5" s="6" t="n">
        <v>1397105</v>
      </c>
      <c r="D5" s="6" t="n">
        <v>1642840</v>
      </c>
    </row>
    <row r="6">
      <c r="A6" s="4" t="inlineStr">
        <is>
          <t>Gross profit</t>
        </is>
      </c>
      <c r="B6" s="6" t="n">
        <v>632960</v>
      </c>
      <c r="C6" s="6" t="n">
        <v>358766</v>
      </c>
      <c r="D6" s="6" t="n">
        <v>415688</v>
      </c>
    </row>
    <row r="7">
      <c r="A7" s="3" t="inlineStr">
        <is>
          <t>Operating expenses:</t>
        </is>
      </c>
    </row>
    <row r="8">
      <c r="A8" s="4" t="inlineStr">
        <is>
          <t>Research and development</t>
        </is>
      </c>
      <c r="B8" s="6" t="n">
        <v>22538</v>
      </c>
      <c r="C8" s="6" t="n">
        <v>22998</v>
      </c>
      <c r="D8" s="6" t="n">
        <v>27742</v>
      </c>
    </row>
    <row r="9">
      <c r="A9" s="4" t="inlineStr">
        <is>
          <t>Selling, general, and administrative</t>
        </is>
      </c>
      <c r="B9" s="6" t="n">
        <v>337460</v>
      </c>
      <c r="C9" s="6" t="n">
        <v>302554</v>
      </c>
      <c r="D9" s="6" t="n">
        <v>377049</v>
      </c>
    </row>
    <row r="10">
      <c r="A10" s="4" t="inlineStr">
        <is>
          <t>Impairment of goodwill and intangibles (Note 11)</t>
        </is>
      </c>
      <c r="B10" s="6" t="n">
        <v>0</v>
      </c>
      <c r="C10" s="6" t="n">
        <v>155588</v>
      </c>
      <c r="D10" s="6" t="n">
        <v>456023</v>
      </c>
    </row>
    <row r="11">
      <c r="A11" s="4" t="inlineStr">
        <is>
          <t>Impairment of held-for-sale goodwill (Note 11)</t>
        </is>
      </c>
      <c r="B11" s="6" t="n">
        <v>0</v>
      </c>
      <c r="C11" s="6" t="n">
        <v>0</v>
      </c>
      <c r="D11" s="6" t="n">
        <v>80604</v>
      </c>
    </row>
    <row r="12">
      <c r="A12" s="4" t="inlineStr">
        <is>
          <t>Impairment of held-for-sale assets</t>
        </is>
      </c>
      <c r="B12" s="6" t="n">
        <v>0</v>
      </c>
      <c r="C12" s="6" t="n">
        <v>9429</v>
      </c>
      <c r="D12" s="6" t="n">
        <v>84555</v>
      </c>
    </row>
    <row r="13">
      <c r="A13" s="4" t="inlineStr">
        <is>
          <t>Earnings (loss) before interest, income taxes, and other</t>
        </is>
      </c>
      <c r="B13" s="6" t="n">
        <v>272962</v>
      </c>
      <c r="C13" s="6" t="n">
        <v>-131803</v>
      </c>
      <c r="D13" s="6" t="n">
        <v>-610285</v>
      </c>
    </row>
    <row r="14">
      <c r="A14" s="3" t="inlineStr">
        <is>
          <t>Other income ( expense):</t>
        </is>
      </c>
    </row>
    <row r="15">
      <c r="A15" s="4" t="inlineStr">
        <is>
          <t>Gain (loss) on divestitures (Note 7)</t>
        </is>
      </c>
      <c r="B15" s="6" t="n">
        <v>18467</v>
      </c>
      <c r="C15" s="6" t="n">
        <v>-433</v>
      </c>
      <c r="D15" s="6" t="n">
        <v>-4925</v>
      </c>
    </row>
    <row r="16">
      <c r="A16" s="4" t="inlineStr">
        <is>
          <t>Gain (loss) on divestitures (Note 7)</t>
        </is>
      </c>
      <c r="D16" s="6" t="n">
        <v>-6796</v>
      </c>
    </row>
    <row r="17">
      <c r="A17" s="4" t="inlineStr">
        <is>
          <t>Loss on extinguishment of debt (Note 13)</t>
        </is>
      </c>
      <c r="B17" s="6" t="n">
        <v>-6471</v>
      </c>
      <c r="C17" s="6" t="n">
        <v>0</v>
      </c>
      <c r="D17" s="6" t="n">
        <v>0</v>
      </c>
    </row>
    <row r="18">
      <c r="A18" s="4" t="inlineStr">
        <is>
          <t>EBIT</t>
        </is>
      </c>
      <c r="B18" s="6" t="n">
        <v>284958</v>
      </c>
      <c r="C18" s="6" t="n">
        <v>-132236</v>
      </c>
      <c r="D18" s="6" t="n">
        <v>-617081</v>
      </c>
    </row>
    <row r="19">
      <c r="A19" s="4" t="inlineStr">
        <is>
          <t>Interest expense, net</t>
        </is>
      </c>
      <c r="B19" s="6" t="n">
        <v>-25574</v>
      </c>
      <c r="C19" s="6" t="n">
        <v>-38791</v>
      </c>
      <c r="D19" s="6" t="n">
        <v>-57191</v>
      </c>
    </row>
    <row r="20">
      <c r="A20" s="4" t="inlineStr">
        <is>
          <t>Earnings (loss) before income taxes</t>
        </is>
      </c>
      <c r="B20" s="6" t="n">
        <v>259384</v>
      </c>
      <c r="C20" s="6" t="n">
        <v>-171027</v>
      </c>
      <c r="D20" s="6" t="n">
        <v>-674272</v>
      </c>
    </row>
    <row r="21">
      <c r="A21" s="4" t="inlineStr">
        <is>
          <t>Income tax benefit</t>
        </is>
      </c>
      <c r="B21" s="6" t="n">
        <v>6628</v>
      </c>
      <c r="C21" s="6" t="n">
        <v>15948</v>
      </c>
      <c r="D21" s="6" t="n">
        <v>25829</v>
      </c>
    </row>
    <row r="22">
      <c r="A22" s="4" t="inlineStr">
        <is>
          <t>Net income (loss)</t>
        </is>
      </c>
      <c r="B22" s="5" t="n">
        <v>266012</v>
      </c>
      <c r="C22" s="5" t="n">
        <v>-155079</v>
      </c>
      <c r="D22" s="5" t="n">
        <v>-648443</v>
      </c>
    </row>
    <row r="23">
      <c r="A23" s="3" t="inlineStr">
        <is>
          <t>Earnings (loss) per common share:</t>
        </is>
      </c>
    </row>
    <row r="24">
      <c r="A24" s="4" t="inlineStr">
        <is>
          <t>Basic (in dollars per share)</t>
        </is>
      </c>
      <c r="B24" s="7" t="n">
        <v>4.57</v>
      </c>
      <c r="C24" s="7" t="n">
        <v>-2.68</v>
      </c>
      <c r="D24" s="7" t="n">
        <v>-11.27</v>
      </c>
    </row>
    <row r="25">
      <c r="A25" s="4" t="inlineStr">
        <is>
          <t>Diluted (in dollars per share)</t>
        </is>
      </c>
      <c r="B25" s="7" t="n">
        <v>4.44</v>
      </c>
      <c r="C25" s="7" t="n">
        <v>-2.68</v>
      </c>
      <c r="D25" s="7" t="n">
        <v>-11.27</v>
      </c>
    </row>
    <row r="26">
      <c r="A26" s="3" t="inlineStr">
        <is>
          <t>Weighted-average number of common shares outstanding:</t>
        </is>
      </c>
    </row>
    <row r="27">
      <c r="A27" s="4" t="inlineStr">
        <is>
          <t>Basic (in shares)</t>
        </is>
      </c>
      <c r="B27" s="6" t="n">
        <v>58241</v>
      </c>
      <c r="C27" s="6" t="n">
        <v>57846</v>
      </c>
      <c r="D27" s="6" t="n">
        <v>57544</v>
      </c>
    </row>
    <row r="28">
      <c r="A28" s="4" t="inlineStr">
        <is>
          <t>Diluted (in shares)</t>
        </is>
      </c>
      <c r="B28" s="6" t="n">
        <v>59905</v>
      </c>
      <c r="C28" s="6" t="n">
        <v>57846</v>
      </c>
      <c r="D28" s="6" t="n">
        <v>57544</v>
      </c>
    </row>
    <row r="29">
      <c r="A29" s="3" t="inlineStr">
        <is>
          <t>Pension and other postretirement benefit liabilities:</t>
        </is>
      </c>
    </row>
    <row r="30">
      <c r="A30" s="4" t="inlineStr">
        <is>
          <t>Reclassification of prior service credits for pension and postretirement benefit plans recorded to net income, net of tax benefit of $77, $0, and $75</t>
        </is>
      </c>
      <c r="B30" s="5" t="n">
        <v>-236</v>
      </c>
      <c r="C30" s="5" t="n">
        <v>-313</v>
      </c>
      <c r="D30" s="5" t="n">
        <v>-238</v>
      </c>
    </row>
    <row r="31">
      <c r="A31" s="4" t="inlineStr">
        <is>
          <t>Reclassification of net actuarial loss for pension and postretirement benefit plans recorded to net income, net of tax expense of $(950), $0, and $(686)</t>
        </is>
      </c>
      <c r="B31" s="6" t="n">
        <v>2927</v>
      </c>
      <c r="C31" s="6" t="n">
        <v>3247</v>
      </c>
      <c r="D31" s="6" t="n">
        <v>2172</v>
      </c>
    </row>
    <row r="32">
      <c r="A32" s="4" t="inlineStr">
        <is>
          <t>Valuation adjustment for pension and postretirement benefit plans, net of tax benefit (expense) of $(4,055), $0, and $3,141</t>
        </is>
      </c>
      <c r="B32" s="6" t="n">
        <v>12496</v>
      </c>
      <c r="C32" s="6" t="n">
        <v>-21617</v>
      </c>
      <c r="D32" s="6" t="n">
        <v>-9948</v>
      </c>
    </row>
    <row r="33">
      <c r="A33" s="4" t="inlineStr">
        <is>
          <t>Valuation adjustment for pension and postretirement benefit plans, net of tax benefit (expense) of $(4,055), $0, and $3,141</t>
        </is>
      </c>
      <c r="B33" s="6" t="n">
        <v>1587</v>
      </c>
      <c r="C33" s="6" t="n">
        <v>-2161</v>
      </c>
      <c r="D33" s="6" t="n">
        <v>-1169</v>
      </c>
    </row>
    <row r="34">
      <c r="A34" s="4" t="inlineStr">
        <is>
          <t>Reclassification of currency translation gains</t>
        </is>
      </c>
      <c r="B34" s="6" t="n">
        <v>0</v>
      </c>
      <c r="C34" s="6" t="n">
        <v>3150</v>
      </c>
      <c r="D34" s="6" t="n">
        <v>37542</v>
      </c>
    </row>
    <row r="35">
      <c r="A35" s="4" t="inlineStr">
        <is>
          <t>Change in cumulative translation adjustment</t>
        </is>
      </c>
      <c r="B35" s="6" t="n">
        <v>1025</v>
      </c>
      <c r="C35" s="6" t="n">
        <v>-333</v>
      </c>
      <c r="D35" s="6" t="n">
        <v>-7030</v>
      </c>
    </row>
    <row r="36">
      <c r="A36" s="4" t="inlineStr">
        <is>
          <t>Total other comprehensive income (loss)</t>
        </is>
      </c>
      <c r="B36" s="6" t="n">
        <v>17799</v>
      </c>
      <c r="C36" s="6" t="n">
        <v>-18027</v>
      </c>
      <c r="D36" s="6" t="n">
        <v>21329</v>
      </c>
    </row>
    <row r="37">
      <c r="A37" s="4" t="inlineStr">
        <is>
          <t>Comprehensive income (loss)</t>
        </is>
      </c>
      <c r="B37" s="5" t="n">
        <v>283811</v>
      </c>
      <c r="C37" s="5" t="n">
        <v>-173106</v>
      </c>
      <c r="D37" s="5" t="n">
        <v>-627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Mar. 31, 2021</t>
        </is>
      </c>
    </row>
    <row r="3">
      <c r="A3" s="3" t="inlineStr">
        <is>
          <t>Debt Disclosure [Abstract]</t>
        </is>
      </c>
    </row>
    <row r="4">
      <c r="A4" s="4" t="inlineStr">
        <is>
          <t>Schedule of long-term debt, including the current portion</t>
        </is>
      </c>
      <c r="B4" s="4" t="inlineStr">
        <is>
          <t xml:space="preserve">Long-term debt, consisted of the following: March 31, 2021 2020 Credit Agreements: 2018 ABL Revolving Credit Facility $ — $ 167,256 2021 ABL Revolving Credit Facility — — Total principal amount of Credit Agreements — 167,256 5.875% Senior Notes — 350,000 4.5% Senior Notes 500,000 — Principal amount of long-term debt 500,000 517,256 Less: unamortized deferred financing costs (4,436) (1,862) Carrying amount of long-term debt $ 495,564 $ 515,394 </t>
        </is>
      </c>
    </row>
    <row r="5">
      <c r="A5" s="4" t="inlineStr">
        <is>
          <t>Schedule of minimum payments on outstanding long-term debt</t>
        </is>
      </c>
      <c r="B5" s="4" t="inlineStr">
        <is>
          <t xml:space="preserve">The scheduled minimum payments on outstanding long-term debt were as follows as of March 31, 2021: Fiscal year 2022 $ — Fiscal year 2023 — Fiscal year 2024 — Fiscal year 2025 — Fiscal year 2026 — Thereafter 500,000 Total $ 5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12 Months Ended</t>
        </is>
      </c>
    </row>
    <row r="2">
      <c r="B2" s="2" t="inlineStr">
        <is>
          <t>Mar. 31, 2021</t>
        </is>
      </c>
    </row>
    <row r="3">
      <c r="A3" s="3" t="inlineStr">
        <is>
          <t>Retirement Benefits [Abstract]</t>
        </is>
      </c>
    </row>
    <row r="4">
      <c r="A4" s="4" t="inlineStr">
        <is>
          <t>Schedule of expected future benefit payments</t>
        </is>
      </c>
      <c r="B4" s="4" t="inlineStr">
        <is>
          <t xml:space="preserve">The following benefit payments, which reflect expected future service, are expected to be paid primarily out of the pension trust: Fiscal year 2022 $ 13,164 Fiscal year 2023 13,048 Fiscal year 2024 13,058 Fiscal year 2025 13,406 Fiscal year 2026 13,477 Fiscal years 2027 through 2031 $ 64,0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before income taxes and noncontrolling interest</t>
        </is>
      </c>
      <c r="B4" s="4" t="inlineStr">
        <is>
          <t>Income (loss) before income taxes is as follows: Years ended March 31, 2021 2020 2019 Current: U.S. $ 259,009 $ (173,255) $ (686,188) Non-U.S. 375 2,228 11,916 Income (loss) before income taxes $ 259,384 $ (171,027) $ (674,272)</t>
        </is>
      </c>
    </row>
    <row r="5">
      <c r="A5" s="4" t="inlineStr">
        <is>
          <t>Schedule of income tax provision</t>
        </is>
      </c>
      <c r="B5" s="4" t="inlineStr">
        <is>
          <t xml:space="preserve">Our income tax benefit (provision) consists of: Years ended March 31, 2021 2020 2019 Current: Federal $ 15,723 $ 10,210 $ 6,208 State (18,684) 1,585 1,738 Non-US (350) (197) (5,144) Deferred: Federal 2,668 2,799 27,045 State 7,271 1,703 (4,176) Non-US — (152) 158 Income tax benefit $ 6,628 $ 15,948 $ 25,829 </t>
        </is>
      </c>
    </row>
    <row r="6">
      <c r="A6" s="4" t="inlineStr">
        <is>
          <t>Schedule of items responsible for the differences between the federal statutory rate and ATK's effective rate</t>
        </is>
      </c>
      <c r="B6" s="4" t="inlineStr">
        <is>
          <t>The items responsible for the differences between the federal statutory rate and our effective rate are as follows: Years ended March 31, 2021 2020 2019 Statutory federal income tax rate 21.0 % 21.0 % 21.0 % State income taxes, net of federal impact 4.6 % 1.1 % 1.0 % Nondeductible goodwill impairment — % (11.3) % (12.1) % Nondeductible loss on divestiture (0.4) % (1.0) % (1.6) % Change in tax contingency (3.6) % 4.5 % — % Impact of law changes (4.1) % 1.8 % — % Valuation allowance (19.0) % (4.8) % (4.9) % Other (1.1) % (2.0) % 0.4 % Effective income tax rate (2.6) % 9.3 % 3.8 %</t>
        </is>
      </c>
    </row>
    <row r="7">
      <c r="A7" s="4" t="inlineStr">
        <is>
          <t>Schedule of components of deferred tax assets and liabilities</t>
        </is>
      </c>
      <c r="B7" s="4" t="inlineStr">
        <is>
          <t>As of March 31, 2021 and 2020, the components of deferred tax assets and liabilities were as follows: March 31, 2021 2020 Deferred tax assets: Inventories $ 7,359 $ 8,237 Retirement benefits 8,174 14,016 Accounts receivable 8,417 7,518 Accruals for employee benefits 11,216 4,843 Other reserves 3,906 4,441 Loss and credit carryforwards 4,040 19,901 Capital loss carryforward 19,666 25,053 Nondeductible interest — 18,140 Operating lease liabilities 18,623 17,067 Other 2,970 736 Total deferred tax assets 84,371 119,952 Valuation allowance (22,528) (72,065) Total net deferred assets 61,843 47,887 Deferred tax liabilities: Intangible assets (29,847) (25,197) Property, plant, and equipment (23,420) (20,368) Operating lease assets (16,811) (15,132) Total deferred tax liabilities (70,078) (60,697) Net deferred income tax liability $ (8,235) $ (12,810)</t>
        </is>
      </c>
    </row>
    <row r="8">
      <c r="A8" s="4" t="inlineStr">
        <is>
          <t>Schedule of reconciliation of the beginning and ending amount of unrecognized tax benefits, excluding interest and penalties</t>
        </is>
      </c>
      <c r="B8" s="4" t="inlineStr">
        <is>
          <t xml:space="preserve">A reconciliation of the beginning and ending amount of unrecognized tax benefits, excluding interest and penalties, is as follows: Years ended March 31, 2021 2020 2019 Unrecognized Tax Benefits—beginning of period $ 23,513 $ 27,252 $ 32,734 Gross increases—tax positions in prior periods 2,713 — — Gross decreases—tax positions in prior periods — — (2,499) Gross increases—current-period tax positions 2,716 1,949 74 Gross decreases—current-period tax positions — — — Settlements — (171) — Lapse of statute of limitations (10,871) (5,517) (3,057) Unrecognized Tax Benefits—end of period $ 18,071 $ 23,513 $ 27,2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Mar. 31, 2021</t>
        </is>
      </c>
    </row>
    <row r="3">
      <c r="A3" s="3" t="inlineStr">
        <is>
          <t>Equity [Abstract]</t>
        </is>
      </c>
    </row>
    <row r="4">
      <c r="A4" s="4" t="inlineStr">
        <is>
          <t>Schedule of performance based awards activity</t>
        </is>
      </c>
      <c r="B4" s="4" t="inlineStr">
        <is>
          <t>A summary of our performance based awards for fiscal year 2021 is presented below: Shares Weighted average grant date fair value Nonvested as of March 31, 2020 393,990 $ 11.01 Cancelled/forfeited (72,755) 19.88 Earned (1) (157,120) 17.51 Adjustment for payout (2) 78,560 17.51 Awarded 759,362 27.11 Nonvested as of March 31, 2021 1,002,037 $ 21.87 (1) Performance shares are earned and vest at the end of the performance period based on the performance criteria achieved, subject to continued service through the vesting date. (2) Adjustment equals the difference between performance shares issued at target and the 200% of target shares earned during fiscal year 2021.</t>
        </is>
      </c>
    </row>
    <row r="5">
      <c r="A5" s="4" t="inlineStr">
        <is>
          <t>Schedule of stock option activity</t>
        </is>
      </c>
      <c r="B5" s="4" t="inlineStr">
        <is>
          <t xml:space="preserve">A summary of our stock option activity for fiscal year 2021 is presented below: Shares Weighted average exercise price Weighted average remaining contractual life (in years) Aggregate intrinsic value Outstanding as of March 31,2020 551,305 $ 16.03 7.3 $ 76 Forfeited/expired (61,091) 30.88 Exercised (92,604) 14.97 Granted — — Outstanding as of March 31,2021 397,610 $ 13.99 6.8 $ 7,244 Options exercisable as of March 31, 2021 346,336 $ 14.79 6.6 $ 6,041 </t>
        </is>
      </c>
    </row>
    <row r="6">
      <c r="A6" s="4" t="inlineStr">
        <is>
          <t>Schedule of restricted stock unit award activity</t>
        </is>
      </c>
      <c r="B6" s="4" t="inlineStr">
        <is>
          <t xml:space="preserve">A summary of our restricted stock unit award activity for fiscal year 2021 is presented below. Shares Weighted average grant date fair value Nonvested as of March 31, 2020 1,147,370 $ 9.37 Granted 577,229 17.31 Vested (555,358) 9.97 Forfeited (104,661) 7.30 Nonvested as of March 31, 2021 1,064,580 $ 13.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Segment Information (Tables)</t>
        </is>
      </c>
      <c r="B1" s="2" t="inlineStr">
        <is>
          <t>12 Months Ended</t>
        </is>
      </c>
    </row>
    <row r="2">
      <c r="B2" s="2" t="inlineStr">
        <is>
          <t>Mar. 31, 2021</t>
        </is>
      </c>
    </row>
    <row r="3">
      <c r="A3" s="3" t="inlineStr">
        <is>
          <t>Segment Reporting [Abstract]</t>
        </is>
      </c>
    </row>
    <row r="4">
      <c r="A4" s="4" t="inlineStr">
        <is>
          <t>Schedule of Revenue by Major Customers by Reporting Segments</t>
        </is>
      </c>
      <c r="B4" s="4" t="inlineStr">
        <is>
          <t xml:space="preserve"> Year ended March 31, 2021 Shooting Sports Outdoor Products (a) Corporate and other reconciling items Total Sales, net $ 1,518,692 $ 706,830 $ — $ 2,225,522 Gross Profit 426,781 206,872 (693) 632,960 EBIT 278,978 81,678 (75,698) 284,958 Capital expenditures 18,653 6,498 4,096 29,247 Depreciation and amortization 37,354 23,873 3,883 65,110 Total assets 918,995 531,754 314,190 1,764,939 Year ended March 31, 2020 Shooting Sports Outdoor Products (b) Corporate and other reconciling items Total Sales, net $ 1,189,336 $ 566,535 $ — $ 1,755,871 Gross Profit 210,866 149,420 (1,520) 358,766 EBIT 80,028 29,998 (242,262) (132,236) Capital expenditures 8,415 6,989 3,857 19,261 Depreciation and amortization 35,358 25,813 6,687 67,858 Total assets 698,019 614,535 82,323 1,394,877 Year ended March 31, 2019 Shooting Sports Outdoor Products (c) Corporate and other reconciling items Total Sales, net $ 1,410,244 $ 648,284 $ — $ 2,058,528 Gross Profit 251,385 180,275 (15,972) 415,688 EBIT 90,654 34,982 (742,717) (617,081) Capital expenditures 23,061 15,193 5,712 43,966 Depreciation and amortization 41,936 29,186 6,381 77,503 Total assets 1,049,487 608,697 79,839 1,738,023 (a) Reconciling items in fiscal year 2021 included an $18,467 gain on divestiture and $690 in inventory step-up expense from the Remington and HEVI-Shot acquisitions. (b) Reconciling items in fiscal year 2020 include non-cash goodwill and intangible impairment charges of $155,588 related to the historical outdoor products segment and $9,429 of held for sale impairment charges related to the historical shooting sports segment, restructuring charges of $9,210, contingent consideration expenses of $1,685, restructuring costs of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Mar. 31, 2021</t>
        </is>
      </c>
    </row>
    <row r="3">
      <c r="A3" s="3" t="inlineStr">
        <is>
          <t>Quarterly Financial Information Disclosure [Abstract]</t>
        </is>
      </c>
    </row>
    <row r="4">
      <c r="A4" s="4" t="inlineStr">
        <is>
          <t>Schedule of Quarterly financial data</t>
        </is>
      </c>
      <c r="B4" s="4" t="inlineStr">
        <is>
          <t xml:space="preserve">Quarterly financial data is summarized as follows: Fiscal Year 2021 Quarters Ended June 28, September 27, December 27, March 31, Sales, net $ 479,140 $ 575,179 $ 574,679 $ 596,524 Gross profit 125,368 161,890 163,232 182,470 Net income 40,476 79,645 78,879 67,012 Earnings per common share: Basic $ 0.70 $ 1.37 $ 1.35 $ 1.15 Diluted $ 0.69 $ 1.34 $ 1.31 $ 1.11 Weighted-average number of common shares outstanding: Basic 58,057 58,193 58,303 58,416 Diluted 58,957 59,314 60,101 60,470 Fiscal Year 2020 Quarters Ended June 30, September 29, December 29, March 31, Sales, net $ 459,774 $ 445,016 $ 424,770 $ 426,311 Gross profit 95,078 90,264 88,790 84,634 Net income (loss) (16,615) (11,898) 14,648 (141,214) Earnings (loss) per common share: Basic and diluted $ (0.29) $ (0.21) $ 0.25 $ (2.44) Weighted-average number of common shares outstanding: Basic 57,722 57,768 57,878 57,944 Diluted 57,722 57,768 57,978 57,9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8" customWidth="1" min="2" max="2"/>
    <col width="21" customWidth="1" min="3" max="3"/>
    <col width="21" customWidth="1" min="4" max="4"/>
  </cols>
  <sheetData>
    <row r="1">
      <c r="A1" s="1" t="inlineStr">
        <is>
          <t>Summary of Significant Accounting Policies (Narrative) (Details) $ in Thousands</t>
        </is>
      </c>
      <c r="B1" s="2" t="inlineStr">
        <is>
          <t>12 Months Ended</t>
        </is>
      </c>
    </row>
    <row r="2">
      <c r="B2" s="2" t="inlineStr">
        <is>
          <t>Mar. 31, 2021USD ($)reportable_segmentstatereporting_unit</t>
        </is>
      </c>
      <c r="C2" s="2" t="inlineStr">
        <is>
          <t>Mar. 31, 2020USD ($)</t>
        </is>
      </c>
      <c r="D2" s="2" t="inlineStr">
        <is>
          <t>Mar. 31, 2019USD ($)</t>
        </is>
      </c>
    </row>
    <row r="3">
      <c r="A3" s="3" t="inlineStr">
        <is>
          <t>Accounting Policies [Abstract]</t>
        </is>
      </c>
    </row>
    <row r="4">
      <c r="A4" s="4" t="inlineStr">
        <is>
          <t>Number of reportable segments | reportable_segment</t>
        </is>
      </c>
      <c r="B4" s="6" t="n">
        <v>2</v>
      </c>
    </row>
    <row r="5">
      <c r="A5" s="4" t="inlineStr">
        <is>
          <t>Number of states in which entity operates | state</t>
        </is>
      </c>
      <c r="B5" s="6" t="n">
        <v>16</v>
      </c>
    </row>
    <row r="6">
      <c r="A6" s="4" t="inlineStr">
        <is>
          <t>Advertising expense</t>
        </is>
      </c>
      <c r="B6" s="5" t="n">
        <v>44600</v>
      </c>
      <c r="C6" s="5" t="n">
        <v>37950</v>
      </c>
      <c r="D6" s="5" t="n">
        <v>66436</v>
      </c>
    </row>
    <row r="7">
      <c r="A7" s="4" t="inlineStr">
        <is>
          <t>Maximum term of original maturity to classify investments as cash equivalents (in months)</t>
        </is>
      </c>
      <c r="B7" s="4" t="inlineStr">
        <is>
          <t>3 months</t>
        </is>
      </c>
    </row>
    <row r="8">
      <c r="A8" s="4" t="inlineStr">
        <is>
          <t>Workers' compensation liability</t>
        </is>
      </c>
      <c r="B8" s="5" t="n">
        <v>6214</v>
      </c>
      <c r="C8" s="6" t="n">
        <v>5830</v>
      </c>
    </row>
    <row r="9">
      <c r="A9" s="3" t="inlineStr">
        <is>
          <t>Summary of Significant Accounting Policies [Line Items]</t>
        </is>
      </c>
    </row>
    <row r="10">
      <c r="A10" s="4" t="inlineStr">
        <is>
          <t>Operating lease assets</t>
        </is>
      </c>
      <c r="B10" s="6" t="n">
        <v>72400</v>
      </c>
      <c r="C10" s="6" t="n">
        <v>69024</v>
      </c>
    </row>
    <row r="11">
      <c r="A11" s="4" t="inlineStr">
        <is>
          <t>Present value of lease liabilities</t>
        </is>
      </c>
      <c r="B11" s="5" t="n">
        <v>87419</v>
      </c>
      <c r="C11" s="5" t="n">
        <v>84518</v>
      </c>
    </row>
    <row r="12">
      <c r="A12" s="4" t="inlineStr">
        <is>
          <t>Number of reporting units | reporting_unit</t>
        </is>
      </c>
      <c r="B12" s="6" t="n">
        <v>6</v>
      </c>
    </row>
    <row r="13">
      <c r="A13" s="4" t="inlineStr">
        <is>
          <t>Minimum</t>
        </is>
      </c>
    </row>
    <row r="14">
      <c r="A14" s="3" t="inlineStr">
        <is>
          <t>Summary of Significant Accounting Policies [Line Items]</t>
        </is>
      </c>
    </row>
    <row r="15">
      <c r="A15" s="4" t="inlineStr">
        <is>
          <t>Product warranty term</t>
        </is>
      </c>
      <c r="B15" s="4" t="inlineStr">
        <is>
          <t>one year</t>
        </is>
      </c>
    </row>
    <row r="16">
      <c r="A16" s="4" t="inlineStr">
        <is>
          <t>Minimum | Stock options</t>
        </is>
      </c>
    </row>
    <row r="17">
      <c r="A17" s="3" t="inlineStr">
        <is>
          <t>Summary of Significant Accounting Policies [Line Items]</t>
        </is>
      </c>
    </row>
    <row r="18">
      <c r="A18" s="4" t="inlineStr">
        <is>
          <t>Vesting period</t>
        </is>
      </c>
      <c r="B18" s="4" t="inlineStr">
        <is>
          <t>1 year</t>
        </is>
      </c>
    </row>
    <row r="19">
      <c r="A19" s="4" t="inlineStr">
        <is>
          <t>Maximum | Stock options</t>
        </is>
      </c>
    </row>
    <row r="20">
      <c r="A20" s="3" t="inlineStr">
        <is>
          <t>Summary of Significant Accounting Policies [Line Items]</t>
        </is>
      </c>
    </row>
    <row r="21">
      <c r="A21" s="4" t="inlineStr">
        <is>
          <t>Vesting period</t>
        </is>
      </c>
      <c r="B21" s="4" t="inlineStr">
        <is>
          <t>3 years</t>
        </is>
      </c>
    </row>
    <row r="22">
      <c r="A22" s="4" t="inlineStr">
        <is>
          <t>Outdoor Products</t>
        </is>
      </c>
    </row>
    <row r="23">
      <c r="A23" s="3" t="inlineStr">
        <is>
          <t>Summary of Significant Accounting Policies [Line Items]</t>
        </is>
      </c>
    </row>
    <row r="24">
      <c r="A24" s="4" t="inlineStr">
        <is>
          <t>Impairment of Intangible Assets, Indefinite-lived (Excluding Goodwill)</t>
        </is>
      </c>
      <c r="D24" s="5" t="n">
        <v>2662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AOCL) (Details) - USD ($) $ in Thousands</t>
        </is>
      </c>
      <c r="B1" s="2" t="inlineStr">
        <is>
          <t>Mar. 31, 2021</t>
        </is>
      </c>
      <c r="C1" s="2" t="inlineStr">
        <is>
          <t>Mar. 31, 2020</t>
        </is>
      </c>
    </row>
    <row r="2">
      <c r="A2" s="3" t="inlineStr">
        <is>
          <t>Accounting Policies [Abstract]</t>
        </is>
      </c>
    </row>
    <row r="3">
      <c r="A3" s="4" t="inlineStr">
        <is>
          <t>Derivatives</t>
        </is>
      </c>
      <c r="B3" s="5" t="n">
        <v>161</v>
      </c>
      <c r="C3" s="5" t="n">
        <v>-1426</v>
      </c>
    </row>
    <row r="4">
      <c r="A4" s="4" t="inlineStr">
        <is>
          <t>Pension and other postretirement benefit liabilities</t>
        </is>
      </c>
      <c r="B4" s="6" t="n">
        <v>-78166</v>
      </c>
      <c r="C4" s="6" t="n">
        <v>-93353</v>
      </c>
    </row>
    <row r="5">
      <c r="A5" s="4" t="inlineStr">
        <is>
          <t>Cumulative translation adjustment</t>
        </is>
      </c>
      <c r="B5" s="6" t="n">
        <v>-5190</v>
      </c>
      <c r="C5" s="6" t="n">
        <v>-6215</v>
      </c>
    </row>
    <row r="6">
      <c r="A6" s="4" t="inlineStr">
        <is>
          <t>Total accumulated other comprehensive loss</t>
        </is>
      </c>
      <c r="B6" s="5" t="n">
        <v>-83195</v>
      </c>
      <c r="C6" s="5" t="n">
        <v>-1009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hanges to AOCL) (Details) - USD ($) $ in Thousands</t>
        </is>
      </c>
      <c r="B1" s="2" t="inlineStr">
        <is>
          <t>12 Months Ended</t>
        </is>
      </c>
    </row>
    <row r="2">
      <c r="B2" s="2" t="inlineStr">
        <is>
          <t>Mar. 31, 2021</t>
        </is>
      </c>
      <c r="C2" s="2" t="inlineStr">
        <is>
          <t>Mar. 31, 2020</t>
        </is>
      </c>
      <c r="D2" s="2" t="inlineStr">
        <is>
          <t>Mar. 31, 2019</t>
        </is>
      </c>
    </row>
    <row r="3">
      <c r="A3" s="3" t="inlineStr">
        <is>
          <t>AOCI Attributable to Parent, Net of Tax [Roll Forward]</t>
        </is>
      </c>
    </row>
    <row r="4">
      <c r="A4" s="4" t="inlineStr">
        <is>
          <t>Derivatives, beginning period</t>
        </is>
      </c>
      <c r="B4" s="5" t="n">
        <v>-1426</v>
      </c>
    </row>
    <row r="5">
      <c r="A5" s="4" t="inlineStr">
        <is>
          <t>Pension and other Postretirement Benefits, beginning period</t>
        </is>
      </c>
      <c r="B5" s="6" t="n">
        <v>-93353</v>
      </c>
    </row>
    <row r="6">
      <c r="A6" s="4" t="inlineStr">
        <is>
          <t>Cumulative translation adjustment, beginning period</t>
        </is>
      </c>
      <c r="B6" s="6" t="n">
        <v>-6215</v>
      </c>
    </row>
    <row r="7">
      <c r="A7" s="4" t="inlineStr">
        <is>
          <t>Accumulated other comprehensive loss, beginning period</t>
        </is>
      </c>
      <c r="B7" s="6" t="n">
        <v>-100994</v>
      </c>
    </row>
    <row r="8">
      <c r="A8" s="4" t="inlineStr">
        <is>
          <t>Change in fair value of derivatives</t>
        </is>
      </c>
      <c r="B8" s="6" t="n">
        <v>1309</v>
      </c>
      <c r="C8" s="5" t="n">
        <v>-1555</v>
      </c>
    </row>
    <row r="9">
      <c r="A9" s="4" t="inlineStr">
        <is>
          <t>Net loss (gain) reclassified from AOCL</t>
        </is>
      </c>
      <c r="B9" s="6" t="n">
        <v>278</v>
      </c>
      <c r="C9" s="6" t="n">
        <v>-606</v>
      </c>
    </row>
    <row r="10">
      <c r="A10" s="4" t="inlineStr">
        <is>
          <t>Net acturarial losses reclassified from AOCL</t>
        </is>
      </c>
      <c r="B10" s="6" t="n">
        <v>2927</v>
      </c>
      <c r="C10" s="6" t="n">
        <v>3247</v>
      </c>
      <c r="D10" s="5" t="n">
        <v>2172</v>
      </c>
    </row>
    <row r="11">
      <c r="A11" s="4" t="inlineStr">
        <is>
          <t>Prior service costs reclassified from AOCL</t>
        </is>
      </c>
      <c r="B11" s="6" t="n">
        <v>-236</v>
      </c>
      <c r="C11" s="6" t="n">
        <v>-313</v>
      </c>
      <c r="D11" s="6" t="n">
        <v>-238</v>
      </c>
    </row>
    <row r="12">
      <c r="A12" s="4" t="inlineStr">
        <is>
          <t>Valuation adjustment for pension and postretirement benefit plans</t>
        </is>
      </c>
      <c r="B12" s="6" t="n">
        <v>12496</v>
      </c>
      <c r="C12" s="6" t="n">
        <v>-21617</v>
      </c>
    </row>
    <row r="13">
      <c r="A13" s="4" t="inlineStr">
        <is>
          <t>Currency translation gains reclassified from AOCL</t>
        </is>
      </c>
      <c r="B13" s="6" t="n">
        <v>0</v>
      </c>
      <c r="C13" s="6" t="n">
        <v>3150</v>
      </c>
      <c r="D13" s="6" t="n">
        <v>37542</v>
      </c>
    </row>
    <row r="14">
      <c r="A14" s="4" t="inlineStr">
        <is>
          <t>Net change in cumulative translation adjustment</t>
        </is>
      </c>
      <c r="B14" s="6" t="n">
        <v>1025</v>
      </c>
      <c r="C14" s="6" t="n">
        <v>-333</v>
      </c>
      <c r="D14" s="6" t="n">
        <v>-7030</v>
      </c>
    </row>
    <row r="15">
      <c r="A15" s="4" t="inlineStr">
        <is>
          <t>Derivatives, end of period</t>
        </is>
      </c>
      <c r="B15" s="6" t="n">
        <v>161</v>
      </c>
      <c r="C15" s="6" t="n">
        <v>-1426</v>
      </c>
    </row>
    <row r="16">
      <c r="A16" s="4" t="inlineStr">
        <is>
          <t>Pension and other Postretirement Benefits, end of period</t>
        </is>
      </c>
      <c r="B16" s="6" t="n">
        <v>-78166</v>
      </c>
      <c r="C16" s="6" t="n">
        <v>-93353</v>
      </c>
    </row>
    <row r="17">
      <c r="A17" s="4" t="inlineStr">
        <is>
          <t>Cumulative translation adjustment, end of period</t>
        </is>
      </c>
      <c r="B17" s="6" t="n">
        <v>-5190</v>
      </c>
      <c r="C17" s="6" t="n">
        <v>-6215</v>
      </c>
    </row>
    <row r="18">
      <c r="A18" s="4" t="inlineStr">
        <is>
          <t>Accumulated other comprehensive loss, end of period</t>
        </is>
      </c>
      <c r="B18" s="6" t="n">
        <v>-83195</v>
      </c>
      <c r="C18" s="6" t="n">
        <v>-100994</v>
      </c>
    </row>
    <row r="19">
      <c r="A19" s="4" t="inlineStr">
        <is>
          <t>AOCI Attributable to Parent</t>
        </is>
      </c>
    </row>
    <row r="20">
      <c r="A20" s="3" t="inlineStr">
        <is>
          <t>AOCI Attributable to Parent, Net of Tax [Roll Forward]</t>
        </is>
      </c>
    </row>
    <row r="21">
      <c r="A21" s="4" t="inlineStr">
        <is>
          <t>Accumulated other comprehensive loss, beginning period</t>
        </is>
      </c>
      <c r="B21" s="6" t="n">
        <v>-100994</v>
      </c>
      <c r="C21" s="6" t="n">
        <v>-82967</v>
      </c>
    </row>
    <row r="22">
      <c r="A22" s="4" t="inlineStr">
        <is>
          <t>Accumulated other comprehensive loss, end of period</t>
        </is>
      </c>
      <c r="B22" s="6" t="n">
        <v>-83195</v>
      </c>
      <c r="C22" s="6" t="n">
        <v>-100994</v>
      </c>
      <c r="D22" s="6" t="n">
        <v>-82967</v>
      </c>
    </row>
    <row r="23">
      <c r="A23" s="4" t="inlineStr">
        <is>
          <t>Derivatives</t>
        </is>
      </c>
    </row>
    <row r="24">
      <c r="A24" s="3" t="inlineStr">
        <is>
          <t>AOCI Attributable to Parent, Net of Tax [Roll Forward]</t>
        </is>
      </c>
    </row>
    <row r="25">
      <c r="A25" s="4" t="inlineStr">
        <is>
          <t>Derivatives, beginning period</t>
        </is>
      </c>
      <c r="B25" s="6" t="n">
        <v>-1426</v>
      </c>
      <c r="C25" s="6" t="n">
        <v>735</v>
      </c>
    </row>
    <row r="26">
      <c r="A26" s="4" t="inlineStr">
        <is>
          <t>Change in fair value of derivatives</t>
        </is>
      </c>
      <c r="B26" s="6" t="n">
        <v>1309</v>
      </c>
      <c r="C26" s="6" t="n">
        <v>-1555</v>
      </c>
    </row>
    <row r="27">
      <c r="A27" s="4" t="inlineStr">
        <is>
          <t>Net loss (gain) reclassified from AOCL</t>
        </is>
      </c>
      <c r="B27" s="6" t="n">
        <v>278</v>
      </c>
      <c r="C27" s="6" t="n">
        <v>-606</v>
      </c>
    </row>
    <row r="28">
      <c r="A28" s="4" t="inlineStr">
        <is>
          <t>Derivatives, end of period</t>
        </is>
      </c>
      <c r="B28" s="6" t="n">
        <v>161</v>
      </c>
      <c r="C28" s="6" t="n">
        <v>-1426</v>
      </c>
      <c r="D28" s="6" t="n">
        <v>735</v>
      </c>
    </row>
    <row r="29">
      <c r="A29" s="4" t="inlineStr">
        <is>
          <t>Pension and other Postretire-ment Benefits</t>
        </is>
      </c>
    </row>
    <row r="30">
      <c r="A30" s="3" t="inlineStr">
        <is>
          <t>AOCI Attributable to Parent, Net of Tax [Roll Forward]</t>
        </is>
      </c>
    </row>
    <row r="31">
      <c r="A31" s="4" t="inlineStr">
        <is>
          <t>Pension and other Postretirement Benefits, beginning period</t>
        </is>
      </c>
      <c r="B31" s="6" t="n">
        <v>-93353</v>
      </c>
      <c r="C31" s="6" t="n">
        <v>-74670</v>
      </c>
    </row>
    <row r="32">
      <c r="A32" s="4" t="inlineStr">
        <is>
          <t>Net acturarial losses reclassified from AOCL</t>
        </is>
      </c>
      <c r="B32" s="6" t="n">
        <v>2927</v>
      </c>
      <c r="C32" s="6" t="n">
        <v>3247</v>
      </c>
    </row>
    <row r="33">
      <c r="A33" s="4" t="inlineStr">
        <is>
          <t>Prior service costs reclassified from AOCL</t>
        </is>
      </c>
      <c r="B33" s="6" t="n">
        <v>-236</v>
      </c>
      <c r="C33" s="6" t="n">
        <v>-313</v>
      </c>
    </row>
    <row r="34">
      <c r="A34" s="4" t="inlineStr">
        <is>
          <t>Valuation adjustment for pension and postretirement benefit plans</t>
        </is>
      </c>
      <c r="B34" s="6" t="n">
        <v>12496</v>
      </c>
      <c r="C34" s="6" t="n">
        <v>-21617</v>
      </c>
    </row>
    <row r="35">
      <c r="A35" s="4" t="inlineStr">
        <is>
          <t>Pension and other Postretirement Benefits, end of period</t>
        </is>
      </c>
      <c r="B35" s="6" t="n">
        <v>-78166</v>
      </c>
      <c r="C35" s="6" t="n">
        <v>-93353</v>
      </c>
      <c r="D35" s="6" t="n">
        <v>-74670</v>
      </c>
    </row>
    <row r="36">
      <c r="A36" s="4" t="inlineStr">
        <is>
          <t>Cumulative translation adjustment</t>
        </is>
      </c>
    </row>
    <row r="37">
      <c r="A37" s="3" t="inlineStr">
        <is>
          <t>AOCI Attributable to Parent, Net of Tax [Roll Forward]</t>
        </is>
      </c>
    </row>
    <row r="38">
      <c r="A38" s="4" t="inlineStr">
        <is>
          <t>Cumulative translation adjustment, beginning period</t>
        </is>
      </c>
      <c r="B38" s="6" t="n">
        <v>-6215</v>
      </c>
      <c r="C38" s="6" t="n">
        <v>-9032</v>
      </c>
    </row>
    <row r="39">
      <c r="A39" s="4" t="inlineStr">
        <is>
          <t>Currency translation gains reclassified from AOCL</t>
        </is>
      </c>
      <c r="B39" s="6" t="n">
        <v>0</v>
      </c>
      <c r="C39" s="6" t="n">
        <v>3150</v>
      </c>
    </row>
    <row r="40">
      <c r="A40" s="4" t="inlineStr">
        <is>
          <t>Net change in cumulative translation adjustment</t>
        </is>
      </c>
      <c r="B40" s="6" t="n">
        <v>1025</v>
      </c>
      <c r="C40" s="6" t="n">
        <v>-333</v>
      </c>
    </row>
    <row r="41">
      <c r="A41" s="4" t="inlineStr">
        <is>
          <t>Cumulative translation adjustment, end of period</t>
        </is>
      </c>
      <c r="B41" s="5" t="n">
        <v>-5190</v>
      </c>
      <c r="C41" s="5" t="n">
        <v>-6215</v>
      </c>
      <c r="D41" s="5" t="n">
        <v>-90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Narrative) (Details) - USD ($) $ in Thousands</t>
        </is>
      </c>
      <c r="B1" s="2" t="inlineStr">
        <is>
          <t>Jul. 05, 2019</t>
        </is>
      </c>
      <c r="C1" s="2" t="inlineStr">
        <is>
          <t>Mar. 31, 2021</t>
        </is>
      </c>
      <c r="D1" s="2" t="inlineStr">
        <is>
          <t>Mar. 31, 2020</t>
        </is>
      </c>
    </row>
    <row r="2">
      <c r="A2" s="3" t="inlineStr">
        <is>
          <t>Fair Value, Assets and Liabilities Measured on Recurring and Nonrecurring Basis [Line Items]</t>
        </is>
      </c>
    </row>
    <row r="3">
      <c r="A3" s="4" t="inlineStr">
        <is>
          <t>Note receivable with imputed interest, face amount</t>
        </is>
      </c>
      <c r="B3" s="5" t="n">
        <v>12000</v>
      </c>
      <c r="C3" s="5" t="n">
        <v>12000</v>
      </c>
      <c r="D3" s="5" t="n">
        <v>12000</v>
      </c>
    </row>
    <row r="4">
      <c r="A4" s="4" t="inlineStr">
        <is>
          <t>Note receivable with imputed interest, term of contract</t>
        </is>
      </c>
      <c r="B4" s="4" t="inlineStr">
        <is>
          <t>5 years</t>
        </is>
      </c>
    </row>
    <row r="5">
      <c r="A5" s="4" t="inlineStr">
        <is>
          <t>Fair Value | Fair Value, Recurring</t>
        </is>
      </c>
    </row>
    <row r="6">
      <c r="A6" s="3" t="inlineStr">
        <is>
          <t>Fair Value, Assets and Liabilities Measured on Recurring and Nonrecurring Basis [Line Items]</t>
        </is>
      </c>
    </row>
    <row r="7">
      <c r="A7" s="4" t="inlineStr">
        <is>
          <t>Note receivable with imputed interest, effective yield (interest rate)</t>
        </is>
      </c>
      <c r="B7"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Thousands</t>
        </is>
      </c>
      <c r="B1" s="2" t="inlineStr">
        <is>
          <t>12 Months Ended</t>
        </is>
      </c>
    </row>
    <row r="2">
      <c r="B2" s="2" t="inlineStr">
        <is>
          <t>Mar. 31, 2021</t>
        </is>
      </c>
      <c r="C2" s="2" t="inlineStr">
        <is>
          <t>Mar. 31, 2020</t>
        </is>
      </c>
      <c r="D2" s="2" t="inlineStr">
        <is>
          <t>Mar. 31, 2019</t>
        </is>
      </c>
    </row>
    <row r="3">
      <c r="A3" s="3" t="inlineStr">
        <is>
          <t>Pension and other postretirement benefit liabilities:</t>
        </is>
      </c>
    </row>
    <row r="4">
      <c r="A4" s="4" t="inlineStr">
        <is>
          <t>Reclassification of prior service credits for pension and postretirement benefit plans recorded to net income, tax benefit</t>
        </is>
      </c>
      <c r="B4" s="5" t="n">
        <v>-77</v>
      </c>
      <c r="C4" s="5" t="n">
        <v>0</v>
      </c>
      <c r="D4" s="5" t="n">
        <v>75</v>
      </c>
    </row>
    <row r="5">
      <c r="A5" s="4" t="inlineStr">
        <is>
          <t>Reclassification of net actuarial loss for pension and postretirement benefit plans recorded to net income, tax expense</t>
        </is>
      </c>
      <c r="B5" s="6" t="n">
        <v>-950</v>
      </c>
      <c r="C5" s="6" t="n">
        <v>0</v>
      </c>
      <c r="D5" s="6" t="n">
        <v>-686</v>
      </c>
    </row>
    <row r="6">
      <c r="A6" s="4" t="inlineStr">
        <is>
          <t>Valuation adjustment for pension and postretirement benefit plans, tax benefit</t>
        </is>
      </c>
      <c r="B6" s="6" t="n">
        <v>-4055</v>
      </c>
      <c r="C6" s="6" t="n">
        <v>0</v>
      </c>
      <c r="D6" s="6" t="n">
        <v>3141</v>
      </c>
    </row>
    <row r="7">
      <c r="A7" s="4" t="inlineStr">
        <is>
          <t>Change in derivative instruments, tax benefit (expense)</t>
        </is>
      </c>
      <c r="B7" s="5" t="n">
        <v>-515</v>
      </c>
      <c r="C7" s="5" t="n">
        <v>0</v>
      </c>
      <c r="D7" s="5" t="n">
        <v>3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Fair Value of Financial Instruments) (Details) - USD ($) $ in Thousands</t>
        </is>
      </c>
      <c r="B1" s="2" t="inlineStr">
        <is>
          <t>Mar. 31, 2021</t>
        </is>
      </c>
      <c r="C1" s="2" t="inlineStr">
        <is>
          <t>Mar. 31, 2020</t>
        </is>
      </c>
      <c r="D1" s="2" t="inlineStr">
        <is>
          <t>Mar. 31, 2016</t>
        </is>
      </c>
    </row>
    <row r="2">
      <c r="A2" s="3" t="inlineStr">
        <is>
          <t>Assets and liabilities that are measured on a recurring basis</t>
        </is>
      </c>
    </row>
    <row r="3">
      <c r="A3" s="4" t="inlineStr">
        <is>
          <t>Long-term debt</t>
        </is>
      </c>
      <c r="B3" s="5" t="n">
        <v>495564</v>
      </c>
      <c r="C3" s="5" t="n">
        <v>515394</v>
      </c>
    </row>
    <row r="4">
      <c r="A4" s="4" t="inlineStr">
        <is>
          <t>4.5% Senior Notes</t>
        </is>
      </c>
    </row>
    <row r="5">
      <c r="A5" s="3" t="inlineStr">
        <is>
          <t>Assets and liabilities that are measured on a recurring basis</t>
        </is>
      </c>
    </row>
    <row r="6">
      <c r="A6" s="4" t="inlineStr">
        <is>
          <t>Long-term debt</t>
        </is>
      </c>
      <c r="B6" s="5" t="n">
        <v>500000</v>
      </c>
    </row>
    <row r="7">
      <c r="A7" s="4" t="inlineStr">
        <is>
          <t>Long-term debt, percentage bearing fixed interest, percentage rate</t>
        </is>
      </c>
      <c r="B7" s="4" t="inlineStr">
        <is>
          <t>4.50%</t>
        </is>
      </c>
    </row>
    <row r="8">
      <c r="A8" s="4" t="inlineStr">
        <is>
          <t>5.875% Senior Notes</t>
        </is>
      </c>
    </row>
    <row r="9">
      <c r="A9" s="3" t="inlineStr">
        <is>
          <t>Assets and liabilities that are measured on a recurring basis</t>
        </is>
      </c>
    </row>
    <row r="10">
      <c r="A10" s="4" t="inlineStr">
        <is>
          <t>Long-term debt</t>
        </is>
      </c>
      <c r="D10" s="5" t="n">
        <v>350000</v>
      </c>
    </row>
    <row r="11">
      <c r="A11" s="4" t="inlineStr">
        <is>
          <t>Long-term debt, percentage bearing fixed interest, percentage rate</t>
        </is>
      </c>
      <c r="D11" s="4" t="inlineStr">
        <is>
          <t>5.875%</t>
        </is>
      </c>
    </row>
    <row r="12">
      <c r="A12" s="4" t="inlineStr">
        <is>
          <t>Fair value of assets and liabilities that are measured on a recurring basis | Carrying Amount</t>
        </is>
      </c>
    </row>
    <row r="13">
      <c r="A13" s="3" t="inlineStr">
        <is>
          <t>Assets and liabilities that are measured on a recurring basis</t>
        </is>
      </c>
    </row>
    <row r="14">
      <c r="A14" s="4" t="inlineStr">
        <is>
          <t>Fixed rate debt</t>
        </is>
      </c>
      <c r="B14" s="5" t="n">
        <v>500000</v>
      </c>
      <c r="C14" s="6" t="n">
        <v>350000</v>
      </c>
    </row>
    <row r="15">
      <c r="A15" s="4" t="inlineStr">
        <is>
          <t>Variable rate debt</t>
        </is>
      </c>
      <c r="B15" s="6" t="n">
        <v>0</v>
      </c>
    </row>
    <row r="16">
      <c r="A16" s="4" t="inlineStr">
        <is>
          <t>Fair value of assets and liabilities that are measured on a recurring basis | Carrying Amount | 2018 ABL Revolving Credit Facility</t>
        </is>
      </c>
    </row>
    <row r="17">
      <c r="A17" s="3" t="inlineStr">
        <is>
          <t>Assets and liabilities that are measured on a recurring basis</t>
        </is>
      </c>
    </row>
    <row r="18">
      <c r="A18" s="4" t="inlineStr">
        <is>
          <t>Variable rate debt</t>
        </is>
      </c>
      <c r="C18" s="6" t="n">
        <v>167256</v>
      </c>
    </row>
    <row r="19">
      <c r="A19" s="4" t="inlineStr">
        <is>
          <t>Fair value of assets and liabilities that are measured on a recurring basis | Fair Value</t>
        </is>
      </c>
    </row>
    <row r="20">
      <c r="A20" s="3" t="inlineStr">
        <is>
          <t>Assets and liabilities that are measured on a recurring basis</t>
        </is>
      </c>
    </row>
    <row r="21">
      <c r="A21" s="4" t="inlineStr">
        <is>
          <t>Fixed rate debt</t>
        </is>
      </c>
      <c r="B21" s="6" t="n">
        <v>493750</v>
      </c>
      <c r="C21" s="6" t="n">
        <v>284375</v>
      </c>
    </row>
    <row r="22">
      <c r="A22" s="4" t="inlineStr">
        <is>
          <t>Variable rate debt</t>
        </is>
      </c>
      <c r="B22" s="5" t="n">
        <v>0</v>
      </c>
    </row>
    <row r="23">
      <c r="A23" s="4" t="inlineStr">
        <is>
          <t>Fair value of assets and liabilities that are measured on a recurring basis | Fair Value | 2018 ABL Revolving Credit Facility</t>
        </is>
      </c>
    </row>
    <row r="24">
      <c r="A24" s="3" t="inlineStr">
        <is>
          <t>Assets and liabilities that are measured on a recurring basis</t>
        </is>
      </c>
    </row>
    <row r="25">
      <c r="A25" s="4" t="inlineStr">
        <is>
          <t>Variable rate debt</t>
        </is>
      </c>
      <c r="C25" s="5" t="n">
        <v>1672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1</t>
        </is>
      </c>
    </row>
    <row r="2">
      <c r="A2" s="4" t="inlineStr">
        <is>
          <t>Minimum</t>
        </is>
      </c>
    </row>
    <row r="3">
      <c r="A3" s="3" t="inlineStr">
        <is>
          <t>Lessee, Lease, Description [Line Items]</t>
        </is>
      </c>
    </row>
    <row r="4">
      <c r="A4" s="4" t="inlineStr">
        <is>
          <t>Renewal term (in years)</t>
        </is>
      </c>
      <c r="B4"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Mar. 31, 2021</t>
        </is>
      </c>
      <c r="C1" s="2" t="inlineStr">
        <is>
          <t>Mar. 31, 2020</t>
        </is>
      </c>
    </row>
    <row r="2">
      <c r="A2" s="3" t="inlineStr">
        <is>
          <t>Lessee, Lease, Description [Line Items]</t>
        </is>
      </c>
    </row>
    <row r="3">
      <c r="A3" s="4" t="inlineStr">
        <is>
          <t>Operating lease assets</t>
        </is>
      </c>
      <c r="B3" s="5" t="n">
        <v>72400</v>
      </c>
      <c r="C3" s="5" t="n">
        <v>69024</v>
      </c>
    </row>
    <row r="4">
      <c r="A4" s="4" t="inlineStr">
        <is>
          <t>Operating lease liabilities, long-term</t>
        </is>
      </c>
      <c r="B4" s="6" t="n">
        <v>77375</v>
      </c>
      <c r="C4" s="6" t="n">
        <v>73738</v>
      </c>
    </row>
    <row r="5">
      <c r="A5" s="4" t="inlineStr">
        <is>
          <t>Total lease liabilities</t>
        </is>
      </c>
      <c r="B5" s="6" t="n">
        <v>87419</v>
      </c>
      <c r="C5" s="6" t="n">
        <v>84518</v>
      </c>
    </row>
    <row r="6">
      <c r="A6" s="4" t="inlineStr">
        <is>
          <t>Other current liabilities</t>
        </is>
      </c>
    </row>
    <row r="7">
      <c r="A7" s="3" t="inlineStr">
        <is>
          <t>Lessee, Lease, Description [Line Items]</t>
        </is>
      </c>
    </row>
    <row r="8">
      <c r="A8" s="4" t="inlineStr">
        <is>
          <t>Operating lease liabilities, current</t>
        </is>
      </c>
      <c r="B8" s="5" t="n">
        <v>10044</v>
      </c>
      <c r="C8" s="5" t="n">
        <v>107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Lease Cost (Details) - USD ($) $ in Thousands</t>
        </is>
      </c>
      <c r="B1" s="2" t="inlineStr">
        <is>
          <t>12 Months Ended</t>
        </is>
      </c>
    </row>
    <row r="2">
      <c r="B2" s="2" t="inlineStr">
        <is>
          <t>Mar. 31, 2021</t>
        </is>
      </c>
      <c r="C2" s="2" t="inlineStr">
        <is>
          <t>Mar. 31, 2020</t>
        </is>
      </c>
    </row>
    <row r="3">
      <c r="A3" s="3" t="inlineStr">
        <is>
          <t>Leases [Abstract]</t>
        </is>
      </c>
    </row>
    <row r="4">
      <c r="A4" s="4" t="inlineStr">
        <is>
          <t>Fixed operating lease costs</t>
        </is>
      </c>
      <c r="B4" s="5" t="n">
        <v>20759</v>
      </c>
      <c r="C4" s="5" t="n">
        <v>18932</v>
      </c>
    </row>
    <row r="5">
      <c r="A5" s="4" t="inlineStr">
        <is>
          <t>Variable operating lease costs</t>
        </is>
      </c>
      <c r="B5" s="6" t="n">
        <v>2756</v>
      </c>
      <c r="C5" s="6" t="n">
        <v>2839</v>
      </c>
    </row>
    <row r="6">
      <c r="A6" s="4" t="inlineStr">
        <is>
          <t>Sublease income</t>
        </is>
      </c>
      <c r="B6" s="6" t="n">
        <v>-802</v>
      </c>
      <c r="C6" s="6" t="n">
        <v>-877</v>
      </c>
    </row>
    <row r="7">
      <c r="A7" s="4" t="inlineStr">
        <is>
          <t>Net lease costs</t>
        </is>
      </c>
      <c r="B7" s="5" t="n">
        <v>22713</v>
      </c>
      <c r="C7" s="5" t="n">
        <v>20894</v>
      </c>
    </row>
    <row r="8">
      <c r="A8" s="4" t="inlineStr">
        <is>
          <t>Operating leases, weighted average remaining lease term (in years)</t>
        </is>
      </c>
      <c r="B8" s="4" t="inlineStr">
        <is>
          <t>9 years 3 months 25 days</t>
        </is>
      </c>
      <c r="C8" s="4" t="inlineStr">
        <is>
          <t>9 years 6 months 18 days</t>
        </is>
      </c>
    </row>
    <row r="9">
      <c r="A9" s="4" t="inlineStr">
        <is>
          <t>Operating leases, weighted average discount rate</t>
        </is>
      </c>
      <c r="B9" s="4" t="inlineStr">
        <is>
          <t>8.64%</t>
        </is>
      </c>
      <c r="C9" s="4" t="inlineStr">
        <is>
          <t>8.64%</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1</t>
        </is>
      </c>
      <c r="C1" s="2" t="inlineStr">
        <is>
          <t>Mar. 31, 2020</t>
        </is>
      </c>
    </row>
    <row r="2">
      <c r="A2" s="3" t="inlineStr">
        <is>
          <t>Leases [Abstract]</t>
        </is>
      </c>
    </row>
    <row r="3">
      <c r="A3" s="4" t="inlineStr">
        <is>
          <t>Fiscal year 2022</t>
        </is>
      </c>
      <c r="B3" s="5" t="n">
        <v>17060</v>
      </c>
    </row>
    <row r="4">
      <c r="A4" s="4" t="inlineStr">
        <is>
          <t>Fiscal year 2023</t>
        </is>
      </c>
      <c r="B4" s="6" t="n">
        <v>15546</v>
      </c>
    </row>
    <row r="5">
      <c r="A5" s="4" t="inlineStr">
        <is>
          <t>Fiscal year 2024</t>
        </is>
      </c>
      <c r="B5" s="6" t="n">
        <v>13825</v>
      </c>
    </row>
    <row r="6">
      <c r="A6" s="4" t="inlineStr">
        <is>
          <t>Fiscal year 2025</t>
        </is>
      </c>
      <c r="B6" s="6" t="n">
        <v>12584</v>
      </c>
    </row>
    <row r="7">
      <c r="A7" s="4" t="inlineStr">
        <is>
          <t>Fiscal year 2026</t>
        </is>
      </c>
      <c r="B7" s="6" t="n">
        <v>11612</v>
      </c>
    </row>
    <row r="8">
      <c r="A8" s="4" t="inlineStr">
        <is>
          <t>Thereafter</t>
        </is>
      </c>
      <c r="B8" s="6" t="n">
        <v>60171</v>
      </c>
    </row>
    <row r="9">
      <c r="A9" s="4" t="inlineStr">
        <is>
          <t>Total lease payments</t>
        </is>
      </c>
      <c r="B9" s="6" t="n">
        <v>130798</v>
      </c>
    </row>
    <row r="10">
      <c r="A10" s="4" t="inlineStr">
        <is>
          <t>Less imputed interest</t>
        </is>
      </c>
      <c r="B10" s="6" t="n">
        <v>-43379</v>
      </c>
    </row>
    <row r="11">
      <c r="A11" s="4" t="inlineStr">
        <is>
          <t>Present value of lease liabilities</t>
        </is>
      </c>
      <c r="B11" s="5" t="n">
        <v>87419</v>
      </c>
      <c r="C11" s="5" t="n">
        <v>845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Mar. 31, 2021</t>
        </is>
      </c>
      <c r="C2" s="2" t="inlineStr">
        <is>
          <t>Mar. 31, 2020</t>
        </is>
      </c>
    </row>
    <row r="3">
      <c r="A3" s="3" t="inlineStr">
        <is>
          <t>Leases [Abstract]</t>
        </is>
      </c>
    </row>
    <row r="4">
      <c r="A4" s="4" t="inlineStr">
        <is>
          <t>Cash paid for amounts included in the measurement of lease liabilities:</t>
        </is>
      </c>
      <c r="B4" s="5" t="n">
        <v>17524</v>
      </c>
      <c r="C4" s="5" t="n">
        <v>19915</v>
      </c>
    </row>
    <row r="5">
      <c r="A5" s="4" t="inlineStr">
        <is>
          <t>Right-of-use assets obtained in exchange for lease liabilities:</t>
        </is>
      </c>
      <c r="B5" s="5" t="n">
        <v>13167</v>
      </c>
      <c r="C5" s="5" t="n">
        <v>56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Derivative Financial Instruments (Details) lb in Thousands</t>
        </is>
      </c>
      <c r="B1" s="2" t="inlineStr">
        <is>
          <t>12 Months Ended</t>
        </is>
      </c>
    </row>
    <row r="2">
      <c r="B2" s="2" t="inlineStr">
        <is>
          <t>Mar. 31, 2021lb</t>
        </is>
      </c>
    </row>
    <row r="3">
      <c r="A3" s="4" t="inlineStr">
        <is>
          <t>Lead Forward Contract</t>
        </is>
      </c>
    </row>
    <row r="4">
      <c r="A4" s="3" t="inlineStr">
        <is>
          <t>Derivative [Line Items]</t>
        </is>
      </c>
    </row>
    <row r="5">
      <c r="A5" s="4" t="inlineStr">
        <is>
          <t>Derivative, nonmonetary notional amount, mass</t>
        </is>
      </c>
      <c r="B5" s="6" t="n">
        <v>97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Mar. 31, 2021</t>
        </is>
      </c>
      <c r="C2" s="2" t="inlineStr">
        <is>
          <t>Dec. 27, 2020</t>
        </is>
      </c>
      <c r="D2" s="2" t="inlineStr">
        <is>
          <t>Sep. 27, 2020</t>
        </is>
      </c>
      <c r="E2" s="2" t="inlineStr">
        <is>
          <t>Jun. 28, 2020</t>
        </is>
      </c>
      <c r="F2" s="2" t="inlineStr">
        <is>
          <t>Mar. 31, 2020</t>
        </is>
      </c>
      <c r="G2" s="2" t="inlineStr">
        <is>
          <t>Dec. 29, 2019</t>
        </is>
      </c>
      <c r="H2" s="2" t="inlineStr">
        <is>
          <t>Sep. 29, 2019</t>
        </is>
      </c>
      <c r="I2" s="2" t="inlineStr">
        <is>
          <t>Jun. 30, 2019</t>
        </is>
      </c>
      <c r="J2" s="2" t="inlineStr">
        <is>
          <t>Mar. 31, 2021</t>
        </is>
      </c>
      <c r="K2" s="2" t="inlineStr">
        <is>
          <t>Mar. 31, 2020</t>
        </is>
      </c>
      <c r="L2" s="2" t="inlineStr">
        <is>
          <t>Mar. 31, 2019</t>
        </is>
      </c>
    </row>
    <row r="3">
      <c r="A3" s="3" t="inlineStr">
        <is>
          <t>Disaggregation of Revenue [Line Items]</t>
        </is>
      </c>
    </row>
    <row r="4">
      <c r="A4" s="4" t="inlineStr">
        <is>
          <t>Sales, net</t>
        </is>
      </c>
      <c r="B4" s="5" t="n">
        <v>596524</v>
      </c>
      <c r="C4" s="5" t="n">
        <v>574679</v>
      </c>
      <c r="D4" s="5" t="n">
        <v>575179</v>
      </c>
      <c r="E4" s="5" t="n">
        <v>479140</v>
      </c>
      <c r="F4" s="5" t="n">
        <v>426311</v>
      </c>
      <c r="G4" s="5" t="n">
        <v>424770</v>
      </c>
      <c r="H4" s="5" t="n">
        <v>445016</v>
      </c>
      <c r="I4" s="5" t="n">
        <v>459774</v>
      </c>
      <c r="J4" s="5" t="n">
        <v>2225522</v>
      </c>
      <c r="K4" s="5" t="n">
        <v>1755871</v>
      </c>
      <c r="L4" s="5" t="n">
        <v>2058528</v>
      </c>
    </row>
    <row r="5">
      <c r="A5" s="4" t="inlineStr">
        <is>
          <t>Contract with customer, payment terms</t>
        </is>
      </c>
      <c r="J5" s="4" t="inlineStr">
        <is>
          <t>1 year</t>
        </is>
      </c>
    </row>
    <row r="6">
      <c r="A6" s="4" t="inlineStr">
        <is>
          <t>Minimum</t>
        </is>
      </c>
    </row>
    <row r="7">
      <c r="A7" s="3" t="inlineStr">
        <is>
          <t>Disaggregation of Revenue [Line Items]</t>
        </is>
      </c>
    </row>
    <row r="8">
      <c r="A8" s="4" t="inlineStr">
        <is>
          <t>Contract with customer, payment terms</t>
        </is>
      </c>
      <c r="J8" s="4" t="inlineStr">
        <is>
          <t>30 days</t>
        </is>
      </c>
    </row>
    <row r="9">
      <c r="A9" s="4" t="inlineStr">
        <is>
          <t>Maximum</t>
        </is>
      </c>
    </row>
    <row r="10">
      <c r="A10" s="3" t="inlineStr">
        <is>
          <t>Disaggregation of Revenue [Line Items]</t>
        </is>
      </c>
    </row>
    <row r="11">
      <c r="A11" s="4" t="inlineStr">
        <is>
          <t>Contract with customer, payment terms</t>
        </is>
      </c>
      <c r="J11" s="4" t="inlineStr">
        <is>
          <t>60 days</t>
        </is>
      </c>
    </row>
    <row r="12">
      <c r="A12" s="4" t="inlineStr">
        <is>
          <t>United States</t>
        </is>
      </c>
    </row>
    <row r="13">
      <c r="A13" s="3" t="inlineStr">
        <is>
          <t>Disaggregation of Revenue [Line Items]</t>
        </is>
      </c>
    </row>
    <row r="14">
      <c r="A14" s="4" t="inlineStr">
        <is>
          <t>Sales, net</t>
        </is>
      </c>
      <c r="J14" s="5" t="n">
        <v>1905954</v>
      </c>
      <c r="K14" s="6" t="n">
        <v>1454223</v>
      </c>
    </row>
    <row r="15">
      <c r="A15" s="4" t="inlineStr">
        <is>
          <t>Rest of the World</t>
        </is>
      </c>
    </row>
    <row r="16">
      <c r="A16" s="3" t="inlineStr">
        <is>
          <t>Disaggregation of Revenue [Line Items]</t>
        </is>
      </c>
    </row>
    <row r="17">
      <c r="A17" s="4" t="inlineStr">
        <is>
          <t>Sales, net</t>
        </is>
      </c>
      <c r="J17" s="6" t="n">
        <v>319568</v>
      </c>
      <c r="K17" s="6" t="n">
        <v>301648</v>
      </c>
    </row>
    <row r="18">
      <c r="A18" s="4" t="inlineStr">
        <is>
          <t>Ammunition</t>
        </is>
      </c>
    </row>
    <row r="19">
      <c r="A19" s="3" t="inlineStr">
        <is>
          <t>Disaggregation of Revenue [Line Items]</t>
        </is>
      </c>
    </row>
    <row r="20">
      <c r="A20" s="4" t="inlineStr">
        <is>
          <t>Sales, net</t>
        </is>
      </c>
      <c r="J20" s="6" t="n">
        <v>1119754</v>
      </c>
      <c r="K20" s="6" t="n">
        <v>846974</v>
      </c>
    </row>
    <row r="21">
      <c r="A21" s="4" t="inlineStr">
        <is>
          <t>Firearms</t>
        </is>
      </c>
    </row>
    <row r="22">
      <c r="A22" s="3" t="inlineStr">
        <is>
          <t>Disaggregation of Revenue [Line Items]</t>
        </is>
      </c>
    </row>
    <row r="23">
      <c r="A23" s="4" t="inlineStr">
        <is>
          <t>Sales, net</t>
        </is>
      </c>
      <c r="K23" s="6" t="n">
        <v>24577</v>
      </c>
    </row>
    <row r="24">
      <c r="A24" s="4" t="inlineStr">
        <is>
          <t>Hunting and Shooting</t>
        </is>
      </c>
    </row>
    <row r="25">
      <c r="A25" s="3" t="inlineStr">
        <is>
          <t>Disaggregation of Revenue [Line Items]</t>
        </is>
      </c>
    </row>
    <row r="26">
      <c r="A26" s="4" t="inlineStr">
        <is>
          <t>Sales, net</t>
        </is>
      </c>
      <c r="J26" s="6" t="n">
        <v>398938</v>
      </c>
      <c r="K26" s="6" t="n">
        <v>317785</v>
      </c>
    </row>
    <row r="27">
      <c r="A27" s="4" t="inlineStr">
        <is>
          <t>Action Sports</t>
        </is>
      </c>
    </row>
    <row r="28">
      <c r="A28" s="3" t="inlineStr">
        <is>
          <t>Disaggregation of Revenue [Line Items]</t>
        </is>
      </c>
    </row>
    <row r="29">
      <c r="A29" s="4" t="inlineStr">
        <is>
          <t>Sales, net</t>
        </is>
      </c>
      <c r="J29" s="6" t="n">
        <v>364454</v>
      </c>
      <c r="K29" s="6" t="n">
        <v>297623</v>
      </c>
    </row>
    <row r="30">
      <c r="A30" s="4" t="inlineStr">
        <is>
          <t>Outdoor Recreation</t>
        </is>
      </c>
    </row>
    <row r="31">
      <c r="A31" s="3" t="inlineStr">
        <is>
          <t>Disaggregation of Revenue [Line Items]</t>
        </is>
      </c>
    </row>
    <row r="32">
      <c r="A32" s="4" t="inlineStr">
        <is>
          <t>Sales, net</t>
        </is>
      </c>
      <c r="J32" s="6" t="n">
        <v>342376</v>
      </c>
      <c r="K32" s="6" t="n">
        <v>268912</v>
      </c>
    </row>
    <row r="33">
      <c r="A33" s="4" t="inlineStr">
        <is>
          <t>Shooting Sports</t>
        </is>
      </c>
    </row>
    <row r="34">
      <c r="A34" s="3" t="inlineStr">
        <is>
          <t>Disaggregation of Revenue [Line Items]</t>
        </is>
      </c>
    </row>
    <row r="35">
      <c r="A35" s="4" t="inlineStr">
        <is>
          <t>Sales, net</t>
        </is>
      </c>
      <c r="J35" s="6" t="n">
        <v>1518692</v>
      </c>
      <c r="K35" s="6" t="n">
        <v>1189336</v>
      </c>
    </row>
    <row r="36">
      <c r="A36" s="4" t="inlineStr">
        <is>
          <t>Shooting Sports | United States</t>
        </is>
      </c>
    </row>
    <row r="37">
      <c r="A37" s="3" t="inlineStr">
        <is>
          <t>Disaggregation of Revenue [Line Items]</t>
        </is>
      </c>
    </row>
    <row r="38">
      <c r="A38" s="4" t="inlineStr">
        <is>
          <t>Sales, net</t>
        </is>
      </c>
      <c r="J38" s="6" t="n">
        <v>1390823</v>
      </c>
      <c r="K38" s="6" t="n">
        <v>1057699</v>
      </c>
    </row>
    <row r="39">
      <c r="A39" s="4" t="inlineStr">
        <is>
          <t>Shooting Sports | Rest of the World</t>
        </is>
      </c>
    </row>
    <row r="40">
      <c r="A40" s="3" t="inlineStr">
        <is>
          <t>Disaggregation of Revenue [Line Items]</t>
        </is>
      </c>
    </row>
    <row r="41">
      <c r="A41" s="4" t="inlineStr">
        <is>
          <t>Sales, net</t>
        </is>
      </c>
      <c r="J41" s="6" t="n">
        <v>127869</v>
      </c>
      <c r="K41" s="6" t="n">
        <v>131637</v>
      </c>
    </row>
    <row r="42">
      <c r="A42" s="4" t="inlineStr">
        <is>
          <t>Shooting Sports | Ammunition</t>
        </is>
      </c>
    </row>
    <row r="43">
      <c r="A43" s="3" t="inlineStr">
        <is>
          <t>Disaggregation of Revenue [Line Items]</t>
        </is>
      </c>
    </row>
    <row r="44">
      <c r="A44" s="4" t="inlineStr">
        <is>
          <t>Sales, net</t>
        </is>
      </c>
      <c r="J44" s="6" t="n">
        <v>1119754</v>
      </c>
      <c r="K44" s="6" t="n">
        <v>846974</v>
      </c>
    </row>
    <row r="45">
      <c r="A45" s="4" t="inlineStr">
        <is>
          <t>Shooting Sports | Firearms</t>
        </is>
      </c>
    </row>
    <row r="46">
      <c r="A46" s="3" t="inlineStr">
        <is>
          <t>Disaggregation of Revenue [Line Items]</t>
        </is>
      </c>
    </row>
    <row r="47">
      <c r="A47" s="4" t="inlineStr">
        <is>
          <t>Sales, net</t>
        </is>
      </c>
      <c r="K47" s="6" t="n">
        <v>24577</v>
      </c>
    </row>
    <row r="48">
      <c r="A48" s="4" t="inlineStr">
        <is>
          <t>Shooting Sports | Hunting and Shooting</t>
        </is>
      </c>
    </row>
    <row r="49">
      <c r="A49" s="3" t="inlineStr">
        <is>
          <t>Disaggregation of Revenue [Line Items]</t>
        </is>
      </c>
    </row>
    <row r="50">
      <c r="A50" s="4" t="inlineStr">
        <is>
          <t>Sales, net</t>
        </is>
      </c>
      <c r="J50" s="6" t="n">
        <v>398938</v>
      </c>
      <c r="K50" s="6" t="n">
        <v>317785</v>
      </c>
    </row>
    <row r="51">
      <c r="A51" s="4" t="inlineStr">
        <is>
          <t>Outdoor Products</t>
        </is>
      </c>
    </row>
    <row r="52">
      <c r="A52" s="3" t="inlineStr">
        <is>
          <t>Disaggregation of Revenue [Line Items]</t>
        </is>
      </c>
    </row>
    <row r="53">
      <c r="A53" s="4" t="inlineStr">
        <is>
          <t>Sales, net</t>
        </is>
      </c>
      <c r="J53" s="6" t="n">
        <v>706830</v>
      </c>
      <c r="K53" s="6" t="n">
        <v>566535</v>
      </c>
    </row>
    <row r="54">
      <c r="A54" s="4" t="inlineStr">
        <is>
          <t>Outdoor Products | United States</t>
        </is>
      </c>
    </row>
    <row r="55">
      <c r="A55" s="3" t="inlineStr">
        <is>
          <t>Disaggregation of Revenue [Line Items]</t>
        </is>
      </c>
    </row>
    <row r="56">
      <c r="A56" s="4" t="inlineStr">
        <is>
          <t>Sales, net</t>
        </is>
      </c>
      <c r="J56" s="6" t="n">
        <v>515131</v>
      </c>
      <c r="K56" s="6" t="n">
        <v>396524</v>
      </c>
    </row>
    <row r="57">
      <c r="A57" s="4" t="inlineStr">
        <is>
          <t>Outdoor Products | Rest of the World</t>
        </is>
      </c>
    </row>
    <row r="58">
      <c r="A58" s="3" t="inlineStr">
        <is>
          <t>Disaggregation of Revenue [Line Items]</t>
        </is>
      </c>
    </row>
    <row r="59">
      <c r="A59" s="4" t="inlineStr">
        <is>
          <t>Sales, net</t>
        </is>
      </c>
      <c r="J59" s="6" t="n">
        <v>191699</v>
      </c>
      <c r="K59" s="6" t="n">
        <v>170011</v>
      </c>
    </row>
    <row r="60">
      <c r="A60" s="4" t="inlineStr">
        <is>
          <t>Outdoor Products | Action Sports</t>
        </is>
      </c>
    </row>
    <row r="61">
      <c r="A61" s="3" t="inlineStr">
        <is>
          <t>Disaggregation of Revenue [Line Items]</t>
        </is>
      </c>
    </row>
    <row r="62">
      <c r="A62" s="4" t="inlineStr">
        <is>
          <t>Sales, net</t>
        </is>
      </c>
      <c r="J62" s="6" t="n">
        <v>364454</v>
      </c>
      <c r="K62" s="6" t="n">
        <v>297623</v>
      </c>
    </row>
    <row r="63">
      <c r="A63" s="4" t="inlineStr">
        <is>
          <t>Outdoor Products | Outdoor Recreation</t>
        </is>
      </c>
    </row>
    <row r="64">
      <c r="A64" s="3" t="inlineStr">
        <is>
          <t>Disaggregation of Revenue [Line Items]</t>
        </is>
      </c>
    </row>
    <row r="65">
      <c r="A65" s="4" t="inlineStr">
        <is>
          <t>Sales, net</t>
        </is>
      </c>
      <c r="J65" s="5" t="n">
        <v>342376</v>
      </c>
      <c r="K65" s="5" t="n">
        <v>268912</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Mar. 31, 2021</t>
        </is>
      </c>
      <c r="C2" s="2" t="inlineStr">
        <is>
          <t>Dec. 27, 2020</t>
        </is>
      </c>
      <c r="D2" s="2" t="inlineStr">
        <is>
          <t>Sep. 27, 2020</t>
        </is>
      </c>
      <c r="E2" s="2" t="inlineStr">
        <is>
          <t>Jun. 28, 2020</t>
        </is>
      </c>
      <c r="F2" s="2" t="inlineStr">
        <is>
          <t>Mar. 31, 2020</t>
        </is>
      </c>
      <c r="G2" s="2" t="inlineStr">
        <is>
          <t>Dec. 29, 2019</t>
        </is>
      </c>
      <c r="H2" s="2" t="inlineStr">
        <is>
          <t>Sep. 29, 2019</t>
        </is>
      </c>
      <c r="I2" s="2" t="inlineStr">
        <is>
          <t>Jun. 30, 2019</t>
        </is>
      </c>
      <c r="J2" s="2" t="inlineStr">
        <is>
          <t>Mar. 31, 2021</t>
        </is>
      </c>
      <c r="K2" s="2" t="inlineStr">
        <is>
          <t>Mar. 31, 2020</t>
        </is>
      </c>
      <c r="L2" s="2" t="inlineStr">
        <is>
          <t>Mar. 31, 2019</t>
        </is>
      </c>
    </row>
    <row r="3">
      <c r="A3" s="3" t="inlineStr">
        <is>
          <t>Earnings Per Share [Abstract]</t>
        </is>
      </c>
    </row>
    <row r="4">
      <c r="A4" s="4" t="inlineStr">
        <is>
          <t>Net income (loss)</t>
        </is>
      </c>
      <c r="B4" s="5" t="n">
        <v>67012</v>
      </c>
      <c r="C4" s="5" t="n">
        <v>78879</v>
      </c>
      <c r="D4" s="5" t="n">
        <v>79645</v>
      </c>
      <c r="E4" s="5" t="n">
        <v>40476</v>
      </c>
      <c r="F4" s="5" t="n">
        <v>-141214</v>
      </c>
      <c r="G4" s="5" t="n">
        <v>14648</v>
      </c>
      <c r="H4" s="5" t="n">
        <v>-11898</v>
      </c>
      <c r="I4" s="5" t="n">
        <v>-16615</v>
      </c>
      <c r="J4" s="5" t="n">
        <v>266012</v>
      </c>
      <c r="K4" s="5" t="n">
        <v>-155079</v>
      </c>
      <c r="L4" s="5" t="n">
        <v>-648443</v>
      </c>
    </row>
    <row r="5">
      <c r="A5" s="4" t="inlineStr">
        <is>
          <t>Weighted-average number of common shares outstanding, basic (in shares)</t>
        </is>
      </c>
      <c r="B5" s="6" t="n">
        <v>58416000</v>
      </c>
      <c r="C5" s="6" t="n">
        <v>58303000</v>
      </c>
      <c r="D5" s="6" t="n">
        <v>58193000</v>
      </c>
      <c r="E5" s="6" t="n">
        <v>58057000</v>
      </c>
      <c r="F5" s="6" t="n">
        <v>57944000</v>
      </c>
      <c r="G5" s="6" t="n">
        <v>57878000</v>
      </c>
      <c r="H5" s="6" t="n">
        <v>57768000</v>
      </c>
      <c r="I5" s="6" t="n">
        <v>57722000</v>
      </c>
      <c r="J5" s="6" t="n">
        <v>58241000</v>
      </c>
      <c r="K5" s="6" t="n">
        <v>57846000</v>
      </c>
      <c r="L5" s="6" t="n">
        <v>57544000</v>
      </c>
    </row>
    <row r="6">
      <c r="A6" s="4" t="inlineStr">
        <is>
          <t>Dilutive effect of stock-based awards (in shares)</t>
        </is>
      </c>
      <c r="J6" s="6" t="n">
        <v>1664000</v>
      </c>
      <c r="K6" s="6" t="n">
        <v>0</v>
      </c>
      <c r="L6" s="6" t="n">
        <v>0</v>
      </c>
    </row>
    <row r="7">
      <c r="A7" s="4" t="inlineStr">
        <is>
          <t>Diluted shares (in shares)</t>
        </is>
      </c>
      <c r="B7" s="6" t="n">
        <v>60470000</v>
      </c>
      <c r="C7" s="6" t="n">
        <v>60101000</v>
      </c>
      <c r="D7" s="6" t="n">
        <v>59314000</v>
      </c>
      <c r="E7" s="6" t="n">
        <v>58957000</v>
      </c>
      <c r="F7" s="6" t="n">
        <v>57944000</v>
      </c>
      <c r="G7" s="6" t="n">
        <v>57978000</v>
      </c>
      <c r="H7" s="6" t="n">
        <v>57768000</v>
      </c>
      <c r="I7" s="6" t="n">
        <v>57722000</v>
      </c>
      <c r="J7" s="6" t="n">
        <v>59905000</v>
      </c>
      <c r="K7" s="6" t="n">
        <v>57846000</v>
      </c>
      <c r="L7" s="6" t="n">
        <v>57544000</v>
      </c>
    </row>
    <row r="8">
      <c r="A8" s="3" t="inlineStr">
        <is>
          <t>Earnings (loss) per common share:</t>
        </is>
      </c>
    </row>
    <row r="9">
      <c r="A9" s="4" t="inlineStr">
        <is>
          <t>Basic (in dollars per share)</t>
        </is>
      </c>
      <c r="B9" s="7" t="n">
        <v>1.15</v>
      </c>
      <c r="C9" s="7" t="n">
        <v>1.35</v>
      </c>
      <c r="D9" s="7" t="n">
        <v>1.37</v>
      </c>
      <c r="E9" s="7" t="n">
        <v>0.7</v>
      </c>
      <c r="F9" s="7" t="n">
        <v>-2.44</v>
      </c>
      <c r="G9" s="7" t="n">
        <v>0.25</v>
      </c>
      <c r="H9" s="7" t="n">
        <v>-0.21</v>
      </c>
      <c r="I9" s="7" t="n">
        <v>-0.29</v>
      </c>
      <c r="J9" s="7" t="n">
        <v>4.57</v>
      </c>
      <c r="K9" s="7" t="n">
        <v>-2.68</v>
      </c>
      <c r="L9" s="7" t="n">
        <v>-11.27</v>
      </c>
    </row>
    <row r="10">
      <c r="A10" s="4" t="inlineStr">
        <is>
          <t>Diluted (in dollars per share)</t>
        </is>
      </c>
      <c r="B10" s="7" t="n">
        <v>1.11</v>
      </c>
      <c r="C10" s="7" t="n">
        <v>1.31</v>
      </c>
      <c r="D10" s="7" t="n">
        <v>1.34</v>
      </c>
      <c r="E10" s="7" t="n">
        <v>0.6899999999999999</v>
      </c>
      <c r="F10" s="7" t="n">
        <v>-2.44</v>
      </c>
      <c r="G10" s="7" t="n">
        <v>0.25</v>
      </c>
      <c r="H10" s="7" t="n">
        <v>-0.21</v>
      </c>
      <c r="I10" s="7" t="n">
        <v>-0.29</v>
      </c>
      <c r="J10" s="7" t="n">
        <v>4.44</v>
      </c>
      <c r="K10" s="7" t="n">
        <v>-2.68</v>
      </c>
      <c r="L10" s="7" t="n">
        <v>-11.27</v>
      </c>
    </row>
    <row r="11">
      <c r="A11" s="4" t="inlineStr">
        <is>
          <t>Antidilutive securities excluded from computation of earnings per share, amount</t>
        </is>
      </c>
      <c r="J11" s="6" t="n">
        <v>543000</v>
      </c>
      <c r="K11" s="6" t="n">
        <v>0</v>
      </c>
      <c r="L11" s="6" t="n">
        <v>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Narrative) (Details) - USD ($) $ in Thousands</t>
        </is>
      </c>
      <c r="B1" s="2" t="inlineStr">
        <is>
          <t>Oct. 12, 2020</t>
        </is>
      </c>
      <c r="C1" s="2" t="inlineStr">
        <is>
          <t>Jul. 05, 2019</t>
        </is>
      </c>
      <c r="D1" s="2" t="inlineStr">
        <is>
          <t>Mar. 31, 2021</t>
        </is>
      </c>
      <c r="E1" s="2" t="inlineStr">
        <is>
          <t>Mar. 31, 2021</t>
        </is>
      </c>
      <c r="F1" s="2" t="inlineStr">
        <is>
          <t>Mar. 31, 2020</t>
        </is>
      </c>
      <c r="G1" s="2" t="inlineStr">
        <is>
          <t>Mar. 31, 2019</t>
        </is>
      </c>
      <c r="H1" s="2" t="inlineStr">
        <is>
          <t>Aug. 31, 2018</t>
        </is>
      </c>
    </row>
    <row r="2">
      <c r="A2" s="3" t="inlineStr">
        <is>
          <t>Business Acquisition [Line Items]</t>
        </is>
      </c>
    </row>
    <row r="3">
      <c r="A3" s="4" t="inlineStr">
        <is>
          <t>Gain (loss) on divestitures (Note 7)</t>
        </is>
      </c>
      <c r="E3" s="5" t="n">
        <v>18467</v>
      </c>
      <c r="F3" s="5" t="n">
        <v>-433</v>
      </c>
      <c r="G3" s="5" t="n">
        <v>-4925</v>
      </c>
    </row>
    <row r="4">
      <c r="A4" s="4" t="inlineStr">
        <is>
          <t>Impairment of held-for-sale assets</t>
        </is>
      </c>
      <c r="E4" s="6" t="n">
        <v>0</v>
      </c>
      <c r="F4" s="6" t="n">
        <v>9429</v>
      </c>
      <c r="G4" s="6" t="n">
        <v>84555</v>
      </c>
    </row>
    <row r="5">
      <c r="A5" s="4" t="inlineStr">
        <is>
          <t>Proceeds from the sale of businesses</t>
        </is>
      </c>
      <c r="E5" s="6" t="n">
        <v>23654</v>
      </c>
      <c r="F5" s="6" t="n">
        <v>156567</v>
      </c>
      <c r="G5" s="6" t="n">
        <v>154595</v>
      </c>
    </row>
    <row r="6">
      <c r="A6" s="4" t="inlineStr">
        <is>
          <t>Impairment of held-for-sale goodwill</t>
        </is>
      </c>
      <c r="E6" s="6" t="n">
        <v>0</v>
      </c>
      <c r="F6" s="6" t="n">
        <v>0</v>
      </c>
      <c r="G6" s="6" t="n">
        <v>80604</v>
      </c>
    </row>
    <row r="7">
      <c r="A7" s="4" t="inlineStr">
        <is>
          <t>Cash paid</t>
        </is>
      </c>
      <c r="E7" s="6" t="n">
        <v>95605</v>
      </c>
      <c r="F7" s="6" t="n">
        <v>0</v>
      </c>
      <c r="G7" s="6" t="n">
        <v>0</v>
      </c>
    </row>
    <row r="8">
      <c r="A8" s="4" t="inlineStr">
        <is>
          <t>Revolving Credit Facility | New Credit Facilities</t>
        </is>
      </c>
    </row>
    <row r="9">
      <c r="A9" s="3" t="inlineStr">
        <is>
          <t>Business Acquisition [Line Items]</t>
        </is>
      </c>
    </row>
    <row r="10">
      <c r="A10" s="4" t="inlineStr">
        <is>
          <t>Proceeds from issuance of debt</t>
        </is>
      </c>
      <c r="B10" s="5" t="n">
        <v>30000</v>
      </c>
    </row>
    <row r="11">
      <c r="A11" s="4" t="inlineStr">
        <is>
          <t>Remington Outdoor Company, Inc.</t>
        </is>
      </c>
    </row>
    <row r="12">
      <c r="A12" s="3" t="inlineStr">
        <is>
          <t>Business Acquisition [Line Items]</t>
        </is>
      </c>
    </row>
    <row r="13">
      <c r="A13" s="4" t="inlineStr">
        <is>
          <t>Cash paid</t>
        </is>
      </c>
      <c r="B13" s="6" t="n">
        <v>81691</v>
      </c>
    </row>
    <row r="14">
      <c r="A14" s="4" t="inlineStr">
        <is>
          <t>Payments to acquire businesses, gross, cash on hand</t>
        </is>
      </c>
      <c r="B14" s="5" t="n">
        <v>51691</v>
      </c>
    </row>
    <row r="15">
      <c r="A15" s="4" t="inlineStr">
        <is>
          <t>Business combination, pro forma information, revenue of acquiree since acquisition date, actual</t>
        </is>
      </c>
      <c r="E15" s="6" t="n">
        <v>42652</v>
      </c>
    </row>
    <row r="16">
      <c r="A16" s="4" t="inlineStr">
        <is>
          <t>Business combination, pro forma information, earnings or loss of acquiree since acquisition date, actual</t>
        </is>
      </c>
      <c r="E16" s="6" t="n">
        <v>-9233</v>
      </c>
    </row>
    <row r="17">
      <c r="A17" s="4" t="inlineStr">
        <is>
          <t>Eyewear Brands</t>
        </is>
      </c>
    </row>
    <row r="18">
      <c r="A18" s="3" t="inlineStr">
        <is>
          <t>Business Acquisition [Line Items]</t>
        </is>
      </c>
    </row>
    <row r="19">
      <c r="A19" s="4" t="inlineStr">
        <is>
          <t>Gain (loss) on divestitures (Note 7)</t>
        </is>
      </c>
      <c r="G19" s="6" t="n">
        <v>-4925</v>
      </c>
    </row>
    <row r="20">
      <c r="A20" s="4" t="inlineStr">
        <is>
          <t>Disposal Group, Held-for-sale, Not Discontinued Operations | Eyewear Brands</t>
        </is>
      </c>
    </row>
    <row r="21">
      <c r="A21" s="3" t="inlineStr">
        <is>
          <t>Business Acquisition [Line Items]</t>
        </is>
      </c>
    </row>
    <row r="22">
      <c r="A22" s="4" t="inlineStr">
        <is>
          <t>Impairment of held-for-sale assets</t>
        </is>
      </c>
      <c r="G22" s="6" t="n">
        <v>44921</v>
      </c>
    </row>
    <row r="23">
      <c r="A23" s="4" t="inlineStr">
        <is>
          <t>Disposal Group, Held-for-sale, Not Discontinued Operations | Firearm Business</t>
        </is>
      </c>
    </row>
    <row r="24">
      <c r="A24" s="3" t="inlineStr">
        <is>
          <t>Business Acquisition [Line Items]</t>
        </is>
      </c>
    </row>
    <row r="25">
      <c r="A25" s="4" t="inlineStr">
        <is>
          <t>Impairment of held-for-sale assets</t>
        </is>
      </c>
      <c r="F25" s="6" t="n">
        <v>9429</v>
      </c>
    </row>
    <row r="26">
      <c r="A26" s="4" t="inlineStr">
        <is>
          <t>Impairment of held-for-sale goodwill and intangibles</t>
        </is>
      </c>
      <c r="G26" s="6" t="n">
        <v>120238</v>
      </c>
    </row>
    <row r="27">
      <c r="A27" s="4" t="inlineStr">
        <is>
          <t>Impairment of held-for-sale goodwill</t>
        </is>
      </c>
      <c r="G27" s="5" t="n">
        <v>80604</v>
      </c>
    </row>
    <row r="28">
      <c r="A28" s="4" t="inlineStr">
        <is>
          <t>Disposal Group, Disposed of by Sale, Not Discontinued Operations</t>
        </is>
      </c>
    </row>
    <row r="29">
      <c r="A29" s="3" t="inlineStr">
        <is>
          <t>Business Acquisition [Line Items]</t>
        </is>
      </c>
    </row>
    <row r="30">
      <c r="A30" s="4" t="inlineStr">
        <is>
          <t>Gain (loss) on divestitures (Note 7)</t>
        </is>
      </c>
      <c r="D30" s="5" t="n">
        <v>18467</v>
      </c>
    </row>
    <row r="31">
      <c r="A31" s="4" t="inlineStr">
        <is>
          <t>Disposal Group, Disposed of by Sale, Not Discontinued Operations | Eyewear Brands</t>
        </is>
      </c>
    </row>
    <row r="32">
      <c r="A32" s="3" t="inlineStr">
        <is>
          <t>Business Acquisition [Line Items]</t>
        </is>
      </c>
    </row>
    <row r="33">
      <c r="A33" s="4" t="inlineStr">
        <is>
          <t>Gross proceeds from divestiture of business</t>
        </is>
      </c>
      <c r="H33" s="5" t="n">
        <v>158000</v>
      </c>
    </row>
    <row r="34">
      <c r="A34" s="4" t="inlineStr">
        <is>
          <t>Disposal Group, Disposed of by Sale, Not Discontinued Operations | Firearm Business</t>
        </is>
      </c>
    </row>
    <row r="35">
      <c r="A35" s="3" t="inlineStr">
        <is>
          <t>Business Acquisition [Line Items]</t>
        </is>
      </c>
    </row>
    <row r="36">
      <c r="A36" s="4" t="inlineStr">
        <is>
          <t>Gross proceeds from divestiture of business</t>
        </is>
      </c>
      <c r="C36" s="5" t="n">
        <v>170000</v>
      </c>
    </row>
    <row r="37">
      <c r="A37" s="4" t="inlineStr">
        <is>
          <t>Proceeds from the sale of businesses</t>
        </is>
      </c>
      <c r="C37" s="6" t="n">
        <v>154123</v>
      </c>
    </row>
    <row r="38">
      <c r="A38" s="4" t="inlineStr">
        <is>
          <t>Noncash or part noncash divestiture, amount of consideration received</t>
        </is>
      </c>
      <c r="C38" s="5" t="n">
        <v>12000</v>
      </c>
    </row>
    <row r="39">
      <c r="A39" s="4" t="inlineStr">
        <is>
          <t>Pretax loss on divestiture</t>
        </is>
      </c>
      <c r="F39" s="5" t="n">
        <v>433</v>
      </c>
    </row>
    <row r="40">
      <c r="A40" s="4" t="inlineStr">
        <is>
          <t>Other Expense | Disposal Group, Disposed of by Sale, Not Discontinued Operations | Firearm Business</t>
        </is>
      </c>
    </row>
    <row r="41">
      <c r="A41" s="3" t="inlineStr">
        <is>
          <t>Business Acquisition [Line Items]</t>
        </is>
      </c>
    </row>
    <row r="42">
      <c r="A42" s="4" t="inlineStr">
        <is>
          <t>Pretax loss on divestiture</t>
        </is>
      </c>
      <c r="E42" s="5" t="n">
        <v>4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Operating Activities</t>
        </is>
      </c>
    </row>
    <row r="4">
      <c r="A4" s="4" t="inlineStr">
        <is>
          <t>Net income (loss)</t>
        </is>
      </c>
      <c r="B4" s="5" t="n">
        <v>266012</v>
      </c>
      <c r="C4" s="5" t="n">
        <v>-155079</v>
      </c>
      <c r="D4" s="5" t="n">
        <v>-648443</v>
      </c>
    </row>
    <row r="5">
      <c r="A5" s="3" t="inlineStr">
        <is>
          <t>Adjustments to net income (loss) to arrive at cash provided by operating activities:</t>
        </is>
      </c>
    </row>
    <row r="6">
      <c r="A6" s="4" t="inlineStr">
        <is>
          <t>Depreciation</t>
        </is>
      </c>
      <c r="B6" s="6" t="n">
        <v>45264</v>
      </c>
      <c r="C6" s="6" t="n">
        <v>47863</v>
      </c>
      <c r="D6" s="6" t="n">
        <v>53129</v>
      </c>
    </row>
    <row r="7">
      <c r="A7" s="4" t="inlineStr">
        <is>
          <t>Amortization of intangible assets</t>
        </is>
      </c>
      <c r="B7" s="6" t="n">
        <v>19846</v>
      </c>
      <c r="C7" s="6" t="n">
        <v>19995</v>
      </c>
      <c r="D7" s="6" t="n">
        <v>24374</v>
      </c>
    </row>
    <row r="8">
      <c r="A8" s="4" t="inlineStr">
        <is>
          <t>Amortization of deferred financing costs</t>
        </is>
      </c>
      <c r="B8" s="6" t="n">
        <v>2922</v>
      </c>
      <c r="C8" s="6" t="n">
        <v>6087</v>
      </c>
      <c r="D8" s="6" t="n">
        <v>10573</v>
      </c>
    </row>
    <row r="9">
      <c r="A9" s="4" t="inlineStr">
        <is>
          <t>Impairment of held-for-sale assets</t>
        </is>
      </c>
      <c r="B9" s="6" t="n">
        <v>0</v>
      </c>
      <c r="C9" s="6" t="n">
        <v>9429</v>
      </c>
      <c r="D9" s="6" t="n">
        <v>84555</v>
      </c>
    </row>
    <row r="10">
      <c r="A10" s="4" t="inlineStr">
        <is>
          <t>Impairment of held-for-sale goodwill (Note 11)</t>
        </is>
      </c>
      <c r="B10" s="6" t="n">
        <v>0</v>
      </c>
      <c r="C10" s="6" t="n">
        <v>0</v>
      </c>
      <c r="D10" s="6" t="n">
        <v>80604</v>
      </c>
    </row>
    <row r="11">
      <c r="A11" s="4" t="inlineStr">
        <is>
          <t>Impairment of goodwill and intangibles (Note 11)</t>
        </is>
      </c>
      <c r="B11" s="6" t="n">
        <v>0</v>
      </c>
      <c r="C11" s="6" t="n">
        <v>155588</v>
      </c>
      <c r="D11" s="6" t="n">
        <v>456023</v>
      </c>
    </row>
    <row r="12">
      <c r="A12" s="4" t="inlineStr">
        <is>
          <t>(Gain)/loss on sale of businesses (Note 7)</t>
        </is>
      </c>
      <c r="B12" s="6" t="n">
        <v>-18467</v>
      </c>
      <c r="C12" s="6" t="n">
        <v>433</v>
      </c>
      <c r="D12" s="6" t="n">
        <v>4925</v>
      </c>
    </row>
    <row r="13">
      <c r="A13" s="4" t="inlineStr">
        <is>
          <t>Deferred income taxes</t>
        </is>
      </c>
      <c r="B13" s="6" t="n">
        <v>-10106</v>
      </c>
      <c r="C13" s="6" t="n">
        <v>-4521</v>
      </c>
      <c r="D13" s="6" t="n">
        <v>-22718</v>
      </c>
    </row>
    <row r="14">
      <c r="A14" s="4" t="inlineStr">
        <is>
          <t>Loss/(gain) on disposal of property, plant, and equipment</t>
        </is>
      </c>
      <c r="B14" s="6" t="n">
        <v>4565</v>
      </c>
      <c r="C14" s="6" t="n">
        <v>-1117</v>
      </c>
      <c r="D14" s="6" t="n">
        <v>14081</v>
      </c>
    </row>
    <row r="15">
      <c r="A15" s="4" t="inlineStr">
        <is>
          <t>Loss on extinguishment of debt (Note 13)</t>
        </is>
      </c>
      <c r="B15" s="6" t="n">
        <v>6471</v>
      </c>
      <c r="C15" s="6" t="n">
        <v>0</v>
      </c>
      <c r="D15" s="6" t="n">
        <v>0</v>
      </c>
    </row>
    <row r="16">
      <c r="A16" s="4" t="inlineStr">
        <is>
          <t>Share-based compensation</t>
        </is>
      </c>
      <c r="B16" s="6" t="n">
        <v>13303</v>
      </c>
      <c r="C16" s="6" t="n">
        <v>6810</v>
      </c>
      <c r="D16" s="6" t="n">
        <v>6599</v>
      </c>
    </row>
    <row r="17">
      <c r="A17" s="3" t="inlineStr">
        <is>
          <t>Changes in assets and liabilities:</t>
        </is>
      </c>
    </row>
    <row r="18">
      <c r="A18" s="4" t="inlineStr">
        <is>
          <t>Net receivables</t>
        </is>
      </c>
      <c r="B18" s="6" t="n">
        <v>17495</v>
      </c>
      <c r="C18" s="6" t="n">
        <v>44256</v>
      </c>
      <c r="D18" s="6" t="n">
        <v>30998</v>
      </c>
    </row>
    <row r="19">
      <c r="A19" s="4" t="inlineStr">
        <is>
          <t>Net inventories</t>
        </is>
      </c>
      <c r="B19" s="6" t="n">
        <v>-84185</v>
      </c>
      <c r="C19" s="6" t="n">
        <v>-7675</v>
      </c>
      <c r="D19" s="6" t="n">
        <v>-7102</v>
      </c>
    </row>
    <row r="20">
      <c r="A20" s="4" t="inlineStr">
        <is>
          <t>Accounts payable</t>
        </is>
      </c>
      <c r="B20" s="6" t="n">
        <v>72946</v>
      </c>
      <c r="C20" s="6" t="n">
        <v>-12543</v>
      </c>
      <c r="D20" s="6" t="n">
        <v>540</v>
      </c>
    </row>
    <row r="21">
      <c r="A21" s="4" t="inlineStr">
        <is>
          <t>Accrued compensation</t>
        </is>
      </c>
      <c r="B21" s="6" t="n">
        <v>22617</v>
      </c>
      <c r="C21" s="6" t="n">
        <v>1481</v>
      </c>
      <c r="D21" s="6" t="n">
        <v>2563</v>
      </c>
    </row>
    <row r="22">
      <c r="A22" s="4" t="inlineStr">
        <is>
          <t>Accrued income taxes</t>
        </is>
      </c>
      <c r="B22" s="6" t="n">
        <v>-37397</v>
      </c>
      <c r="C22" s="6" t="n">
        <v>-12053</v>
      </c>
      <c r="D22" s="6" t="n">
        <v>4907</v>
      </c>
    </row>
    <row r="23">
      <c r="A23" s="4" t="inlineStr">
        <is>
          <t>Federal excise, use, and other taxes</t>
        </is>
      </c>
      <c r="B23" s="6" t="n">
        <v>3323</v>
      </c>
      <c r="C23" s="6" t="n">
        <v>-1227</v>
      </c>
      <c r="D23" s="6" t="n">
        <v>407</v>
      </c>
    </row>
    <row r="24">
      <c r="A24" s="4" t="inlineStr">
        <is>
          <t>Pension and other postretirement benefits</t>
        </is>
      </c>
      <c r="B24" s="6" t="n">
        <v>-6607</v>
      </c>
      <c r="C24" s="6" t="n">
        <v>-4542</v>
      </c>
      <c r="D24" s="6" t="n">
        <v>-2657</v>
      </c>
    </row>
    <row r="25">
      <c r="A25" s="4" t="inlineStr">
        <is>
          <t>Other assets and liabilities</t>
        </is>
      </c>
      <c r="B25" s="6" t="n">
        <v>27372</v>
      </c>
      <c r="C25" s="6" t="n">
        <v>-16440</v>
      </c>
      <c r="D25" s="6" t="n">
        <v>4117</v>
      </c>
    </row>
    <row r="26">
      <c r="A26" s="4" t="inlineStr">
        <is>
          <t>Cash provided by operating activities</t>
        </is>
      </c>
      <c r="B26" s="6" t="n">
        <v>345374</v>
      </c>
      <c r="C26" s="6" t="n">
        <v>76745</v>
      </c>
      <c r="D26" s="6" t="n">
        <v>97475</v>
      </c>
    </row>
    <row r="27">
      <c r="A27" s="3" t="inlineStr">
        <is>
          <t>Investing Activities</t>
        </is>
      </c>
    </row>
    <row r="28">
      <c r="A28" s="4" t="inlineStr">
        <is>
          <t>Capital expenditures</t>
        </is>
      </c>
      <c r="B28" s="6" t="n">
        <v>-30166</v>
      </c>
      <c r="C28" s="6" t="n">
        <v>-23768</v>
      </c>
      <c r="D28" s="6" t="n">
        <v>-42242</v>
      </c>
    </row>
    <row r="29">
      <c r="A29" s="4" t="inlineStr">
        <is>
          <t>Proceeds from the sale of businesses</t>
        </is>
      </c>
      <c r="B29" s="6" t="n">
        <v>23654</v>
      </c>
      <c r="C29" s="6" t="n">
        <v>156567</v>
      </c>
      <c r="D29" s="6" t="n">
        <v>154595</v>
      </c>
    </row>
    <row r="30">
      <c r="A30" s="4" t="inlineStr">
        <is>
          <t>Acquisition of businesses</t>
        </is>
      </c>
      <c r="B30" s="6" t="n">
        <v>-95605</v>
      </c>
      <c r="C30" s="6" t="n">
        <v>0</v>
      </c>
      <c r="D30" s="6" t="n">
        <v>0</v>
      </c>
    </row>
    <row r="31">
      <c r="A31" s="4" t="inlineStr">
        <is>
          <t>Proceeds from the disposition of property, plant, and equipment</t>
        </is>
      </c>
      <c r="B31" s="6" t="n">
        <v>99</v>
      </c>
      <c r="C31" s="6" t="n">
        <v>277</v>
      </c>
      <c r="D31" s="6" t="n">
        <v>365</v>
      </c>
    </row>
    <row r="32">
      <c r="A32" s="4" t="inlineStr">
        <is>
          <t>Cash (used for) provided by investing activities</t>
        </is>
      </c>
      <c r="B32" s="6" t="n">
        <v>-102018</v>
      </c>
      <c r="C32" s="6" t="n">
        <v>133076</v>
      </c>
      <c r="D32" s="6" t="n">
        <v>112718</v>
      </c>
    </row>
    <row r="33">
      <c r="A33" s="3" t="inlineStr">
        <is>
          <t>Financing Activities</t>
        </is>
      </c>
    </row>
    <row r="34">
      <c r="A34" s="4" t="inlineStr">
        <is>
          <t>Borrowings on lines of credit</t>
        </is>
      </c>
      <c r="B34" s="6" t="n">
        <v>73077</v>
      </c>
      <c r="C34" s="6" t="n">
        <v>410634</v>
      </c>
      <c r="D34" s="6" t="n">
        <v>545000</v>
      </c>
    </row>
    <row r="35">
      <c r="A35" s="4" t="inlineStr">
        <is>
          <t>Payments made on lines of credit</t>
        </is>
      </c>
      <c r="B35" s="6" t="n">
        <v>-240333</v>
      </c>
      <c r="C35" s="6" t="n">
        <v>-463382</v>
      </c>
      <c r="D35" s="6" t="n">
        <v>-325000</v>
      </c>
    </row>
    <row r="36">
      <c r="A36" s="4" t="inlineStr">
        <is>
          <t>Proceeds from issuance of long-term debt</t>
        </is>
      </c>
      <c r="B36" s="6" t="n">
        <v>500000</v>
      </c>
      <c r="C36" s="6" t="n">
        <v>0</v>
      </c>
      <c r="D36" s="6" t="n">
        <v>149343</v>
      </c>
    </row>
    <row r="37">
      <c r="A37" s="4" t="inlineStr">
        <is>
          <t>Payments made on long-term debt</t>
        </is>
      </c>
      <c r="B37" s="6" t="n">
        <v>-350000</v>
      </c>
      <c r="C37" s="6" t="n">
        <v>-144509</v>
      </c>
      <c r="D37" s="6" t="n">
        <v>-580834</v>
      </c>
    </row>
    <row r="38">
      <c r="A38" s="4" t="inlineStr">
        <is>
          <t>Settlement from former parent</t>
        </is>
      </c>
      <c r="B38" s="6" t="n">
        <v>0</v>
      </c>
      <c r="C38" s="6" t="n">
        <v>0</v>
      </c>
      <c r="D38" s="6" t="n">
        <v>13047</v>
      </c>
    </row>
    <row r="39">
      <c r="A39" s="4" t="inlineStr">
        <is>
          <t>Payments made for debt issue costs and prepayment premiums</t>
        </is>
      </c>
      <c r="B39" s="6" t="n">
        <v>-6496</v>
      </c>
      <c r="C39" s="6" t="n">
        <v>-1033</v>
      </c>
      <c r="D39" s="6" t="n">
        <v>-10376</v>
      </c>
    </row>
    <row r="40">
      <c r="A40" s="4" t="inlineStr">
        <is>
          <t>Early redemption of long-term debt</t>
        </is>
      </c>
      <c r="B40" s="6" t="n">
        <v>-5141</v>
      </c>
      <c r="C40" s="6" t="n">
        <v>0</v>
      </c>
      <c r="D40" s="6" t="n">
        <v>0</v>
      </c>
    </row>
    <row r="41">
      <c r="A41" s="4" t="inlineStr">
        <is>
          <t>Deferred payments for acquisitions</t>
        </is>
      </c>
      <c r="B41" s="6" t="n">
        <v>0</v>
      </c>
      <c r="C41" s="6" t="n">
        <v>-1348</v>
      </c>
      <c r="D41" s="6" t="n">
        <v>-1348</v>
      </c>
    </row>
    <row r="42">
      <c r="A42" s="4" t="inlineStr">
        <is>
          <t>Proceeds from employee stock compensation and stock purchase plans</t>
        </is>
      </c>
      <c r="B42" s="6" t="n">
        <v>1386</v>
      </c>
      <c r="C42" s="6" t="n">
        <v>315</v>
      </c>
      <c r="D42" s="6" t="n">
        <v>376</v>
      </c>
    </row>
    <row r="43">
      <c r="A43" s="4" t="inlineStr">
        <is>
          <t>Payment of employee taxes related to vested stock awards</t>
        </is>
      </c>
      <c r="B43" s="6" t="n">
        <v>-4133</v>
      </c>
      <c r="C43" s="6" t="n">
        <v>-735</v>
      </c>
      <c r="D43" s="6" t="n">
        <v>-1318</v>
      </c>
    </row>
    <row r="44">
      <c r="A44" s="4" t="inlineStr">
        <is>
          <t>Cash used for financing activities</t>
        </is>
      </c>
      <c r="B44" s="6" t="n">
        <v>-31640</v>
      </c>
      <c r="C44" s="6" t="n">
        <v>-200058</v>
      </c>
      <c r="D44" s="6" t="n">
        <v>-211110</v>
      </c>
    </row>
    <row r="45">
      <c r="A45" s="4" t="inlineStr">
        <is>
          <t>Effect of foreign currency exchange rate fluctuations on cash</t>
        </is>
      </c>
      <c r="B45" s="6" t="n">
        <v>174</v>
      </c>
      <c r="C45" s="6" t="n">
        <v>-323</v>
      </c>
      <c r="D45" s="6" t="n">
        <v>-18</v>
      </c>
    </row>
    <row r="46">
      <c r="A46" s="4" t="inlineStr">
        <is>
          <t>Increase (decrease) in cash and cash equivalents</t>
        </is>
      </c>
      <c r="B46" s="6" t="n">
        <v>211890</v>
      </c>
      <c r="C46" s="6" t="n">
        <v>9440</v>
      </c>
      <c r="D46" s="6" t="n">
        <v>-935</v>
      </c>
    </row>
    <row r="47">
      <c r="A47" s="4" t="inlineStr">
        <is>
          <t>Cash and cash equivalents at beginning of year</t>
        </is>
      </c>
      <c r="B47" s="6" t="n">
        <v>31375</v>
      </c>
      <c r="C47" s="6" t="n">
        <v>21935</v>
      </c>
      <c r="D47" s="6" t="n">
        <v>22870</v>
      </c>
    </row>
    <row r="48">
      <c r="A48" s="4" t="inlineStr">
        <is>
          <t>Cash and cash equivalents at end of year</t>
        </is>
      </c>
      <c r="B48" s="6" t="n">
        <v>243265</v>
      </c>
      <c r="C48" s="6" t="n">
        <v>31375</v>
      </c>
      <c r="D48" s="6" t="n">
        <v>21935</v>
      </c>
    </row>
    <row r="49">
      <c r="A49" s="3" t="inlineStr">
        <is>
          <t>Noncash investing activity:</t>
        </is>
      </c>
    </row>
    <row r="50">
      <c r="A50" s="4" t="inlineStr">
        <is>
          <t>Capital expenditures included in accounts payable and other accrued liabilities</t>
        </is>
      </c>
      <c r="B50" s="5" t="n">
        <v>2004</v>
      </c>
      <c r="C50" s="5" t="n">
        <v>2923</v>
      </c>
      <c r="D50" s="5" t="n">
        <v>74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Remington Purchase Price Allocation (Details) - USD ($) $ in Thousands</t>
        </is>
      </c>
      <c r="B1" s="2" t="inlineStr">
        <is>
          <t>Oct. 12, 2020</t>
        </is>
      </c>
      <c r="C1" s="2" t="inlineStr">
        <is>
          <t>Mar. 31, 2021</t>
        </is>
      </c>
      <c r="D1" s="2" t="inlineStr">
        <is>
          <t>Mar. 31, 2020</t>
        </is>
      </c>
      <c r="E1" s="2" t="inlineStr">
        <is>
          <t>Mar. 31, 2019</t>
        </is>
      </c>
    </row>
    <row r="2">
      <c r="A2" s="3" t="inlineStr">
        <is>
          <t>Purchase price net of cash acquired:</t>
        </is>
      </c>
    </row>
    <row r="3">
      <c r="A3" s="4" t="inlineStr">
        <is>
          <t>Total purchase price</t>
        </is>
      </c>
      <c r="C3" s="5" t="n">
        <v>95605</v>
      </c>
      <c r="D3" s="5" t="n">
        <v>0</v>
      </c>
      <c r="E3" s="5" t="n">
        <v>0</v>
      </c>
    </row>
    <row r="4">
      <c r="A4" s="4" t="inlineStr">
        <is>
          <t>Goodwill</t>
        </is>
      </c>
      <c r="C4" s="5" t="n">
        <v>86082</v>
      </c>
      <c r="D4" s="5" t="n">
        <v>83167</v>
      </c>
    </row>
    <row r="5">
      <c r="A5" s="4" t="inlineStr">
        <is>
          <t>Remington Outdoor Company, Inc.</t>
        </is>
      </c>
    </row>
    <row r="6">
      <c r="A6" s="3" t="inlineStr">
        <is>
          <t>Purchase price net of cash acquired:</t>
        </is>
      </c>
    </row>
    <row r="7">
      <c r="A7" s="4" t="inlineStr">
        <is>
          <t>Cash paid</t>
        </is>
      </c>
      <c r="B7" s="5" t="n">
        <v>81400</v>
      </c>
    </row>
    <row r="8">
      <c r="A8" s="4" t="inlineStr">
        <is>
          <t>Cash paid for working capital</t>
        </is>
      </c>
      <c r="B8" s="6" t="n">
        <v>291</v>
      </c>
    </row>
    <row r="9">
      <c r="A9" s="4" t="inlineStr">
        <is>
          <t>Total purchase price</t>
        </is>
      </c>
      <c r="B9" s="6" t="n">
        <v>81691</v>
      </c>
    </row>
    <row r="10">
      <c r="A10" s="4" t="inlineStr">
        <is>
          <t>Net inventories</t>
        </is>
      </c>
      <c r="B10" s="6" t="n">
        <v>20021</v>
      </c>
    </row>
    <row r="11">
      <c r="A11" s="4" t="inlineStr">
        <is>
          <t>Tradename, technology, and customer relationship intangibles</t>
        </is>
      </c>
      <c r="B11" s="6" t="n">
        <v>26200</v>
      </c>
    </row>
    <row r="12">
      <c r="A12" s="4" t="inlineStr">
        <is>
          <t>Property, plant, and equipment</t>
        </is>
      </c>
      <c r="B12" s="6" t="n">
        <v>31200</v>
      </c>
    </row>
    <row r="13">
      <c r="A13" s="4" t="inlineStr">
        <is>
          <t>Other assets</t>
        </is>
      </c>
      <c r="B13" s="6" t="n">
        <v>3363</v>
      </c>
    </row>
    <row r="14">
      <c r="A14" s="4" t="inlineStr">
        <is>
          <t>Total assets</t>
        </is>
      </c>
      <c r="B14" s="6" t="n">
        <v>80784</v>
      </c>
    </row>
    <row r="15">
      <c r="A15" s="4" t="inlineStr">
        <is>
          <t>Accounts payable</t>
        </is>
      </c>
      <c r="B15" s="6" t="n">
        <v>311</v>
      </c>
    </row>
    <row r="16">
      <c r="A16" s="4" t="inlineStr">
        <is>
          <t>Other liabilities</t>
        </is>
      </c>
      <c r="B16" s="6" t="n">
        <v>2969</v>
      </c>
    </row>
    <row r="17">
      <c r="A17" s="4" t="inlineStr">
        <is>
          <t>Total liabilities</t>
        </is>
      </c>
      <c r="B17" s="6" t="n">
        <v>3280</v>
      </c>
    </row>
    <row r="18">
      <c r="A18" s="4" t="inlineStr">
        <is>
          <t>Net assets acquired</t>
        </is>
      </c>
      <c r="B18" s="6" t="n">
        <v>77504</v>
      </c>
    </row>
    <row r="19">
      <c r="A19" s="4" t="inlineStr">
        <is>
          <t>Goodwill</t>
        </is>
      </c>
      <c r="B19" s="5" t="n">
        <v>41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Acquisitions and Divestitures - Indefinite and Finite-lived Intangible Assets Acquired (Details) - USD ($) $ in Thousands</t>
        </is>
      </c>
      <c r="B1" s="2" t="inlineStr">
        <is>
          <t>Oct. 12, 2020</t>
        </is>
      </c>
      <c r="C1" s="2" t="inlineStr">
        <is>
          <t>Mar. 31, 2021</t>
        </is>
      </c>
    </row>
    <row r="2">
      <c r="A2" s="3" t="inlineStr">
        <is>
          <t>Acquired Finite-Lived Intangible Assets [Line Items]</t>
        </is>
      </c>
    </row>
    <row r="3">
      <c r="A3" s="4" t="inlineStr">
        <is>
          <t>Amortizing intangible assets weighted average remaining period for amortization</t>
        </is>
      </c>
      <c r="C3" s="4" t="inlineStr">
        <is>
          <t>10 years 8 months 8 days</t>
        </is>
      </c>
    </row>
    <row r="4">
      <c r="A4" s="4" t="inlineStr">
        <is>
          <t>Remington Outdoor Company, Inc. | Trade names</t>
        </is>
      </c>
    </row>
    <row r="5">
      <c r="A5" s="3" t="inlineStr">
        <is>
          <t>Acquired Indefinite-lived Intangible Assets [Line Items]</t>
        </is>
      </c>
    </row>
    <row r="6">
      <c r="A6" s="4" t="inlineStr">
        <is>
          <t>Indefinite-lived intangible assets acquired</t>
        </is>
      </c>
      <c r="B6" s="5" t="n">
        <v>24500</v>
      </c>
    </row>
    <row r="7">
      <c r="A7" s="4" t="inlineStr">
        <is>
          <t>Remington Outdoor Company, Inc. | Customer Relationships</t>
        </is>
      </c>
    </row>
    <row r="8">
      <c r="A8" s="3" t="inlineStr">
        <is>
          <t>Acquired Finite-Lived Intangible Assets [Line Items]</t>
        </is>
      </c>
    </row>
    <row r="9">
      <c r="A9" s="4" t="inlineStr">
        <is>
          <t>Finite-lived intangible assets acquired</t>
        </is>
      </c>
      <c r="B9" s="5" t="n">
        <v>1700</v>
      </c>
    </row>
    <row r="10">
      <c r="A10" s="4" t="inlineStr">
        <is>
          <t>Amortizing intangible assets weighted average remaining period for amortization</t>
        </is>
      </c>
      <c r="B10" s="4" t="inlineStr">
        <is>
          <t>2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upplemental Pro Forma Data (Details) - Remington Outdoor Company, Inc. - USD ($) $ in Thousands</t>
        </is>
      </c>
      <c r="B1" s="2" t="inlineStr">
        <is>
          <t>12 Months Ended</t>
        </is>
      </c>
    </row>
    <row r="2">
      <c r="B2" s="2" t="inlineStr">
        <is>
          <t>Mar. 31, 2021</t>
        </is>
      </c>
      <c r="C2" s="2" t="inlineStr">
        <is>
          <t>Mar. 31, 2020</t>
        </is>
      </c>
    </row>
    <row r="3">
      <c r="A3" s="3" t="inlineStr">
        <is>
          <t>Business Acquisition [Line Items]</t>
        </is>
      </c>
    </row>
    <row r="4">
      <c r="A4" s="4" t="inlineStr">
        <is>
          <t>Sales, net</t>
        </is>
      </c>
      <c r="B4" s="5" t="n">
        <v>2298396</v>
      </c>
      <c r="C4" s="5" t="n">
        <v>1933699</v>
      </c>
    </row>
    <row r="5">
      <c r="A5" s="4" t="inlineStr">
        <is>
          <t>Net income (loss)</t>
        </is>
      </c>
      <c r="B5" s="5" t="n">
        <v>255022</v>
      </c>
      <c r="C5" s="5" t="n">
        <v>-2053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and Divestitures - Significant Nonrecurring Adjustments to Net Income (Details) - USD ($) $ in Thousands</t>
        </is>
      </c>
      <c r="B1" s="2" t="inlineStr">
        <is>
          <t>3 Months Ended</t>
        </is>
      </c>
      <c r="J1" s="2" t="inlineStr">
        <is>
          <t>12 Months Ended</t>
        </is>
      </c>
    </row>
    <row r="2">
      <c r="B2" s="2" t="inlineStr">
        <is>
          <t>Mar. 31, 2021</t>
        </is>
      </c>
      <c r="C2" s="2" t="inlineStr">
        <is>
          <t>Dec. 27, 2020</t>
        </is>
      </c>
      <c r="D2" s="2" t="inlineStr">
        <is>
          <t>Sep. 27, 2020</t>
        </is>
      </c>
      <c r="E2" s="2" t="inlineStr">
        <is>
          <t>Jun. 28, 2020</t>
        </is>
      </c>
      <c r="F2" s="2" t="inlineStr">
        <is>
          <t>Mar. 31, 2020</t>
        </is>
      </c>
      <c r="G2" s="2" t="inlineStr">
        <is>
          <t>Dec. 29, 2019</t>
        </is>
      </c>
      <c r="H2" s="2" t="inlineStr">
        <is>
          <t>Sep. 29, 2019</t>
        </is>
      </c>
      <c r="I2" s="2" t="inlineStr">
        <is>
          <t>Jun. 30, 2019</t>
        </is>
      </c>
      <c r="J2" s="2" t="inlineStr">
        <is>
          <t>Mar. 31, 2021</t>
        </is>
      </c>
      <c r="K2" s="2" t="inlineStr">
        <is>
          <t>Mar. 31, 2020</t>
        </is>
      </c>
      <c r="L2" s="2" t="inlineStr">
        <is>
          <t>Mar. 31, 2019</t>
        </is>
      </c>
    </row>
    <row r="3">
      <c r="A3" s="3" t="inlineStr">
        <is>
          <t>Business Acquisition, Pro Forma Information, Nonrecurring Adjustment [Line Items]</t>
        </is>
      </c>
    </row>
    <row r="4">
      <c r="A4" s="4" t="inlineStr">
        <is>
          <t>Net income (loss)</t>
        </is>
      </c>
      <c r="B4" s="5" t="n">
        <v>67012</v>
      </c>
      <c r="C4" s="5" t="n">
        <v>78879</v>
      </c>
      <c r="D4" s="5" t="n">
        <v>79645</v>
      </c>
      <c r="E4" s="5" t="n">
        <v>40476</v>
      </c>
      <c r="F4" s="5" t="n">
        <v>-141214</v>
      </c>
      <c r="G4" s="5" t="n">
        <v>14648</v>
      </c>
      <c r="H4" s="5" t="n">
        <v>-11898</v>
      </c>
      <c r="I4" s="5" t="n">
        <v>-16615</v>
      </c>
      <c r="J4" s="5" t="n">
        <v>266012</v>
      </c>
      <c r="K4" s="5" t="n">
        <v>-155079</v>
      </c>
      <c r="L4" s="5" t="n">
        <v>-648443</v>
      </c>
    </row>
    <row r="5">
      <c r="A5" s="4" t="inlineStr">
        <is>
          <t>Remington Outdoor Company, Inc.</t>
        </is>
      </c>
    </row>
    <row r="6">
      <c r="A6" s="3" t="inlineStr">
        <is>
          <t>Business Acquisition, Pro Forma Information, Nonrecurring Adjustment [Line Items]</t>
        </is>
      </c>
    </row>
    <row r="7">
      <c r="A7" s="4" t="inlineStr">
        <is>
          <t>Business combination, acquisition related costs</t>
        </is>
      </c>
      <c r="H7" s="5" t="n">
        <v>3429</v>
      </c>
    </row>
    <row r="8">
      <c r="A8" s="4" t="inlineStr">
        <is>
          <t>Acquisition-related Costs | Remington Outdoor Company, Inc.</t>
        </is>
      </c>
    </row>
    <row r="9">
      <c r="A9" s="3" t="inlineStr">
        <is>
          <t>Business Acquisition, Pro Forma Information, Nonrecurring Adjustment [Line Items]</t>
        </is>
      </c>
    </row>
    <row r="10">
      <c r="A10" s="4" t="inlineStr">
        <is>
          <t>Net income (loss)</t>
        </is>
      </c>
      <c r="J10" s="6" t="n">
        <v>-3429</v>
      </c>
      <c r="K10" s="6" t="n">
        <v>3429</v>
      </c>
    </row>
    <row r="11">
      <c r="A11" s="4" t="inlineStr">
        <is>
          <t>Fair Value Adjustment to Inventory | Remington Outdoor Company, Inc.</t>
        </is>
      </c>
    </row>
    <row r="12">
      <c r="A12" s="3" t="inlineStr">
        <is>
          <t>Business Acquisition, Pro Forma Information, Nonrecurring Adjustment [Line Items]</t>
        </is>
      </c>
    </row>
    <row r="13">
      <c r="A13" s="4" t="inlineStr">
        <is>
          <t>Net income (loss)</t>
        </is>
      </c>
      <c r="J13" s="6" t="n">
        <v>-400</v>
      </c>
      <c r="K13" s="6" t="n">
        <v>400</v>
      </c>
    </row>
    <row r="14">
      <c r="A14" s="4" t="inlineStr">
        <is>
          <t>Interest | Remington Outdoor Company, Inc.</t>
        </is>
      </c>
    </row>
    <row r="15">
      <c r="A15" s="3" t="inlineStr">
        <is>
          <t>Business Acquisition, Pro Forma Information, Nonrecurring Adjustment [Line Items]</t>
        </is>
      </c>
    </row>
    <row r="16">
      <c r="A16" s="4" t="inlineStr">
        <is>
          <t>Net income (loss)</t>
        </is>
      </c>
      <c r="J16" s="6" t="n">
        <v>835</v>
      </c>
      <c r="K16" s="6" t="n">
        <v>3538</v>
      </c>
    </row>
    <row r="17">
      <c r="A17" s="4" t="inlineStr">
        <is>
          <t>Depreciation | Remington Outdoor Company, Inc.</t>
        </is>
      </c>
    </row>
    <row r="18">
      <c r="A18" s="3" t="inlineStr">
        <is>
          <t>Business Acquisition, Pro Forma Information, Nonrecurring Adjustment [Line Items]</t>
        </is>
      </c>
    </row>
    <row r="19">
      <c r="A19" s="4" t="inlineStr">
        <is>
          <t>Net income (loss)</t>
        </is>
      </c>
      <c r="J19" s="6" t="n">
        <v>1902</v>
      </c>
      <c r="K19" s="6" t="n">
        <v>3804</v>
      </c>
    </row>
    <row r="20">
      <c r="A20" s="4" t="inlineStr">
        <is>
          <t>Amortization | Remington Outdoor Company, Inc.</t>
        </is>
      </c>
    </row>
    <row r="21">
      <c r="A21" s="3" t="inlineStr">
        <is>
          <t>Business Acquisition, Pro Forma Information, Nonrecurring Adjustment [Line Items]</t>
        </is>
      </c>
    </row>
    <row r="22">
      <c r="A22" s="4" t="inlineStr">
        <is>
          <t>Net income (loss)</t>
        </is>
      </c>
      <c r="J22" s="6" t="n">
        <v>42</v>
      </c>
      <c r="K22" s="6" t="n">
        <v>84</v>
      </c>
    </row>
    <row r="23">
      <c r="A23" s="4" t="inlineStr">
        <is>
          <t>Income taxes | Remington Outdoor Company, Inc.</t>
        </is>
      </c>
    </row>
    <row r="24">
      <c r="A24" s="3" t="inlineStr">
        <is>
          <t>Business Acquisition, Pro Forma Information, Nonrecurring Adjustment [Line Items]</t>
        </is>
      </c>
    </row>
    <row r="25">
      <c r="A25" s="4" t="inlineStr">
        <is>
          <t>Net income (loss)</t>
        </is>
      </c>
      <c r="J25" s="5" t="n">
        <v>2324</v>
      </c>
      <c r="K25" s="5" t="n">
        <v>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Divestiture of Business (Details) - USD ($) $ in Thousands</t>
        </is>
      </c>
      <c r="B1" s="2" t="inlineStr">
        <is>
          <t>3 Months Ended</t>
        </is>
      </c>
      <c r="C1" s="2" t="inlineStr">
        <is>
          <t>12 Months Ended</t>
        </is>
      </c>
    </row>
    <row r="2">
      <c r="B2" s="2" t="inlineStr">
        <is>
          <t>Mar. 31, 2021</t>
        </is>
      </c>
      <c r="C2" s="2" t="inlineStr">
        <is>
          <t>Mar. 31, 2021</t>
        </is>
      </c>
      <c r="D2" s="2" t="inlineStr">
        <is>
          <t>Mar. 31, 2020</t>
        </is>
      </c>
      <c r="E2" s="2" t="inlineStr">
        <is>
          <t>Mar. 31, 2019</t>
        </is>
      </c>
    </row>
    <row r="3">
      <c r="A3" s="3" t="inlineStr">
        <is>
          <t>Income Statement, Balance Sheet and Additional Disclosures by Disposal Groups, Including Discontinued Operations [Line Items]</t>
        </is>
      </c>
    </row>
    <row r="4">
      <c r="A4" s="4" t="inlineStr">
        <is>
          <t>Gain (loss) on divestitures (Note 7)</t>
        </is>
      </c>
      <c r="C4" s="5" t="n">
        <v>18467</v>
      </c>
      <c r="D4" s="5" t="n">
        <v>-433</v>
      </c>
      <c r="E4" s="5" t="n">
        <v>-4925</v>
      </c>
    </row>
    <row r="5">
      <c r="A5" s="4" t="inlineStr">
        <is>
          <t>Disposal Group, Disposed of by Sale, Not Discontinued Operations</t>
        </is>
      </c>
    </row>
    <row r="6">
      <c r="A6" s="3" t="inlineStr">
        <is>
          <t>Income Statement, Balance Sheet and Additional Disclosures by Disposal Groups, Including Discontinued Operations [Line Items]</t>
        </is>
      </c>
    </row>
    <row r="7">
      <c r="A7" s="4" t="inlineStr">
        <is>
          <t>Gain (loss) on divestitures (Note 7)</t>
        </is>
      </c>
      <c r="B7" s="5" t="n">
        <v>18467</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ivables (Components of Receivables) (Details) - USD ($) $ in Thousands</t>
        </is>
      </c>
      <c r="B1" s="2" t="inlineStr">
        <is>
          <t>Mar. 31, 2021</t>
        </is>
      </c>
      <c r="C1" s="2" t="inlineStr">
        <is>
          <t>Mar. 31, 2020</t>
        </is>
      </c>
    </row>
    <row r="2">
      <c r="A2" s="3" t="inlineStr">
        <is>
          <t>Receivables [Abstract]</t>
        </is>
      </c>
    </row>
    <row r="3">
      <c r="A3" s="4" t="inlineStr">
        <is>
          <t>Trade receivables</t>
        </is>
      </c>
      <c r="B3" s="5" t="n">
        <v>307098</v>
      </c>
      <c r="C3" s="5" t="n">
        <v>323436</v>
      </c>
    </row>
    <row r="4">
      <c r="A4" s="4" t="inlineStr">
        <is>
          <t>Other receivables</t>
        </is>
      </c>
      <c r="B4" s="6" t="n">
        <v>7899</v>
      </c>
      <c r="C4" s="6" t="n">
        <v>4841</v>
      </c>
    </row>
    <row r="5">
      <c r="A5" s="4" t="inlineStr">
        <is>
          <t>Less: allowance for estimated credit losses and discounts</t>
        </is>
      </c>
      <c r="B5" s="6" t="n">
        <v>-13422</v>
      </c>
      <c r="C5" s="6" t="n">
        <v>-14760</v>
      </c>
    </row>
    <row r="6">
      <c r="A6" s="4" t="inlineStr">
        <is>
          <t>Net receivables</t>
        </is>
      </c>
      <c r="B6" s="5" t="n">
        <v>301575</v>
      </c>
      <c r="C6" s="5" t="n">
        <v>3135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ceivables (Narrative) (Details)</t>
        </is>
      </c>
      <c r="B1" s="2" t="inlineStr">
        <is>
          <t>12 Months Ended</t>
        </is>
      </c>
    </row>
    <row r="2">
      <c r="B2" s="2" t="inlineStr">
        <is>
          <t>Mar. 31, 2021</t>
        </is>
      </c>
      <c r="C2" s="2" t="inlineStr">
        <is>
          <t>Mar. 31, 2020</t>
        </is>
      </c>
    </row>
    <row r="3">
      <c r="A3" s="4" t="inlineStr">
        <is>
          <t>Walmart | Accounts Receivable | Credit Concentration Risk</t>
        </is>
      </c>
    </row>
    <row r="4">
      <c r="A4" s="3" t="inlineStr">
        <is>
          <t>Concentration Risk [Line Items]</t>
        </is>
      </c>
    </row>
    <row r="5">
      <c r="A5" s="4" t="inlineStr">
        <is>
          <t>Concentration risk, percentage</t>
        </is>
      </c>
      <c r="B5" s="4" t="inlineStr">
        <is>
          <t>18.00%</t>
        </is>
      </c>
      <c r="C5" s="4" t="inlineStr">
        <is>
          <t>13.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Reconciliation of Allowance for Doubtful Accounts) (Details) - Allowance for doubtful accounts - USD ($) $ in Thousands</t>
        </is>
      </c>
      <c r="B1" s="2" t="inlineStr">
        <is>
          <t>12 Months Ended</t>
        </is>
      </c>
    </row>
    <row r="2">
      <c r="B2" s="2" t="inlineStr">
        <is>
          <t>Mar. 31, 2021</t>
        </is>
      </c>
      <c r="C2" s="2" t="inlineStr">
        <is>
          <t>Mar. 31, 2020</t>
        </is>
      </c>
    </row>
    <row r="3">
      <c r="A3" s="3" t="inlineStr">
        <is>
          <t>Reconciliation of the changes in ATK's allowance for doubtful accounts</t>
        </is>
      </c>
    </row>
    <row r="4">
      <c r="A4" s="4" t="inlineStr">
        <is>
          <t>Balance at the beginning of the year</t>
        </is>
      </c>
      <c r="B4" s="5" t="n">
        <v>14760</v>
      </c>
      <c r="C4" s="5" t="n">
        <v>18892</v>
      </c>
    </row>
    <row r="5">
      <c r="A5" s="4" t="inlineStr">
        <is>
          <t>Write-off of uncollectible amounts, net of recoveries</t>
        </is>
      </c>
      <c r="B5" s="6" t="n">
        <v>-1875</v>
      </c>
      <c r="C5" s="6" t="n">
        <v>-6249</v>
      </c>
    </row>
    <row r="6">
      <c r="A6" s="4" t="inlineStr">
        <is>
          <t>Discounts and other adjustments</t>
        </is>
      </c>
      <c r="B6" s="6" t="n">
        <v>-1280</v>
      </c>
      <c r="C6" s="6" t="n">
        <v>-86</v>
      </c>
    </row>
    <row r="7">
      <c r="A7" s="4" t="inlineStr">
        <is>
          <t>Balance at the end of the year</t>
        </is>
      </c>
      <c r="B7" s="6" t="n">
        <v>13422</v>
      </c>
      <c r="C7" s="6" t="n">
        <v>14760</v>
      </c>
    </row>
    <row r="8">
      <c r="A8" s="4" t="inlineStr">
        <is>
          <t>Financing Receivable, Credit Loss, Expense (Reversal)</t>
        </is>
      </c>
      <c r="B8" s="5" t="n">
        <v>1817</v>
      </c>
      <c r="C8" s="5" t="n">
        <v>22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Note Receivable) (Details) - USD ($) $ in Thousands</t>
        </is>
      </c>
      <c r="B1" s="2" t="inlineStr">
        <is>
          <t>Mar. 31, 2021</t>
        </is>
      </c>
      <c r="C1" s="2" t="inlineStr">
        <is>
          <t>Mar. 31, 2020</t>
        </is>
      </c>
      <c r="D1" s="2" t="inlineStr">
        <is>
          <t>Jul. 05, 2019</t>
        </is>
      </c>
    </row>
    <row r="2">
      <c r="A2" s="3" t="inlineStr">
        <is>
          <t>Receivables [Abstract]</t>
        </is>
      </c>
    </row>
    <row r="3">
      <c r="A3" s="4" t="inlineStr">
        <is>
          <t>Principal</t>
        </is>
      </c>
      <c r="B3" s="5" t="n">
        <v>12000</v>
      </c>
      <c r="C3" s="5" t="n">
        <v>12000</v>
      </c>
      <c r="D3" s="5" t="n">
        <v>12000</v>
      </c>
    </row>
    <row r="4">
      <c r="A4" s="4" t="inlineStr">
        <is>
          <t>Less: unamortized discount</t>
        </is>
      </c>
      <c r="B4" s="6" t="n">
        <v>-3189</v>
      </c>
      <c r="C4" s="6" t="n">
        <v>-3990</v>
      </c>
    </row>
    <row r="5">
      <c r="A5" s="4" t="inlineStr">
        <is>
          <t>Note receivable, net, included within deferred charges and other non-current assets</t>
        </is>
      </c>
      <c r="B5" s="5" t="n">
        <v>8811</v>
      </c>
      <c r="C5" s="5" t="n">
        <v>80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Mar. 31, 2021</t>
        </is>
      </c>
      <c r="C1" s="2" t="inlineStr">
        <is>
          <t>Mar. 31, 2020</t>
        </is>
      </c>
    </row>
    <row r="2">
      <c r="A2" s="3" t="inlineStr">
        <is>
          <t>Inventory Disclosure [Abstract]</t>
        </is>
      </c>
    </row>
    <row r="3">
      <c r="A3" s="4" t="inlineStr">
        <is>
          <t>Raw materials</t>
        </is>
      </c>
      <c r="B3" s="5" t="n">
        <v>133970</v>
      </c>
      <c r="C3" s="5" t="n">
        <v>85609</v>
      </c>
    </row>
    <row r="4">
      <c r="A4" s="4" t="inlineStr">
        <is>
          <t>Work in process</t>
        </is>
      </c>
      <c r="B4" s="6" t="n">
        <v>47829</v>
      </c>
      <c r="C4" s="6" t="n">
        <v>33622</v>
      </c>
    </row>
    <row r="5">
      <c r="A5" s="4" t="inlineStr">
        <is>
          <t>Finished goods</t>
        </is>
      </c>
      <c r="B5" s="6" t="n">
        <v>272705</v>
      </c>
      <c r="C5" s="6" t="n">
        <v>212062</v>
      </c>
    </row>
    <row r="6">
      <c r="A6" s="4" t="inlineStr">
        <is>
          <t>Net inventories</t>
        </is>
      </c>
      <c r="B6" s="6" t="n">
        <v>454504</v>
      </c>
      <c r="C6" s="6" t="n">
        <v>331293</v>
      </c>
    </row>
    <row r="7">
      <c r="A7" s="4" t="inlineStr">
        <is>
          <t>Noncurrent inventory</t>
        </is>
      </c>
      <c r="B7" s="5" t="n">
        <v>12226</v>
      </c>
      <c r="C7" s="5" t="n">
        <v>279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0" customWidth="1" min="5" max="5"/>
    <col width="37" customWidth="1" min="6" max="6"/>
    <col width="1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t>
        </is>
      </c>
    </row>
    <row r="2">
      <c r="A2" s="4" t="inlineStr">
        <is>
          <t>Balance (in shares) at Mar. 31, 2018</t>
        </is>
      </c>
      <c r="C2" s="6" t="n">
        <v>57431299</v>
      </c>
    </row>
    <row r="3">
      <c r="A3" s="4" t="inlineStr">
        <is>
          <t>Balance at Mar. 31, 2018</t>
        </is>
      </c>
      <c r="B3" s="5" t="n">
        <v>1217490</v>
      </c>
      <c r="C3" s="5" t="n">
        <v>574</v>
      </c>
      <c r="D3" s="5" t="n">
        <v>1746182</v>
      </c>
      <c r="E3" s="5" t="n">
        <v>-156526</v>
      </c>
      <c r="F3" s="5" t="n">
        <v>-104296</v>
      </c>
      <c r="G3" s="5" t="n">
        <v>-268444</v>
      </c>
    </row>
    <row r="4">
      <c r="A4" s="3" t="inlineStr">
        <is>
          <t>Increase (Decrease) in Stockholders' Equity</t>
        </is>
      </c>
    </row>
    <row r="5">
      <c r="A5" s="4" t="inlineStr">
        <is>
          <t>Comprehensive income (loss)</t>
        </is>
      </c>
      <c r="B5" s="6" t="n">
        <v>-627114</v>
      </c>
      <c r="E5" s="6" t="n">
        <v>-648443</v>
      </c>
      <c r="F5" s="6" t="n">
        <v>21329</v>
      </c>
    </row>
    <row r="6">
      <c r="A6" s="4" t="inlineStr">
        <is>
          <t>Share-based compensation</t>
        </is>
      </c>
      <c r="B6" s="6" t="n">
        <v>6599</v>
      </c>
      <c r="D6" s="6" t="n">
        <v>6701</v>
      </c>
      <c r="G6" s="6" t="n">
        <v>-102</v>
      </c>
    </row>
    <row r="7">
      <c r="A7" s="4" t="inlineStr">
        <is>
          <t>Restricted stock vested and shares withheld (in shares)</t>
        </is>
      </c>
      <c r="C7" s="6" t="n">
        <v>188434</v>
      </c>
    </row>
    <row r="8">
      <c r="A8" s="4" t="inlineStr">
        <is>
          <t>Restricted stock vested and shares withheld</t>
        </is>
      </c>
      <c r="B8" s="6" t="n">
        <v>-954</v>
      </c>
      <c r="D8" s="6" t="n">
        <v>-10927</v>
      </c>
      <c r="G8" s="6" t="n">
        <v>9973</v>
      </c>
    </row>
    <row r="9">
      <c r="A9" s="4" t="inlineStr">
        <is>
          <t>Employee stock purchase program (in shares)</t>
        </is>
      </c>
      <c r="C9" s="6" t="n">
        <v>31519</v>
      </c>
    </row>
    <row r="10">
      <c r="A10" s="4" t="inlineStr">
        <is>
          <t>Employee stock purchase program</t>
        </is>
      </c>
      <c r="B10" s="6" t="n">
        <v>376</v>
      </c>
      <c r="D10" s="6" t="n">
        <v>-922</v>
      </c>
      <c r="G10" s="6" t="n">
        <v>1298</v>
      </c>
    </row>
    <row r="11">
      <c r="A11" s="4" t="inlineStr">
        <is>
          <t>Settlement from former parent</t>
        </is>
      </c>
      <c r="B11" s="6" t="n">
        <v>13047</v>
      </c>
      <c r="D11" s="6" t="n">
        <v>13047</v>
      </c>
    </row>
    <row r="12">
      <c r="A12" s="4" t="inlineStr">
        <is>
          <t>Other (in shares)</t>
        </is>
      </c>
      <c r="C12" s="6" t="n">
        <v>59682</v>
      </c>
    </row>
    <row r="13">
      <c r="A13" s="4" t="inlineStr">
        <is>
          <t>Other</t>
        </is>
      </c>
      <c r="B13" s="6" t="n">
        <v>-404</v>
      </c>
      <c r="C13" s="5" t="n">
        <v>3</v>
      </c>
      <c r="D13" s="6" t="n">
        <v>-1662</v>
      </c>
      <c r="G13" s="6" t="n">
        <v>1255</v>
      </c>
    </row>
    <row r="14">
      <c r="A14" s="4" t="inlineStr">
        <is>
          <t>Balance (in shares) at Mar. 31, 2019</t>
        </is>
      </c>
      <c r="C14" s="6" t="n">
        <v>57710934</v>
      </c>
    </row>
    <row r="15">
      <c r="A15" s="4" t="inlineStr">
        <is>
          <t>Balance at Mar. 31, 2019</t>
        </is>
      </c>
      <c r="B15" s="6" t="n">
        <v>609040</v>
      </c>
      <c r="C15" s="5" t="n">
        <v>577</v>
      </c>
      <c r="D15" s="6" t="n">
        <v>1752419</v>
      </c>
      <c r="E15" s="6" t="n">
        <v>-804969</v>
      </c>
      <c r="F15" s="6" t="n">
        <v>-82967</v>
      </c>
      <c r="G15" s="6" t="n">
        <v>-256020</v>
      </c>
    </row>
    <row r="16">
      <c r="A16" s="3" t="inlineStr">
        <is>
          <t>Increase (Decrease) in Stockholders' Equity</t>
        </is>
      </c>
    </row>
    <row r="17">
      <c r="A17" s="4" t="inlineStr">
        <is>
          <t>Comprehensive income (loss)</t>
        </is>
      </c>
      <c r="B17" s="6" t="n">
        <v>-173106</v>
      </c>
      <c r="E17" s="6" t="n">
        <v>-155079</v>
      </c>
      <c r="F17" s="6" t="n">
        <v>-18027</v>
      </c>
    </row>
    <row r="18">
      <c r="A18" s="4" t="inlineStr">
        <is>
          <t>Share-based compensation</t>
        </is>
      </c>
      <c r="B18" s="6" t="n">
        <v>6810</v>
      </c>
      <c r="D18" s="6" t="n">
        <v>6810</v>
      </c>
      <c r="G18" s="6" t="n">
        <v>0</v>
      </c>
    </row>
    <row r="19">
      <c r="A19" s="4" t="inlineStr">
        <is>
          <t>Restricted stock vested and shares withheld (in shares)</t>
        </is>
      </c>
      <c r="C19" s="6" t="n">
        <v>202172</v>
      </c>
    </row>
    <row r="20">
      <c r="A20" s="4" t="inlineStr">
        <is>
          <t>Restricted stock vested and shares withheld</t>
        </is>
      </c>
      <c r="B20" s="6" t="n">
        <v>-621</v>
      </c>
      <c r="D20" s="6" t="n">
        <v>-12200</v>
      </c>
      <c r="G20" s="6" t="n">
        <v>11579</v>
      </c>
    </row>
    <row r="21">
      <c r="A21" s="4" t="inlineStr">
        <is>
          <t>Employee stock purchase program (in shares)</t>
        </is>
      </c>
      <c r="C21" s="6" t="n">
        <v>43225</v>
      </c>
    </row>
    <row r="22">
      <c r="A22" s="4" t="inlineStr">
        <is>
          <t>Employee stock purchase program</t>
        </is>
      </c>
      <c r="B22" s="6" t="n">
        <v>315</v>
      </c>
      <c r="D22" s="6" t="n">
        <v>-1451</v>
      </c>
      <c r="G22" s="6" t="n">
        <v>1766</v>
      </c>
    </row>
    <row r="23">
      <c r="A23" s="4" t="inlineStr">
        <is>
          <t>Settlement from former parent</t>
        </is>
      </c>
      <c r="B23" s="6" t="n">
        <v>0</v>
      </c>
    </row>
    <row r="24">
      <c r="A24" s="4" t="inlineStr">
        <is>
          <t>Other (in shares)</t>
        </is>
      </c>
      <c r="C24" s="6" t="n">
        <v>82491</v>
      </c>
    </row>
    <row r="25">
      <c r="A25" s="4" t="inlineStr">
        <is>
          <t>Other</t>
        </is>
      </c>
      <c r="B25" s="6" t="n">
        <v>67</v>
      </c>
      <c r="C25" s="5" t="n">
        <v>3</v>
      </c>
      <c r="D25" s="6" t="n">
        <v>-1482</v>
      </c>
      <c r="G25" s="6" t="n">
        <v>1546</v>
      </c>
    </row>
    <row r="26">
      <c r="A26" s="4" t="inlineStr">
        <is>
          <t>Balance (in shares) at Mar. 31, 2020</t>
        </is>
      </c>
      <c r="C26" s="6" t="n">
        <v>58038822</v>
      </c>
    </row>
    <row r="27">
      <c r="A27" s="4" t="inlineStr">
        <is>
          <t>Balance at Mar. 31, 2020</t>
        </is>
      </c>
      <c r="B27" s="6" t="n">
        <v>442505</v>
      </c>
      <c r="C27" s="5" t="n">
        <v>580</v>
      </c>
      <c r="D27" s="6" t="n">
        <v>1744096</v>
      </c>
      <c r="E27" s="6" t="n">
        <v>-960048</v>
      </c>
      <c r="F27" s="6" t="n">
        <v>-100994</v>
      </c>
      <c r="G27" s="6" t="n">
        <v>-241129</v>
      </c>
    </row>
    <row r="28">
      <c r="A28" s="3" t="inlineStr">
        <is>
          <t>Increase (Decrease) in Stockholders' Equity</t>
        </is>
      </c>
    </row>
    <row r="29">
      <c r="A29" s="4" t="inlineStr">
        <is>
          <t>Comprehensive income (loss)</t>
        </is>
      </c>
      <c r="B29" s="6" t="n">
        <v>283811</v>
      </c>
      <c r="E29" s="6" t="n">
        <v>266012</v>
      </c>
      <c r="F29" s="6" t="n">
        <v>17799</v>
      </c>
    </row>
    <row r="30">
      <c r="A30" s="4" t="inlineStr">
        <is>
          <t>Exercise of stock options (in shares)</t>
        </is>
      </c>
      <c r="C30" s="6" t="n">
        <v>92604</v>
      </c>
    </row>
    <row r="31">
      <c r="A31" s="4" t="inlineStr">
        <is>
          <t>Exercise of stock options</t>
        </is>
      </c>
      <c r="B31" s="6" t="n">
        <v>1386</v>
      </c>
      <c r="D31" s="6" t="n">
        <v>-2370</v>
      </c>
      <c r="G31" s="6" t="n">
        <v>3756</v>
      </c>
    </row>
    <row r="32">
      <c r="A32" s="4" t="inlineStr">
        <is>
          <t>Share-based compensation</t>
        </is>
      </c>
      <c r="B32" s="6" t="n">
        <v>13303</v>
      </c>
      <c r="D32" s="6" t="n">
        <v>13303</v>
      </c>
      <c r="G32" s="6" t="n">
        <v>0</v>
      </c>
    </row>
    <row r="33">
      <c r="A33" s="4" t="inlineStr">
        <is>
          <t>Restricted stock vested and shares withheld (in shares)</t>
        </is>
      </c>
      <c r="C33" s="6" t="n">
        <v>304099</v>
      </c>
    </row>
    <row r="34">
      <c r="A34" s="4" t="inlineStr">
        <is>
          <t>Restricted stock vested and shares withheld</t>
        </is>
      </c>
      <c r="B34" s="6" t="n">
        <v>-4329</v>
      </c>
      <c r="D34" s="6" t="n">
        <v>-18773</v>
      </c>
      <c r="G34" s="6" t="n">
        <v>14444</v>
      </c>
    </row>
    <row r="35">
      <c r="A35" s="4" t="inlineStr">
        <is>
          <t>Employee stock purchase program (in shares)</t>
        </is>
      </c>
      <c r="C35" s="6" t="n">
        <v>15742</v>
      </c>
    </row>
    <row r="36">
      <c r="A36" s="4" t="inlineStr">
        <is>
          <t>Employee stock purchase program</t>
        </is>
      </c>
      <c r="B36" s="6" t="n">
        <v>316</v>
      </c>
      <c r="D36" s="6" t="n">
        <v>-322</v>
      </c>
      <c r="G36" s="6" t="n">
        <v>638</v>
      </c>
    </row>
    <row r="37">
      <c r="A37" s="4" t="inlineStr">
        <is>
          <t>Settlement from former parent</t>
        </is>
      </c>
      <c r="B37" s="6" t="n">
        <v>0</v>
      </c>
    </row>
    <row r="38">
      <c r="A38" s="4" t="inlineStr">
        <is>
          <t>Other (in shares)</t>
        </is>
      </c>
      <c r="C38" s="6" t="n">
        <v>109749</v>
      </c>
    </row>
    <row r="39">
      <c r="A39" s="4" t="inlineStr">
        <is>
          <t>Other</t>
        </is>
      </c>
      <c r="B39" s="6" t="n">
        <v>5</v>
      </c>
      <c r="C39" s="5" t="n">
        <v>5</v>
      </c>
      <c r="D39" s="6" t="n">
        <v>-4455</v>
      </c>
      <c r="G39" s="6" t="n">
        <v>4455</v>
      </c>
    </row>
    <row r="40">
      <c r="A40" s="4" t="inlineStr">
        <is>
          <t>Balance (in shares) at Mar. 31, 2021</t>
        </is>
      </c>
      <c r="C40" s="6" t="n">
        <v>58561016</v>
      </c>
    </row>
    <row r="41">
      <c r="A41" s="4" t="inlineStr">
        <is>
          <t>Balance at Mar. 31, 2021</t>
        </is>
      </c>
      <c r="B41" s="5" t="n">
        <v>736997</v>
      </c>
      <c r="C41" s="5" t="n">
        <v>585</v>
      </c>
      <c r="D41" s="5" t="n">
        <v>1731479</v>
      </c>
      <c r="E41" s="5" t="n">
        <v>-694036</v>
      </c>
      <c r="F41" s="5" t="n">
        <v>-83195</v>
      </c>
      <c r="G41" s="5" t="n">
        <v>-2178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Depreciation expenses</t>
        </is>
      </c>
      <c r="B4" s="5" t="n">
        <v>45264</v>
      </c>
      <c r="C4" s="5" t="n">
        <v>47863</v>
      </c>
      <c r="D4" s="5" t="n">
        <v>53129</v>
      </c>
    </row>
    <row r="5">
      <c r="A5" s="4" t="inlineStr">
        <is>
          <t>Machinery and equipment | Minimum</t>
        </is>
      </c>
    </row>
    <row r="6">
      <c r="A6" s="3" t="inlineStr">
        <is>
          <t>Property, Plant and Equipment [Line Items]</t>
        </is>
      </c>
    </row>
    <row r="7">
      <c r="A7" s="4" t="inlineStr">
        <is>
          <t>Useful life of property, plant and equipment</t>
        </is>
      </c>
      <c r="B7" s="4" t="inlineStr">
        <is>
          <t>1 year</t>
        </is>
      </c>
    </row>
    <row r="8">
      <c r="A8" s="4" t="inlineStr">
        <is>
          <t>Machinery and equipment | Maximum</t>
        </is>
      </c>
    </row>
    <row r="9">
      <c r="A9" s="3" t="inlineStr">
        <is>
          <t>Property, Plant and Equipment [Line Items]</t>
        </is>
      </c>
    </row>
    <row r="10">
      <c r="A10" s="4" t="inlineStr">
        <is>
          <t>Useful life of property, plant and equipment</t>
        </is>
      </c>
      <c r="B10" s="4" t="inlineStr">
        <is>
          <t>20 years</t>
        </is>
      </c>
    </row>
    <row r="11">
      <c r="A11" s="4" t="inlineStr">
        <is>
          <t>Buildings and improvements | Minimum</t>
        </is>
      </c>
    </row>
    <row r="12">
      <c r="A12" s="3" t="inlineStr">
        <is>
          <t>Property, Plant and Equipment [Line Items]</t>
        </is>
      </c>
    </row>
    <row r="13">
      <c r="A13" s="4" t="inlineStr">
        <is>
          <t>Useful life of property, plant and equipment</t>
        </is>
      </c>
      <c r="B13" s="4" t="inlineStr">
        <is>
          <t>2 years</t>
        </is>
      </c>
    </row>
    <row r="14">
      <c r="A14" s="4" t="inlineStr">
        <is>
          <t>Buildings and improvements | Maximum</t>
        </is>
      </c>
    </row>
    <row r="15">
      <c r="A15" s="3" t="inlineStr">
        <is>
          <t>Property, Plant and Equipment [Line Items]</t>
        </is>
      </c>
    </row>
    <row r="16">
      <c r="A16" s="4" t="inlineStr">
        <is>
          <t>Useful life of property, plant and equipment</t>
        </is>
      </c>
      <c r="B16" s="4" t="inlineStr">
        <is>
          <t>3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31, 2021</t>
        </is>
      </c>
      <c r="C1" s="2" t="inlineStr">
        <is>
          <t>Mar. 31, 2020</t>
        </is>
      </c>
    </row>
    <row r="2">
      <c r="A2" s="3" t="inlineStr">
        <is>
          <t>Property, Plant and Equipment [Line Items]</t>
        </is>
      </c>
    </row>
    <row r="3">
      <c r="A3" s="4" t="inlineStr">
        <is>
          <t>Gross property, plant, and equipment</t>
        </is>
      </c>
      <c r="B3" s="5" t="n">
        <v>562982</v>
      </c>
      <c r="C3" s="5" t="n">
        <v>519207</v>
      </c>
    </row>
    <row r="4">
      <c r="A4" s="4" t="inlineStr">
        <is>
          <t>Less: accumulated depreciation</t>
        </is>
      </c>
      <c r="B4" s="6" t="n">
        <v>-365451</v>
      </c>
      <c r="C4" s="6" t="n">
        <v>-334474</v>
      </c>
    </row>
    <row r="5">
      <c r="A5" s="4" t="inlineStr">
        <is>
          <t>Net property, plant, and equipment</t>
        </is>
      </c>
      <c r="B5" s="6" t="n">
        <v>197531</v>
      </c>
      <c r="C5" s="6" t="n">
        <v>184733</v>
      </c>
    </row>
    <row r="6">
      <c r="A6" s="4" t="inlineStr">
        <is>
          <t>Land</t>
        </is>
      </c>
    </row>
    <row r="7">
      <c r="A7" s="3" t="inlineStr">
        <is>
          <t>Property, Plant and Equipment [Line Items]</t>
        </is>
      </c>
    </row>
    <row r="8">
      <c r="A8" s="4" t="inlineStr">
        <is>
          <t>Gross property, plant, and equipment</t>
        </is>
      </c>
      <c r="B8" s="6" t="n">
        <v>10844</v>
      </c>
      <c r="C8" s="6" t="n">
        <v>6618</v>
      </c>
    </row>
    <row r="9">
      <c r="A9" s="4" t="inlineStr">
        <is>
          <t>Buildings and improvements</t>
        </is>
      </c>
    </row>
    <row r="10">
      <c r="A10" s="3" t="inlineStr">
        <is>
          <t>Property, Plant and Equipment [Line Items]</t>
        </is>
      </c>
    </row>
    <row r="11">
      <c r="A11" s="4" t="inlineStr">
        <is>
          <t>Gross property, plant, and equipment</t>
        </is>
      </c>
      <c r="B11" s="6" t="n">
        <v>78185</v>
      </c>
      <c r="C11" s="6" t="n">
        <v>69093</v>
      </c>
    </row>
    <row r="12">
      <c r="A12" s="4" t="inlineStr">
        <is>
          <t>Machinery and equipment</t>
        </is>
      </c>
    </row>
    <row r="13">
      <c r="A13" s="3" t="inlineStr">
        <is>
          <t>Property, Plant and Equipment [Line Items]</t>
        </is>
      </c>
    </row>
    <row r="14">
      <c r="A14" s="4" t="inlineStr">
        <is>
          <t>Gross property, plant, and equipment</t>
        </is>
      </c>
      <c r="B14" s="6" t="n">
        <v>456001</v>
      </c>
      <c r="C14" s="6" t="n">
        <v>431867</v>
      </c>
    </row>
    <row r="15">
      <c r="A15" s="4" t="inlineStr">
        <is>
          <t>Property not yet in service</t>
        </is>
      </c>
    </row>
    <row r="16">
      <c r="A16" s="3" t="inlineStr">
        <is>
          <t>Property, Plant and Equipment [Line Items]</t>
        </is>
      </c>
    </row>
    <row r="17">
      <c r="A17" s="4" t="inlineStr">
        <is>
          <t>Gross property, plant, and equipment</t>
        </is>
      </c>
      <c r="B17" s="5" t="n">
        <v>17952</v>
      </c>
      <c r="C17" s="5" t="n">
        <v>116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Goodwill Rollforward by Segment) (Details) $ in Thousands</t>
        </is>
      </c>
      <c r="B1" s="2" t="inlineStr">
        <is>
          <t>12 Months Ended</t>
        </is>
      </c>
    </row>
    <row r="2">
      <c r="B2" s="2" t="inlineStr">
        <is>
          <t>Mar. 31, 2021USD ($)</t>
        </is>
      </c>
    </row>
    <row r="3">
      <c r="A3" s="3" t="inlineStr">
        <is>
          <t>Changes in the carrying amount of goodwill</t>
        </is>
      </c>
    </row>
    <row r="4">
      <c r="A4" s="4" t="inlineStr">
        <is>
          <t>Balance at the beginning of the period</t>
        </is>
      </c>
      <c r="B4" s="5" t="n">
        <v>83167</v>
      </c>
    </row>
    <row r="5">
      <c r="A5" s="4" t="inlineStr">
        <is>
          <t>Balance at the end of the period</t>
        </is>
      </c>
      <c r="B5" s="6" t="n">
        <v>86082</v>
      </c>
    </row>
    <row r="6">
      <c r="A6" s="4" t="inlineStr">
        <is>
          <t>Shooting Sports</t>
        </is>
      </c>
    </row>
    <row r="7">
      <c r="A7" s="3" t="inlineStr">
        <is>
          <t>Changes in the carrying amount of goodwill</t>
        </is>
      </c>
    </row>
    <row r="8">
      <c r="A8" s="4" t="inlineStr">
        <is>
          <t>Balance at the beginning of the period</t>
        </is>
      </c>
      <c r="B8" s="6" t="n">
        <v>83167</v>
      </c>
    </row>
    <row r="9">
      <c r="A9" s="4" t="inlineStr">
        <is>
          <t>Acquisitions</t>
        </is>
      </c>
      <c r="B9" s="6" t="n">
        <v>5680</v>
      </c>
    </row>
    <row r="10">
      <c r="A10" s="4" t="inlineStr">
        <is>
          <t>Divestitures</t>
        </is>
      </c>
      <c r="B10" s="6" t="n">
        <v>-2765</v>
      </c>
    </row>
    <row r="11">
      <c r="A11" s="4" t="inlineStr">
        <is>
          <t>Balance at the end of the period</t>
        </is>
      </c>
      <c r="B11" s="5" t="n">
        <v>860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14" customWidth="1" min="9" max="9"/>
    <col width="21" customWidth="1" min="10" max="10"/>
  </cols>
  <sheetData>
    <row r="1">
      <c r="A1" s="1" t="inlineStr">
        <is>
          <t>Goodwill and Intangible Assets (Narrative) (Details)</t>
        </is>
      </c>
      <c r="B1" s="2" t="inlineStr">
        <is>
          <t>3 Months Ended</t>
        </is>
      </c>
      <c r="E1" s="2" t="inlineStr">
        <is>
          <t>12 Months Ended</t>
        </is>
      </c>
    </row>
    <row r="2">
      <c r="B2" s="2" t="inlineStr">
        <is>
          <t>Mar. 31, 2020USD ($)</t>
        </is>
      </c>
      <c r="C2" s="2" t="inlineStr">
        <is>
          <t>Dec. 30, 2018USD ($)</t>
        </is>
      </c>
      <c r="D2" s="2" t="inlineStr">
        <is>
          <t>Sep. 30, 2018USD ($)</t>
        </is>
      </c>
      <c r="E2" s="2" t="inlineStr">
        <is>
          <t>Mar. 31, 2021USD ($)</t>
        </is>
      </c>
      <c r="F2" s="2" t="inlineStr">
        <is>
          <t>Mar. 31, 2020USD ($)</t>
        </is>
      </c>
      <c r="G2" s="2" t="inlineStr">
        <is>
          <t>Mar. 31, 2019USD ($)</t>
        </is>
      </c>
      <c r="H2" s="2" t="inlineStr">
        <is>
          <t>Mar. 31, 2018USD ($)</t>
        </is>
      </c>
      <c r="I2" s="2" t="inlineStr">
        <is>
          <t>Dec. 29, 2019</t>
        </is>
      </c>
      <c r="J2" s="2" t="inlineStr">
        <is>
          <t>Mar. 31, 2017USD ($)</t>
        </is>
      </c>
    </row>
    <row r="3">
      <c r="A3" s="3" t="inlineStr">
        <is>
          <t>Goodwill [Line Items]</t>
        </is>
      </c>
    </row>
    <row r="4">
      <c r="A4" s="4" t="inlineStr">
        <is>
          <t>Impairment of goodwill and intangibles (Note 11)</t>
        </is>
      </c>
      <c r="E4" s="5" t="n">
        <v>0</v>
      </c>
      <c r="F4" s="5" t="n">
        <v>155588000</v>
      </c>
      <c r="G4" s="5" t="n">
        <v>456023000</v>
      </c>
    </row>
    <row r="5">
      <c r="A5" s="4" t="inlineStr">
        <is>
          <t>Goodwill</t>
        </is>
      </c>
      <c r="B5" s="5" t="n">
        <v>83167000</v>
      </c>
      <c r="E5" s="5" t="n">
        <v>86082000</v>
      </c>
      <c r="F5" s="6" t="n">
        <v>83167000</v>
      </c>
    </row>
    <row r="6">
      <c r="A6" s="4" t="inlineStr">
        <is>
          <t>Amortizing intangible assets weighted average remaining period for amortization</t>
        </is>
      </c>
      <c r="E6" s="4" t="inlineStr">
        <is>
          <t>10 years 8 months 8 days</t>
        </is>
      </c>
    </row>
    <row r="7">
      <c r="A7" s="4" t="inlineStr">
        <is>
          <t>Amortization of intangible assets</t>
        </is>
      </c>
      <c r="E7" s="5" t="n">
        <v>19846000</v>
      </c>
      <c r="F7" s="6" t="n">
        <v>19995000</v>
      </c>
      <c r="G7" s="6" t="n">
        <v>24374000</v>
      </c>
    </row>
    <row r="8">
      <c r="A8" s="4" t="inlineStr">
        <is>
          <t>Disposal Group, Held-for-sale, Not Discontinued Operations | Firearm Business</t>
        </is>
      </c>
    </row>
    <row r="9">
      <c r="A9" s="3" t="inlineStr">
        <is>
          <t>Goodwill [Line Items]</t>
        </is>
      </c>
    </row>
    <row r="10">
      <c r="A10" s="4" t="inlineStr">
        <is>
          <t>Goodwill, impairment loss</t>
        </is>
      </c>
      <c r="F10" s="6" t="n">
        <v>80604000</v>
      </c>
    </row>
    <row r="11">
      <c r="A11" s="4" t="inlineStr">
        <is>
          <t>Goodwill transfered to assets held for sale</t>
        </is>
      </c>
      <c r="B11" s="6" t="n">
        <v>40859000</v>
      </c>
      <c r="F11" s="6" t="n">
        <v>40859000</v>
      </c>
    </row>
    <row r="12">
      <c r="A12" s="4" t="inlineStr">
        <is>
          <t>Ammunition | Measurement Input, Terminal Growth Rate | Valuation, Income Approach</t>
        </is>
      </c>
    </row>
    <row r="13">
      <c r="A13" s="3" t="inlineStr">
        <is>
          <t>Goodwill [Line Items]</t>
        </is>
      </c>
    </row>
    <row r="14">
      <c r="A14" s="4" t="inlineStr">
        <is>
          <t>Goodwill and intangibles, measurement input</t>
        </is>
      </c>
      <c r="C14" s="8" t="n">
        <v>0.03</v>
      </c>
    </row>
    <row r="15">
      <c r="A15" s="4" t="inlineStr">
        <is>
          <t>Outdoor Recreation</t>
        </is>
      </c>
    </row>
    <row r="16">
      <c r="A16" s="3" t="inlineStr">
        <is>
          <t>Goodwill [Line Items]</t>
        </is>
      </c>
    </row>
    <row r="17">
      <c r="A17" s="4" t="inlineStr">
        <is>
          <t>Goodwill, impairment loss</t>
        </is>
      </c>
      <c r="B17" s="6" t="n">
        <v>121329000</v>
      </c>
    </row>
    <row r="18">
      <c r="A18" s="4" t="inlineStr">
        <is>
          <t>Outdoor Recreation | Measurement Input, Discount Rate | Valuation, Income Approach</t>
        </is>
      </c>
    </row>
    <row r="19">
      <c r="A19" s="3" t="inlineStr">
        <is>
          <t>Goodwill [Line Items]</t>
        </is>
      </c>
    </row>
    <row r="20">
      <c r="A20" s="4" t="inlineStr">
        <is>
          <t>Goodwill and intangibles, measurement input</t>
        </is>
      </c>
      <c r="I20" s="8" t="n">
        <v>0.125</v>
      </c>
    </row>
    <row r="21">
      <c r="A21" s="4" t="inlineStr">
        <is>
          <t>Outdoor Recreation | Measurement Input, Terminal Growth Rate | Valuation, Income Approach</t>
        </is>
      </c>
    </row>
    <row r="22">
      <c r="A22" s="3" t="inlineStr">
        <is>
          <t>Goodwill [Line Items]</t>
        </is>
      </c>
    </row>
    <row r="23">
      <c r="A23" s="4" t="inlineStr">
        <is>
          <t>Goodwill and intangibles, measurement input</t>
        </is>
      </c>
      <c r="I23" s="8" t="n">
        <v>0.03</v>
      </c>
    </row>
    <row r="24">
      <c r="A24" s="4" t="inlineStr">
        <is>
          <t>Hunting and Shooting</t>
        </is>
      </c>
    </row>
    <row r="25">
      <c r="A25" s="3" t="inlineStr">
        <is>
          <t>Goodwill [Line Items]</t>
        </is>
      </c>
    </row>
    <row r="26">
      <c r="A26" s="4" t="inlineStr">
        <is>
          <t>Goodwill, impairment loss</t>
        </is>
      </c>
      <c r="C26" s="5" t="n">
        <v>38386000</v>
      </c>
    </row>
    <row r="27">
      <c r="A27" s="4" t="inlineStr">
        <is>
          <t>Goodwill</t>
        </is>
      </c>
      <c r="C27" s="6" t="n">
        <v>0</v>
      </c>
    </row>
    <row r="28">
      <c r="A28" s="4" t="inlineStr">
        <is>
          <t>Hunting and Shooting | Trade names</t>
        </is>
      </c>
    </row>
    <row r="29">
      <c r="A29" s="3" t="inlineStr">
        <is>
          <t>Goodwill [Line Items]</t>
        </is>
      </c>
    </row>
    <row r="30">
      <c r="A30" s="4" t="inlineStr">
        <is>
          <t>Impairment of intangible assets, indefinite-lived,excluding goodwill</t>
        </is>
      </c>
      <c r="C30" s="5" t="n">
        <v>36223000</v>
      </c>
    </row>
    <row r="31">
      <c r="A31" s="4" t="inlineStr">
        <is>
          <t>Hunting and Shooting | Measurement Input, Royalty Rate | Minimum</t>
        </is>
      </c>
    </row>
    <row r="32">
      <c r="A32" s="3" t="inlineStr">
        <is>
          <t>Goodwill [Line Items]</t>
        </is>
      </c>
    </row>
    <row r="33">
      <c r="A33" s="4" t="inlineStr">
        <is>
          <t>Indefinite lived intangibles, measurement input</t>
        </is>
      </c>
      <c r="C33" s="8" t="n">
        <v>0.01</v>
      </c>
    </row>
    <row r="34">
      <c r="A34" s="4" t="inlineStr">
        <is>
          <t>Hunting and Shooting | Measurement Input, Royalty Rate | Maximum</t>
        </is>
      </c>
    </row>
    <row r="35">
      <c r="A35" s="3" t="inlineStr">
        <is>
          <t>Goodwill [Line Items]</t>
        </is>
      </c>
    </row>
    <row r="36">
      <c r="A36" s="4" t="inlineStr">
        <is>
          <t>Indefinite lived intangibles, measurement input</t>
        </is>
      </c>
      <c r="C36" s="8" t="n">
        <v>0.02</v>
      </c>
    </row>
    <row r="37">
      <c r="A37" s="4" t="inlineStr">
        <is>
          <t>Hunting and Shooting | Measurement Input, Discount Rate | Valuation, Income Approach</t>
        </is>
      </c>
    </row>
    <row r="38">
      <c r="A38" s="3" t="inlineStr">
        <is>
          <t>Goodwill [Line Items]</t>
        </is>
      </c>
    </row>
    <row r="39">
      <c r="A39" s="4" t="inlineStr">
        <is>
          <t>Goodwill and intangibles, measurement input</t>
        </is>
      </c>
      <c r="C39" s="8" t="n">
        <v>0.09</v>
      </c>
    </row>
    <row r="40">
      <c r="A40" s="4" t="inlineStr">
        <is>
          <t>Action Sports</t>
        </is>
      </c>
    </row>
    <row r="41">
      <c r="A41" s="3" t="inlineStr">
        <is>
          <t>Goodwill [Line Items]</t>
        </is>
      </c>
    </row>
    <row r="42">
      <c r="A42" s="4" t="inlineStr">
        <is>
          <t>Goodwill, impairment loss</t>
        </is>
      </c>
      <c r="C42" s="5" t="n">
        <v>159916000</v>
      </c>
    </row>
    <row r="43">
      <c r="A43" s="4" t="inlineStr">
        <is>
          <t>Goodwill</t>
        </is>
      </c>
      <c r="C43" s="5" t="n">
        <v>0</v>
      </c>
    </row>
    <row r="44">
      <c r="A44" s="4" t="inlineStr">
        <is>
          <t>Action Sports | Measurement Input, Royalty Rate | Minimum</t>
        </is>
      </c>
    </row>
    <row r="45">
      <c r="A45" s="3" t="inlineStr">
        <is>
          <t>Goodwill [Line Items]</t>
        </is>
      </c>
    </row>
    <row r="46">
      <c r="A46" s="4" t="inlineStr">
        <is>
          <t>Indefinite lived intangibles, measurement input</t>
        </is>
      </c>
      <c r="C46" s="8" t="n">
        <v>0.01</v>
      </c>
    </row>
    <row r="47">
      <c r="A47" s="4" t="inlineStr">
        <is>
          <t>Action Sports | Measurement Input, Royalty Rate | Maximum</t>
        </is>
      </c>
    </row>
    <row r="48">
      <c r="A48" s="3" t="inlineStr">
        <is>
          <t>Goodwill [Line Items]</t>
        </is>
      </c>
    </row>
    <row r="49">
      <c r="A49" s="4" t="inlineStr">
        <is>
          <t>Indefinite lived intangibles, measurement input</t>
        </is>
      </c>
      <c r="C49" s="8" t="n">
        <v>0.015</v>
      </c>
    </row>
    <row r="50">
      <c r="A50" s="4" t="inlineStr">
        <is>
          <t>Action Sports | Measurement Input, Discount Rate | Valuation, Income Approach</t>
        </is>
      </c>
    </row>
    <row r="51">
      <c r="A51" s="3" t="inlineStr">
        <is>
          <t>Goodwill [Line Items]</t>
        </is>
      </c>
    </row>
    <row r="52">
      <c r="A52" s="4" t="inlineStr">
        <is>
          <t>Goodwill and intangibles, measurement input</t>
        </is>
      </c>
      <c r="C52" s="8" t="n">
        <v>0.09</v>
      </c>
    </row>
    <row r="53">
      <c r="A53" s="4" t="inlineStr">
        <is>
          <t>Action Sports | Measurement Input, Terminal Growth Rate | Valuation, Income Approach</t>
        </is>
      </c>
    </row>
    <row r="54">
      <c r="A54" s="3" t="inlineStr">
        <is>
          <t>Goodwill [Line Items]</t>
        </is>
      </c>
    </row>
    <row r="55">
      <c r="A55" s="4" t="inlineStr">
        <is>
          <t>Goodwill and intangibles, measurement input</t>
        </is>
      </c>
      <c r="C55" s="8" t="n">
        <v>0.03</v>
      </c>
    </row>
    <row r="56">
      <c r="A56" s="4" t="inlineStr">
        <is>
          <t>Hunting and Shooting Accessories, Outdoor Recreation, and Action Sports</t>
        </is>
      </c>
    </row>
    <row r="57">
      <c r="A57" s="3" t="inlineStr">
        <is>
          <t>Goodwill [Line Items]</t>
        </is>
      </c>
    </row>
    <row r="58">
      <c r="A58" s="4" t="inlineStr">
        <is>
          <t>Impairment of goodwill and intangibles (Note 11)</t>
        </is>
      </c>
      <c r="C58" s="5" t="n">
        <v>429395000</v>
      </c>
    </row>
    <row r="59">
      <c r="A59" s="4" t="inlineStr">
        <is>
          <t>Outdoor Recreation</t>
        </is>
      </c>
    </row>
    <row r="60">
      <c r="A60" s="3" t="inlineStr">
        <is>
          <t>Goodwill [Line Items]</t>
        </is>
      </c>
    </row>
    <row r="61">
      <c r="A61" s="4" t="inlineStr">
        <is>
          <t>Goodwill, impairment loss</t>
        </is>
      </c>
      <c r="C61" s="6" t="n">
        <v>129470000</v>
      </c>
    </row>
    <row r="62">
      <c r="A62" s="4" t="inlineStr">
        <is>
          <t>Goodwill</t>
        </is>
      </c>
      <c r="C62" s="6" t="n">
        <v>121329000</v>
      </c>
    </row>
    <row r="63">
      <c r="A63" s="4" t="inlineStr">
        <is>
          <t>Outdoor Recreation | Trade names</t>
        </is>
      </c>
    </row>
    <row r="64">
      <c r="A64" s="3" t="inlineStr">
        <is>
          <t>Goodwill [Line Items]</t>
        </is>
      </c>
    </row>
    <row r="65">
      <c r="A65" s="4" t="inlineStr">
        <is>
          <t>Impairment of intangible assets, indefinite-lived,excluding goodwill</t>
        </is>
      </c>
      <c r="C65" s="5" t="n">
        <v>43400000</v>
      </c>
    </row>
    <row r="66">
      <c r="A66" s="4" t="inlineStr">
        <is>
          <t>Outdoor Recreation | Measurement Input, Royalty Rate</t>
        </is>
      </c>
    </row>
    <row r="67">
      <c r="A67" s="3" t="inlineStr">
        <is>
          <t>Goodwill [Line Items]</t>
        </is>
      </c>
    </row>
    <row r="68">
      <c r="A68" s="4" t="inlineStr">
        <is>
          <t>Indefinite lived intangibles, measurement input</t>
        </is>
      </c>
      <c r="C68" s="8" t="n">
        <v>0.02</v>
      </c>
    </row>
    <row r="69">
      <c r="A69" s="4" t="inlineStr">
        <is>
          <t>Outdoor Recreation | Measurement Input, Discount Rate | Valuation, Income Approach</t>
        </is>
      </c>
    </row>
    <row r="70">
      <c r="A70" s="3" t="inlineStr">
        <is>
          <t>Goodwill [Line Items]</t>
        </is>
      </c>
    </row>
    <row r="71">
      <c r="A71" s="4" t="inlineStr">
        <is>
          <t>Goodwill and intangibles, measurement input</t>
        </is>
      </c>
      <c r="C71" s="8" t="n">
        <v>0.09</v>
      </c>
    </row>
    <row r="72">
      <c r="A72" s="4" t="inlineStr">
        <is>
          <t>Outdoor Recreation | Measurement Input, Terminal Growth Rate | Valuation, Income Approach</t>
        </is>
      </c>
    </row>
    <row r="73">
      <c r="A73" s="3" t="inlineStr">
        <is>
          <t>Goodwill [Line Items]</t>
        </is>
      </c>
    </row>
    <row r="74">
      <c r="A74" s="4" t="inlineStr">
        <is>
          <t>Goodwill and intangibles, measurement input</t>
        </is>
      </c>
      <c r="C74" s="8" t="n">
        <v>0.03</v>
      </c>
    </row>
    <row r="75">
      <c r="A75" s="4" t="inlineStr">
        <is>
          <t>Jimmy Styks | Customer Relationships</t>
        </is>
      </c>
    </row>
    <row r="76">
      <c r="A76" s="3" t="inlineStr">
        <is>
          <t>Goodwill [Line Items]</t>
        </is>
      </c>
    </row>
    <row r="77">
      <c r="A77" s="4" t="inlineStr">
        <is>
          <t>Impairment of intangible assets, indefinite-lived,excluding goodwill</t>
        </is>
      </c>
      <c r="D77" s="5" t="n">
        <v>23411000</v>
      </c>
    </row>
    <row r="78">
      <c r="A78" s="4" t="inlineStr">
        <is>
          <t>Trade names</t>
        </is>
      </c>
    </row>
    <row r="79">
      <c r="A79" s="3" t="inlineStr">
        <is>
          <t>Goodwill [Line Items]</t>
        </is>
      </c>
    </row>
    <row r="80">
      <c r="A80" s="4" t="inlineStr">
        <is>
          <t>Impairment of intangible assets, indefinite-lived,excluding goodwill</t>
        </is>
      </c>
      <c r="G80" s="6" t="n">
        <v>101623000</v>
      </c>
      <c r="H80" s="5" t="n">
        <v>9044000</v>
      </c>
    </row>
    <row r="81">
      <c r="A81" s="4" t="inlineStr">
        <is>
          <t>Trade names | Action Sports</t>
        </is>
      </c>
    </row>
    <row r="82">
      <c r="A82" s="3" t="inlineStr">
        <is>
          <t>Goodwill [Line Items]</t>
        </is>
      </c>
    </row>
    <row r="83">
      <c r="A83" s="4" t="inlineStr">
        <is>
          <t>Impairment of intangible assets, indefinite-lived,excluding goodwill</t>
        </is>
      </c>
      <c r="C83" s="5" t="n">
        <v>22000000</v>
      </c>
    </row>
    <row r="84">
      <c r="A84" s="4" t="inlineStr">
        <is>
          <t>Trade names | Camelbak | Measurement Input, Royalty Rate</t>
        </is>
      </c>
    </row>
    <row r="85">
      <c r="A85" s="3" t="inlineStr">
        <is>
          <t>Goodwill [Line Items]</t>
        </is>
      </c>
    </row>
    <row r="86">
      <c r="A86" s="4" t="inlineStr">
        <is>
          <t>Indefinite lived intangibles, measurement input</t>
        </is>
      </c>
      <c r="E86" s="8" t="n">
        <v>0.025</v>
      </c>
    </row>
    <row r="87">
      <c r="A87" s="4" t="inlineStr">
        <is>
          <t>Outdoor Products</t>
        </is>
      </c>
    </row>
    <row r="88">
      <c r="A88" s="3" t="inlineStr">
        <is>
          <t>Goodwill [Line Items]</t>
        </is>
      </c>
    </row>
    <row r="89">
      <c r="A89" s="4" t="inlineStr">
        <is>
          <t>Goodwill, impaired, accumulated impairment loss</t>
        </is>
      </c>
      <c r="E89" s="5" t="n">
        <v>-994207000</v>
      </c>
      <c r="J89" s="5" t="n">
        <v>-545106000</v>
      </c>
    </row>
    <row r="90">
      <c r="A90" s="4" t="inlineStr">
        <is>
          <t>Impairment of intangible assets, indefinite-lived,excluding goodwill</t>
        </is>
      </c>
      <c r="G90" s="6" t="n">
        <v>26628000</v>
      </c>
    </row>
    <row r="91">
      <c r="A91" s="4" t="inlineStr">
        <is>
          <t>Impairment of goodwill and intangibles (Note 11)</t>
        </is>
      </c>
      <c r="F91" s="6" t="n">
        <v>155588000</v>
      </c>
      <c r="G91" s="5" t="n">
        <v>500944000</v>
      </c>
    </row>
    <row r="92">
      <c r="A92" s="4" t="inlineStr">
        <is>
          <t>Outdoor Products | Hunting and Shooting | Trade names</t>
        </is>
      </c>
    </row>
    <row r="93">
      <c r="A93" s="3" t="inlineStr">
        <is>
          <t>Goodwill [Line Items]</t>
        </is>
      </c>
    </row>
    <row r="94">
      <c r="A94" s="4" t="inlineStr">
        <is>
          <t>Impairment of intangible assets, indefinite-lived,excluding goodwill</t>
        </is>
      </c>
      <c r="B94" s="6" t="n">
        <v>7459000</v>
      </c>
    </row>
    <row r="95">
      <c r="A95" s="4" t="inlineStr">
        <is>
          <t>Outdoor Products | Trade names</t>
        </is>
      </c>
    </row>
    <row r="96">
      <c r="A96" s="3" t="inlineStr">
        <is>
          <t>Goodwill [Line Items]</t>
        </is>
      </c>
    </row>
    <row r="97">
      <c r="A97" s="4" t="inlineStr">
        <is>
          <t>Impairment of intangible assets, indefinite-lived,excluding goodwill</t>
        </is>
      </c>
      <c r="F97" s="5" t="n">
        <v>34259000</v>
      </c>
    </row>
    <row r="98">
      <c r="A98" s="4" t="inlineStr">
        <is>
          <t>Outdoor Products | Trade names | Outdoor Recreation</t>
        </is>
      </c>
    </row>
    <row r="99">
      <c r="A99" s="3" t="inlineStr">
        <is>
          <t>Goodwill [Line Items]</t>
        </is>
      </c>
    </row>
    <row r="100">
      <c r="A100" s="4" t="inlineStr">
        <is>
          <t>Impairment of intangible assets, indefinite-lived,excluding goodwill</t>
        </is>
      </c>
      <c r="B100" s="5" t="n">
        <v>13100000</v>
      </c>
    </row>
    <row r="101">
      <c r="A101" s="4" t="inlineStr">
        <is>
          <t>Outdoor Products | Trade names | Outdoor Recreation | Measurement Input, Royalty Rate</t>
        </is>
      </c>
    </row>
    <row r="102">
      <c r="A102" s="3" t="inlineStr">
        <is>
          <t>Goodwill [Line Items]</t>
        </is>
      </c>
    </row>
    <row r="103">
      <c r="A103" s="4" t="inlineStr">
        <is>
          <t>Indefinite lived intangibles, measurement input</t>
        </is>
      </c>
      <c r="B103" s="8" t="n">
        <v>0.02</v>
      </c>
      <c r="F103" s="8" t="n">
        <v>0.02</v>
      </c>
    </row>
    <row r="104">
      <c r="A104" s="4" t="inlineStr">
        <is>
          <t>Outdoor Products | Trade names | Hunting and Shooting | Measurement Input, Royalty Rate</t>
        </is>
      </c>
    </row>
    <row r="105">
      <c r="A105" s="3" t="inlineStr">
        <is>
          <t>Goodwill [Line Items]</t>
        </is>
      </c>
    </row>
    <row r="106">
      <c r="A106" s="4" t="inlineStr">
        <is>
          <t>Indefinite lived intangibles, measurement input</t>
        </is>
      </c>
      <c r="B106" s="8" t="n">
        <v>0.01</v>
      </c>
      <c r="F106" s="8" t="n">
        <v>0.01</v>
      </c>
    </row>
    <row r="107">
      <c r="A107" s="4" t="inlineStr">
        <is>
          <t>Outdoor Products | Trade names | Action Sports</t>
        </is>
      </c>
    </row>
    <row r="108">
      <c r="A108" s="3" t="inlineStr">
        <is>
          <t>Goodwill [Line Items]</t>
        </is>
      </c>
    </row>
    <row r="109">
      <c r="A109" s="4" t="inlineStr">
        <is>
          <t>Impairment of intangible assets, indefinite-lived,excluding goodwill</t>
        </is>
      </c>
      <c r="B109" s="5" t="n">
        <v>13700000</v>
      </c>
    </row>
    <row r="110">
      <c r="A110" s="4" t="inlineStr">
        <is>
          <t>Outdoor Products | Trade names | Action Sports | Measurement Input, Royalty Rate | Minimum</t>
        </is>
      </c>
    </row>
    <row r="111">
      <c r="A111" s="3" t="inlineStr">
        <is>
          <t>Goodwill [Line Items]</t>
        </is>
      </c>
    </row>
    <row r="112">
      <c r="A112" s="4" t="inlineStr">
        <is>
          <t>Indefinite lived intangibles, measurement input</t>
        </is>
      </c>
      <c r="B112" s="8" t="n">
        <v>0.01</v>
      </c>
      <c r="F112" s="8" t="n">
        <v>0.01</v>
      </c>
    </row>
    <row r="113">
      <c r="A113" s="4" t="inlineStr">
        <is>
          <t>Outdoor Products | Trade names | Action Sports | Measurement Input, Royalty Rate | Maximum</t>
        </is>
      </c>
    </row>
    <row r="114">
      <c r="A114" s="3" t="inlineStr">
        <is>
          <t>Goodwill [Line Items]</t>
        </is>
      </c>
    </row>
    <row r="115">
      <c r="A115" s="4" t="inlineStr">
        <is>
          <t>Indefinite lived intangibles, measurement input</t>
        </is>
      </c>
      <c r="B115" s="8" t="n">
        <v>0.015</v>
      </c>
      <c r="F115" s="8" t="n">
        <v>0.015</v>
      </c>
    </row>
    <row r="116">
      <c r="A116" s="4" t="inlineStr">
        <is>
          <t>Shooting Sports</t>
        </is>
      </c>
    </row>
    <row r="117">
      <c r="A117" s="3" t="inlineStr">
        <is>
          <t>Goodwill [Line Items]</t>
        </is>
      </c>
    </row>
    <row r="118">
      <c r="A118" s="4" t="inlineStr">
        <is>
          <t>Divestitures</t>
        </is>
      </c>
      <c r="E118" s="6" t="n">
        <v>-2765000</v>
      </c>
    </row>
    <row r="119">
      <c r="A119" s="4" t="inlineStr">
        <is>
          <t>Goodwill</t>
        </is>
      </c>
      <c r="B119" s="5" t="n">
        <v>83167000</v>
      </c>
      <c r="E119" s="6" t="n">
        <v>86082000</v>
      </c>
      <c r="F119" s="5" t="n">
        <v>83167000</v>
      </c>
    </row>
    <row r="120">
      <c r="A120" s="4" t="inlineStr">
        <is>
          <t>Shooting Sports | Ammunition</t>
        </is>
      </c>
    </row>
    <row r="121">
      <c r="A121" s="3" t="inlineStr">
        <is>
          <t>Goodwill [Line Items]</t>
        </is>
      </c>
    </row>
    <row r="122">
      <c r="A122" s="4" t="inlineStr">
        <is>
          <t>Goodwill</t>
        </is>
      </c>
      <c r="E122" s="5" t="n">
        <v>86082000</v>
      </c>
    </row>
  </sheetData>
  <mergeCells count="3">
    <mergeCell ref="A1:A2"/>
    <mergeCell ref="B1:D1"/>
    <mergeCell ref="E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Intangible Assets (Schedule of Intangible Assets) (Details) - USD ($) $ in Thousands</t>
        </is>
      </c>
      <c r="B1" s="2" t="inlineStr">
        <is>
          <t>3 Months Ended</t>
        </is>
      </c>
      <c r="C1" s="2" t="inlineStr">
        <is>
          <t>12 Months Ended</t>
        </is>
      </c>
    </row>
    <row r="2">
      <c r="B2" s="2" t="inlineStr">
        <is>
          <t>Sep. 30, 2018</t>
        </is>
      </c>
      <c r="C2" s="2" t="inlineStr">
        <is>
          <t>Mar. 31, 2019</t>
        </is>
      </c>
      <c r="D2" s="2" t="inlineStr">
        <is>
          <t>Mar. 31, 2018</t>
        </is>
      </c>
      <c r="E2" s="2" t="inlineStr">
        <is>
          <t>Mar. 31, 2021</t>
        </is>
      </c>
      <c r="F2" s="2" t="inlineStr">
        <is>
          <t>Mar. 31, 2020</t>
        </is>
      </c>
    </row>
    <row r="3">
      <c r="A3" s="3" t="inlineStr">
        <is>
          <t>Finite-Lived Intangible Assets [Line Items]</t>
        </is>
      </c>
    </row>
    <row r="4">
      <c r="A4" s="4" t="inlineStr">
        <is>
          <t>Finite-live intangible assets, gross carrying amount</t>
        </is>
      </c>
      <c r="E4" s="5" t="n">
        <v>307820</v>
      </c>
      <c r="F4" s="5" t="n">
        <v>303264</v>
      </c>
    </row>
    <row r="5">
      <c r="A5" s="4" t="inlineStr">
        <is>
          <t>Accumulated amortization</t>
        </is>
      </c>
      <c r="E5" s="6" t="n">
        <v>-128467</v>
      </c>
      <c r="F5" s="6" t="n">
        <v>-108267</v>
      </c>
    </row>
    <row r="6">
      <c r="A6" s="4" t="inlineStr">
        <is>
          <t>Total</t>
        </is>
      </c>
      <c r="E6" s="6" t="n">
        <v>179353</v>
      </c>
      <c r="F6" s="6" t="n">
        <v>194997</v>
      </c>
    </row>
    <row r="7">
      <c r="A7" s="4" t="inlineStr">
        <is>
          <t>Gross carrying amount</t>
        </is>
      </c>
      <c r="E7" s="6" t="n">
        <v>443422</v>
      </c>
      <c r="F7" s="6" t="n">
        <v>414367</v>
      </c>
    </row>
    <row r="8">
      <c r="A8" s="4" t="inlineStr">
        <is>
          <t>Total</t>
        </is>
      </c>
      <c r="E8" s="6" t="n">
        <v>314955</v>
      </c>
      <c r="F8" s="6" t="n">
        <v>306100</v>
      </c>
    </row>
    <row r="9">
      <c r="A9" s="4" t="inlineStr">
        <is>
          <t>Trade names</t>
        </is>
      </c>
    </row>
    <row r="10">
      <c r="A10" s="3" t="inlineStr">
        <is>
          <t>Finite-Lived Intangible Assets [Line Items]</t>
        </is>
      </c>
    </row>
    <row r="11">
      <c r="A11" s="4" t="inlineStr">
        <is>
          <t>Finite-live intangible assets, gross carrying amount</t>
        </is>
      </c>
      <c r="E11" s="6" t="n">
        <v>49560</v>
      </c>
      <c r="F11" s="6" t="n">
        <v>48360</v>
      </c>
    </row>
    <row r="12">
      <c r="A12" s="4" t="inlineStr">
        <is>
          <t>Accumulated amortization</t>
        </is>
      </c>
      <c r="E12" s="6" t="n">
        <v>-18174</v>
      </c>
      <c r="F12" s="6" t="n">
        <v>-14428</v>
      </c>
    </row>
    <row r="13">
      <c r="A13" s="4" t="inlineStr">
        <is>
          <t>Total</t>
        </is>
      </c>
      <c r="E13" s="6" t="n">
        <v>31386</v>
      </c>
      <c r="F13" s="6" t="n">
        <v>33932</v>
      </c>
    </row>
    <row r="14">
      <c r="A14" s="4" t="inlineStr">
        <is>
          <t>Patented technology</t>
        </is>
      </c>
    </row>
    <row r="15">
      <c r="A15" s="3" t="inlineStr">
        <is>
          <t>Finite-Lived Intangible Assets [Line Items]</t>
        </is>
      </c>
    </row>
    <row r="16">
      <c r="A16" s="4" t="inlineStr">
        <is>
          <t>Finite-live intangible assets, gross carrying amount</t>
        </is>
      </c>
      <c r="E16" s="6" t="n">
        <v>16954</v>
      </c>
      <c r="F16" s="6" t="n">
        <v>16684</v>
      </c>
    </row>
    <row r="17">
      <c r="A17" s="4" t="inlineStr">
        <is>
          <t>Accumulated amortization</t>
        </is>
      </c>
      <c r="E17" s="6" t="n">
        <v>-11354</v>
      </c>
      <c r="F17" s="6" t="n">
        <v>-10490</v>
      </c>
    </row>
    <row r="18">
      <c r="A18" s="4" t="inlineStr">
        <is>
          <t>Total</t>
        </is>
      </c>
      <c r="E18" s="6" t="n">
        <v>5600</v>
      </c>
      <c r="F18" s="6" t="n">
        <v>6194</v>
      </c>
    </row>
    <row r="19">
      <c r="A19" s="4" t="inlineStr">
        <is>
          <t>Customer relationships and other</t>
        </is>
      </c>
    </row>
    <row r="20">
      <c r="A20" s="3" t="inlineStr">
        <is>
          <t>Finite-Lived Intangible Assets [Line Items]</t>
        </is>
      </c>
    </row>
    <row r="21">
      <c r="A21" s="4" t="inlineStr">
        <is>
          <t>Finite-live intangible assets, gross carrying amount</t>
        </is>
      </c>
      <c r="E21" s="6" t="n">
        <v>241306</v>
      </c>
      <c r="F21" s="6" t="n">
        <v>238220</v>
      </c>
    </row>
    <row r="22">
      <c r="A22" s="4" t="inlineStr">
        <is>
          <t>Accumulated amortization</t>
        </is>
      </c>
      <c r="E22" s="6" t="n">
        <v>-98939</v>
      </c>
      <c r="F22" s="6" t="n">
        <v>-83349</v>
      </c>
    </row>
    <row r="23">
      <c r="A23" s="4" t="inlineStr">
        <is>
          <t>Total</t>
        </is>
      </c>
      <c r="E23" s="6" t="n">
        <v>142367</v>
      </c>
      <c r="F23" s="6" t="n">
        <v>154871</v>
      </c>
    </row>
    <row r="24">
      <c r="A24" s="4" t="inlineStr">
        <is>
          <t>Trade names</t>
        </is>
      </c>
    </row>
    <row r="25">
      <c r="A25" s="3" t="inlineStr">
        <is>
          <t>Finite-Lived Intangible Assets [Line Items]</t>
        </is>
      </c>
    </row>
    <row r="26">
      <c r="A26" s="4" t="inlineStr">
        <is>
          <t>Impairment of Intangible Assets, Indefinite-lived (Excluding Goodwill)</t>
        </is>
      </c>
      <c r="C26" s="5" t="n">
        <v>101623</v>
      </c>
      <c r="D26" s="5" t="n">
        <v>9044</v>
      </c>
    </row>
    <row r="27">
      <c r="A27" s="4" t="inlineStr">
        <is>
          <t>Indefinite-lived gross carrying amount</t>
        </is>
      </c>
      <c r="E27" s="5" t="n">
        <v>135602</v>
      </c>
      <c r="F27" s="5" t="n">
        <v>111103</v>
      </c>
    </row>
    <row r="28">
      <c r="A28" s="4" t="inlineStr">
        <is>
          <t>Jimmy Styks | Customer Relationships</t>
        </is>
      </c>
    </row>
    <row r="29">
      <c r="A29" s="3" t="inlineStr">
        <is>
          <t>Finite-Lived Intangible Assets [Line Items]</t>
        </is>
      </c>
    </row>
    <row r="30">
      <c r="A30" s="4" t="inlineStr">
        <is>
          <t>Impairment of Intangible Assets, Indefinite-lived (Excluding Goodwill)</t>
        </is>
      </c>
      <c r="B30" s="5" t="n">
        <v>2341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Mar. 31, 2021</t>
        </is>
      </c>
      <c r="C1" s="2" t="inlineStr">
        <is>
          <t>Mar. 31, 2020</t>
        </is>
      </c>
    </row>
    <row r="2">
      <c r="A2" s="3" t="inlineStr">
        <is>
          <t>Goodwill and Intangible Assets Disclosure [Abstract]</t>
        </is>
      </c>
    </row>
    <row r="3">
      <c r="A3" s="4" t="inlineStr">
        <is>
          <t>Fiscal year 2022</t>
        </is>
      </c>
      <c r="B3" s="5" t="n">
        <v>20068</v>
      </c>
    </row>
    <row r="4">
      <c r="A4" s="4" t="inlineStr">
        <is>
          <t>Fiscal year 2023</t>
        </is>
      </c>
      <c r="B4" s="6" t="n">
        <v>19953</v>
      </c>
    </row>
    <row r="5">
      <c r="A5" s="4" t="inlineStr">
        <is>
          <t>Fiscal year 2024</t>
        </is>
      </c>
      <c r="B5" s="6" t="n">
        <v>19901</v>
      </c>
    </row>
    <row r="6">
      <c r="A6" s="4" t="inlineStr">
        <is>
          <t>Fiscal year 2025</t>
        </is>
      </c>
      <c r="B6" s="6" t="n">
        <v>19883</v>
      </c>
    </row>
    <row r="7">
      <c r="A7" s="4" t="inlineStr">
        <is>
          <t>Fiscal year 2026</t>
        </is>
      </c>
      <c r="B7" s="6" t="n">
        <v>16873</v>
      </c>
    </row>
    <row r="8">
      <c r="A8" s="4" t="inlineStr">
        <is>
          <t>Thereafter</t>
        </is>
      </c>
      <c r="B8" s="6" t="n">
        <v>82675</v>
      </c>
    </row>
    <row r="9">
      <c r="A9" s="4" t="inlineStr">
        <is>
          <t>Total</t>
        </is>
      </c>
      <c r="B9" s="5" t="n">
        <v>179353</v>
      </c>
      <c r="C9" s="5" t="n">
        <v>1949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Components of Current and Long-term Accrued Liabilities) (Details) - USD ($) $ in Thousands</t>
        </is>
      </c>
      <c r="B1" s="2" t="inlineStr">
        <is>
          <t>Mar. 31, 2021</t>
        </is>
      </c>
      <c r="C1" s="2" t="inlineStr">
        <is>
          <t>Mar. 31, 2020</t>
        </is>
      </c>
    </row>
    <row r="2">
      <c r="A2" s="3" t="inlineStr">
        <is>
          <t>Other Liabilities, Current [Abstract]</t>
        </is>
      </c>
    </row>
    <row r="3">
      <c r="A3" s="4" t="inlineStr">
        <is>
          <t>Rebates</t>
        </is>
      </c>
      <c r="B3" s="5" t="n">
        <v>12441</v>
      </c>
      <c r="C3" s="5" t="n">
        <v>16225</v>
      </c>
    </row>
    <row r="4">
      <c r="A4" s="4" t="inlineStr">
        <is>
          <t>Accrual for in-transit inventory</t>
        </is>
      </c>
      <c r="B4" s="6" t="n">
        <v>24356</v>
      </c>
      <c r="C4" s="6" t="n">
        <v>11064</v>
      </c>
    </row>
    <row r="5">
      <c r="A5" s="4" t="inlineStr">
        <is>
          <t>Other</t>
        </is>
      </c>
      <c r="B5" s="6" t="n">
        <v>83771</v>
      </c>
      <c r="C5" s="6" t="n">
        <v>70908</v>
      </c>
    </row>
    <row r="6">
      <c r="A6" s="4" t="inlineStr">
        <is>
          <t>Total other current liabilities</t>
        </is>
      </c>
      <c r="B6" s="6" t="n">
        <v>120568</v>
      </c>
      <c r="C6" s="6" t="n">
        <v>98197</v>
      </c>
    </row>
    <row r="7">
      <c r="A7" s="3" t="inlineStr">
        <is>
          <t>Other Liabilities, Noncurrent [Abstract]</t>
        </is>
      </c>
    </row>
    <row r="8">
      <c r="A8" s="4" t="inlineStr">
        <is>
          <t>Non-current portion of accrued income tax liability</t>
        </is>
      </c>
      <c r="B8" s="6" t="n">
        <v>23000</v>
      </c>
      <c r="C8" s="6" t="n">
        <v>30159</v>
      </c>
    </row>
    <row r="9">
      <c r="A9" s="4" t="inlineStr">
        <is>
          <t>Other</t>
        </is>
      </c>
      <c r="B9" s="6" t="n">
        <v>19448</v>
      </c>
      <c r="C9" s="6" t="n">
        <v>13345</v>
      </c>
    </row>
    <row r="10">
      <c r="A10" s="4" t="inlineStr">
        <is>
          <t>Total other long-term liabilities</t>
        </is>
      </c>
      <c r="B10" s="5" t="n">
        <v>42448</v>
      </c>
      <c r="C10" s="5" t="n">
        <v>435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Liabilities (Warranty Liability Rollforward) (Details) - USD ($) $ in Thousands</t>
        </is>
      </c>
      <c r="B1" s="2" t="inlineStr">
        <is>
          <t>12 Months Ended</t>
        </is>
      </c>
    </row>
    <row r="2">
      <c r="B2" s="2" t="inlineStr">
        <is>
          <t>Mar. 31, 2021</t>
        </is>
      </c>
      <c r="C2" s="2" t="inlineStr">
        <is>
          <t>Mar. 31, 2020</t>
        </is>
      </c>
    </row>
    <row r="3">
      <c r="A3" s="3" t="inlineStr">
        <is>
          <t>Reconciliation of the changes in product warranty liability</t>
        </is>
      </c>
    </row>
    <row r="4">
      <c r="A4" s="4" t="inlineStr">
        <is>
          <t>Balance at the beginning of the period</t>
        </is>
      </c>
      <c r="B4" s="5" t="n">
        <v>9149</v>
      </c>
      <c r="C4" s="5" t="n">
        <v>8144</v>
      </c>
    </row>
    <row r="5">
      <c r="A5" s="4" t="inlineStr">
        <is>
          <t>Payments made</t>
        </is>
      </c>
      <c r="B5" s="6" t="n">
        <v>-4475</v>
      </c>
      <c r="C5" s="6" t="n">
        <v>-3944</v>
      </c>
    </row>
    <row r="6">
      <c r="A6" s="4" t="inlineStr">
        <is>
          <t>Warranties issued</t>
        </is>
      </c>
      <c r="B6" s="6" t="n">
        <v>4382</v>
      </c>
      <c r="C6" s="6" t="n">
        <v>4983</v>
      </c>
    </row>
    <row r="7">
      <c r="A7" s="4" t="inlineStr">
        <is>
          <t>Other adjustments</t>
        </is>
      </c>
      <c r="B7" s="6" t="n">
        <v>-360</v>
      </c>
      <c r="C7" s="6" t="n">
        <v>-34</v>
      </c>
    </row>
    <row r="8">
      <c r="A8" s="4" t="inlineStr">
        <is>
          <t>Balance at the end of period</t>
        </is>
      </c>
      <c r="B8" s="5" t="n">
        <v>8696</v>
      </c>
      <c r="C8" s="5" t="n">
        <v>9149</v>
      </c>
    </row>
    <row r="9">
      <c r="A9" s="4" t="inlineStr">
        <is>
          <t>Minimum</t>
        </is>
      </c>
    </row>
    <row r="10">
      <c r="A10" s="3" t="inlineStr">
        <is>
          <t>Product Warranty Liability [Line Items]</t>
        </is>
      </c>
    </row>
    <row r="11">
      <c r="A11" s="4" t="inlineStr">
        <is>
          <t>Product warranty term</t>
        </is>
      </c>
      <c r="B11" s="4" t="inlineStr">
        <is>
          <t>one year</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Mar. 31, 2021</t>
        </is>
      </c>
      <c r="C1" s="2" t="inlineStr">
        <is>
          <t>Mar. 31, 2020</t>
        </is>
      </c>
    </row>
    <row r="2">
      <c r="A2" s="3" t="inlineStr">
        <is>
          <t>Long-Term Debt</t>
        </is>
      </c>
    </row>
    <row r="3">
      <c r="A3" s="4" t="inlineStr">
        <is>
          <t>Principal amount of long-term debt</t>
        </is>
      </c>
      <c r="B3" s="5" t="n">
        <v>500000</v>
      </c>
      <c r="C3" s="5" t="n">
        <v>517256</v>
      </c>
    </row>
    <row r="4">
      <c r="A4" s="4" t="inlineStr">
        <is>
          <t>Less: unamortized deferred financing costs</t>
        </is>
      </c>
      <c r="B4" s="6" t="n">
        <v>-4436</v>
      </c>
      <c r="C4" s="6" t="n">
        <v>-1862</v>
      </c>
    </row>
    <row r="5">
      <c r="A5" s="4" t="inlineStr">
        <is>
          <t>Carrying amount of long-term debt</t>
        </is>
      </c>
      <c r="B5" s="6" t="n">
        <v>495564</v>
      </c>
      <c r="C5" s="6" t="n">
        <v>515394</v>
      </c>
    </row>
    <row r="6">
      <c r="A6" s="4" t="inlineStr">
        <is>
          <t>Line of Credit | Revolving Credit Facility</t>
        </is>
      </c>
    </row>
    <row r="7">
      <c r="A7" s="3" t="inlineStr">
        <is>
          <t>Long-Term Debt</t>
        </is>
      </c>
    </row>
    <row r="8">
      <c r="A8" s="4" t="inlineStr">
        <is>
          <t>Principal amount of long-term debt</t>
        </is>
      </c>
      <c r="B8" s="6" t="n">
        <v>0</v>
      </c>
      <c r="C8" s="6" t="n">
        <v>167256</v>
      </c>
    </row>
    <row r="9">
      <c r="A9" s="4" t="inlineStr">
        <is>
          <t>Line of Credit | Revolving Credit Facility | 2018 ABL Revolving Credit Facility</t>
        </is>
      </c>
    </row>
    <row r="10">
      <c r="A10" s="3" t="inlineStr">
        <is>
          <t>Long-Term Debt</t>
        </is>
      </c>
    </row>
    <row r="11">
      <c r="A11" s="4" t="inlineStr">
        <is>
          <t>Principal amount of long-term debt</t>
        </is>
      </c>
      <c r="B11" s="6" t="n">
        <v>0</v>
      </c>
      <c r="C11" s="6" t="n">
        <v>167256</v>
      </c>
    </row>
    <row r="12">
      <c r="A12" s="4" t="inlineStr">
        <is>
          <t>Line of Credit | Revolving Credit Facility | 2021 ABL Revolving Credit Facility</t>
        </is>
      </c>
    </row>
    <row r="13">
      <c r="A13" s="3" t="inlineStr">
        <is>
          <t>Long-Term Debt</t>
        </is>
      </c>
    </row>
    <row r="14">
      <c r="A14" s="4" t="inlineStr">
        <is>
          <t>Principal amount of long-term debt</t>
        </is>
      </c>
      <c r="B14" s="5" t="n">
        <v>0</v>
      </c>
      <c r="C14" s="6" t="n">
        <v>0</v>
      </c>
    </row>
    <row r="15">
      <c r="A15" s="4" t="inlineStr">
        <is>
          <t>Senior Notes | 5.875% Senior Notes</t>
        </is>
      </c>
    </row>
    <row r="16">
      <c r="A16" s="3" t="inlineStr">
        <is>
          <t>Long-Term Debt</t>
        </is>
      </c>
    </row>
    <row r="17">
      <c r="A17" s="4" t="inlineStr">
        <is>
          <t>Debt instrument, interest rate percentage</t>
        </is>
      </c>
      <c r="B17" s="4" t="inlineStr">
        <is>
          <t>5.875%</t>
        </is>
      </c>
    </row>
    <row r="18">
      <c r="A18" s="4" t="inlineStr">
        <is>
          <t>Principal amount of long-term debt</t>
        </is>
      </c>
      <c r="B18" s="5" t="n">
        <v>0</v>
      </c>
      <c r="C18" s="6" t="n">
        <v>350000</v>
      </c>
    </row>
    <row r="19">
      <c r="A19" s="4" t="inlineStr">
        <is>
          <t>Senior Notes | 4.5% Senior Notes</t>
        </is>
      </c>
    </row>
    <row r="20">
      <c r="A20" s="3" t="inlineStr">
        <is>
          <t>Long-Term Debt</t>
        </is>
      </c>
    </row>
    <row r="21">
      <c r="A21" s="4" t="inlineStr">
        <is>
          <t>Debt instrument, interest rate percentage</t>
        </is>
      </c>
      <c r="B21" s="4" t="inlineStr">
        <is>
          <t>4.50%</t>
        </is>
      </c>
    </row>
    <row r="22">
      <c r="A22" s="4" t="inlineStr">
        <is>
          <t>Principal amount of long-term debt</t>
        </is>
      </c>
      <c r="B22" s="5" t="n">
        <v>500000</v>
      </c>
      <c r="C2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Narrative) (Details) - USD ($)</t>
        </is>
      </c>
      <c r="B1" s="2" t="inlineStr">
        <is>
          <t>Mar. 12, 2021</t>
        </is>
      </c>
      <c r="C1" s="2" t="inlineStr">
        <is>
          <t>Mar. 31, 2021</t>
        </is>
      </c>
      <c r="D1" s="2" t="inlineStr">
        <is>
          <t>Mar. 31, 2020</t>
        </is>
      </c>
      <c r="E1" s="2" t="inlineStr">
        <is>
          <t>Mar. 31, 2019</t>
        </is>
      </c>
      <c r="F1" s="2" t="inlineStr">
        <is>
          <t>Nov. 19, 2018</t>
        </is>
      </c>
      <c r="G1" s="2" t="inlineStr">
        <is>
          <t>Mar. 31, 2016</t>
        </is>
      </c>
    </row>
    <row r="2">
      <c r="A2" s="3" t="inlineStr">
        <is>
          <t>Debt Instrument [Line Items]</t>
        </is>
      </c>
    </row>
    <row r="3">
      <c r="A3" s="4" t="inlineStr">
        <is>
          <t>Principal amount of long-term debt</t>
        </is>
      </c>
      <c r="C3" s="5" t="n">
        <v>500000000</v>
      </c>
      <c r="D3" s="5" t="n">
        <v>517256000</v>
      </c>
    </row>
    <row r="4">
      <c r="A4" s="4" t="inlineStr">
        <is>
          <t>Letters of credit outstanding, amount</t>
        </is>
      </c>
      <c r="C4" s="6" t="n">
        <v>21570000</v>
      </c>
    </row>
    <row r="5">
      <c r="A5" s="4" t="inlineStr">
        <is>
          <t>Long-term debt</t>
        </is>
      </c>
      <c r="C5" s="6" t="n">
        <v>495564000</v>
      </c>
      <c r="D5" s="6" t="n">
        <v>515394000</v>
      </c>
    </row>
    <row r="6">
      <c r="A6" s="4" t="inlineStr">
        <is>
          <t>Loss on extinguishment of debt (Note 13)</t>
        </is>
      </c>
      <c r="C6" s="6" t="n">
        <v>-6471000</v>
      </c>
      <c r="D6" s="6" t="n">
        <v>0</v>
      </c>
      <c r="E6" s="5" t="n">
        <v>0</v>
      </c>
    </row>
    <row r="7">
      <c r="A7" s="4" t="inlineStr">
        <is>
          <t>Interest paid</t>
        </is>
      </c>
      <c r="C7" s="5" t="n">
        <v>28262000</v>
      </c>
      <c r="D7" s="6" t="n">
        <v>38839000</v>
      </c>
      <c r="E7" s="5" t="n">
        <v>36064000</v>
      </c>
    </row>
    <row r="8">
      <c r="A8" s="4" t="inlineStr">
        <is>
          <t>Line of Credit</t>
        </is>
      </c>
    </row>
    <row r="9">
      <c r="A9" s="3" t="inlineStr">
        <is>
          <t>Debt Instrument [Line Items]</t>
        </is>
      </c>
    </row>
    <row r="10">
      <c r="A10" s="4" t="inlineStr">
        <is>
          <t>Annual commitment fee on the unused portion (as a percent)</t>
        </is>
      </c>
      <c r="C10" s="4" t="inlineStr">
        <is>
          <t>0.175%</t>
        </is>
      </c>
    </row>
    <row r="11">
      <c r="A11" s="4" t="inlineStr">
        <is>
          <t>4.5% Senior Notes</t>
        </is>
      </c>
    </row>
    <row r="12">
      <c r="A12" s="3" t="inlineStr">
        <is>
          <t>Debt Instrument [Line Items]</t>
        </is>
      </c>
    </row>
    <row r="13">
      <c r="A13" s="4" t="inlineStr">
        <is>
          <t>Debt instrument, interest rate percentage</t>
        </is>
      </c>
      <c r="B13" s="4" t="inlineStr">
        <is>
          <t>4.50%</t>
        </is>
      </c>
      <c r="C13" s="4" t="inlineStr">
        <is>
          <t>4.50%</t>
        </is>
      </c>
    </row>
    <row r="14">
      <c r="A14" s="4" t="inlineStr">
        <is>
          <t>Debt issuance costs</t>
        </is>
      </c>
      <c r="C14" s="5" t="n">
        <v>4481000</v>
      </c>
    </row>
    <row r="15">
      <c r="A15" s="4" t="inlineStr">
        <is>
          <t>Long-term debt</t>
        </is>
      </c>
      <c r="C15" s="5" t="n">
        <v>500000000</v>
      </c>
    </row>
    <row r="16">
      <c r="A16" s="4" t="inlineStr">
        <is>
          <t>Debt instrument, term</t>
        </is>
      </c>
      <c r="C16" s="4" t="inlineStr">
        <is>
          <t>8 years</t>
        </is>
      </c>
    </row>
    <row r="17">
      <c r="A17" s="4" t="inlineStr">
        <is>
          <t>Guarantor obligations, maximum exposure, undiscounted</t>
        </is>
      </c>
      <c r="C17" s="5" t="n">
        <v>75000000</v>
      </c>
    </row>
    <row r="18">
      <c r="A18" s="4" t="inlineStr">
        <is>
          <t>5.875% Senior Notes</t>
        </is>
      </c>
    </row>
    <row r="19">
      <c r="A19" s="3" t="inlineStr">
        <is>
          <t>Debt Instrument [Line Items]</t>
        </is>
      </c>
    </row>
    <row r="20">
      <c r="A20" s="4" t="inlineStr">
        <is>
          <t>Debt instrument, interest rate percentage</t>
        </is>
      </c>
      <c r="B20" s="4" t="inlineStr">
        <is>
          <t>5.875%</t>
        </is>
      </c>
      <c r="C20" s="4" t="inlineStr">
        <is>
          <t>5.875%</t>
        </is>
      </c>
    </row>
    <row r="21">
      <c r="A21" s="4" t="inlineStr">
        <is>
          <t>Long-term debt</t>
        </is>
      </c>
      <c r="G21" s="5" t="n">
        <v>350000000</v>
      </c>
    </row>
    <row r="22">
      <c r="A22" s="4" t="inlineStr">
        <is>
          <t>4.5% Senior Notes | Senior Notes</t>
        </is>
      </c>
    </row>
    <row r="23">
      <c r="A23" s="3" t="inlineStr">
        <is>
          <t>Debt Instrument [Line Items]</t>
        </is>
      </c>
    </row>
    <row r="24">
      <c r="A24" s="4" t="inlineStr">
        <is>
          <t>Principal amount of long-term debt</t>
        </is>
      </c>
      <c r="C24" s="5" t="n">
        <v>500000000</v>
      </c>
      <c r="D24" s="6" t="n">
        <v>0</v>
      </c>
    </row>
    <row r="25">
      <c r="A25" s="4" t="inlineStr">
        <is>
          <t>Debt instrument, interest rate percentage</t>
        </is>
      </c>
      <c r="C25" s="4" t="inlineStr">
        <is>
          <t>4.50%</t>
        </is>
      </c>
    </row>
    <row r="26">
      <c r="A26" s="4" t="inlineStr">
        <is>
          <t>4.5% Senior Notes | Senior Notes | Debt Instrument, Redemption, Period One</t>
        </is>
      </c>
    </row>
    <row r="27">
      <c r="A27" s="3" t="inlineStr">
        <is>
          <t>Debt Instrument [Line Items]</t>
        </is>
      </c>
    </row>
    <row r="28">
      <c r="A28" s="4" t="inlineStr">
        <is>
          <t>Debt instrument, redemption price, percentage of principal amount redeemable</t>
        </is>
      </c>
      <c r="C28" s="6" t="n">
        <v>1</v>
      </c>
    </row>
    <row r="29">
      <c r="A29" s="4" t="inlineStr">
        <is>
          <t>4.5% Senior Notes | Senior Notes | Debt Instrument, Redemption, Period Two</t>
        </is>
      </c>
    </row>
    <row r="30">
      <c r="A30" s="3" t="inlineStr">
        <is>
          <t>Debt Instrument [Line Items]</t>
        </is>
      </c>
    </row>
    <row r="31">
      <c r="A31" s="4" t="inlineStr">
        <is>
          <t>Debt instrument, redemption price, percentage of principal amount redeemable</t>
        </is>
      </c>
      <c r="C31" s="9" t="n">
        <v>0.4</v>
      </c>
    </row>
    <row r="32">
      <c r="A32" s="4" t="inlineStr">
        <is>
          <t>Debt instrument, redemption price, net cash proceeds, percentage of principal amount redeemable, period two</t>
        </is>
      </c>
      <c r="C32" s="4" t="inlineStr">
        <is>
          <t>104.50%</t>
        </is>
      </c>
    </row>
    <row r="33">
      <c r="A33" s="4" t="inlineStr">
        <is>
          <t>5.875% Senior Notes | Senior Notes</t>
        </is>
      </c>
    </row>
    <row r="34">
      <c r="A34" s="3" t="inlineStr">
        <is>
          <t>Debt Instrument [Line Items]</t>
        </is>
      </c>
    </row>
    <row r="35">
      <c r="A35" s="4" t="inlineStr">
        <is>
          <t>Principal amount of long-term debt</t>
        </is>
      </c>
      <c r="C35" s="5" t="n">
        <v>0</v>
      </c>
      <c r="D35" s="6" t="n">
        <v>350000000</v>
      </c>
    </row>
    <row r="36">
      <c r="A36" s="4" t="inlineStr">
        <is>
          <t>Debt instrument, interest rate percentage</t>
        </is>
      </c>
      <c r="C36" s="4" t="inlineStr">
        <is>
          <t>5.875%</t>
        </is>
      </c>
    </row>
    <row r="37">
      <c r="A37" s="4" t="inlineStr">
        <is>
          <t>Debt instrument, redemption price, percentage of principal amount redeemed</t>
        </is>
      </c>
      <c r="B37" s="4" t="inlineStr">
        <is>
          <t>101.46875%</t>
        </is>
      </c>
    </row>
    <row r="38">
      <c r="A38" s="4" t="inlineStr">
        <is>
          <t>Debt instrument, repurchased face amount</t>
        </is>
      </c>
      <c r="B38" s="5" t="n">
        <v>350000000</v>
      </c>
    </row>
    <row r="39">
      <c r="A39" s="4" t="inlineStr">
        <is>
          <t>Debt instrument, repurchase amount</t>
        </is>
      </c>
      <c r="B39" s="5" t="n">
        <v>355100000</v>
      </c>
    </row>
    <row r="40">
      <c r="A40" s="4" t="inlineStr">
        <is>
          <t>Loss on extinguishment of debt (Note 13)</t>
        </is>
      </c>
      <c r="C40" s="5" t="n">
        <v>-6471000</v>
      </c>
    </row>
    <row r="41">
      <c r="A41" s="4" t="inlineStr">
        <is>
          <t>Revolving Credit Facility | Line of Credit</t>
        </is>
      </c>
    </row>
    <row r="42">
      <c r="A42" s="3" t="inlineStr">
        <is>
          <t>Debt Instrument [Line Items]</t>
        </is>
      </c>
    </row>
    <row r="43">
      <c r="A43" s="4" t="inlineStr">
        <is>
          <t>Principal amount of long-term debt</t>
        </is>
      </c>
      <c r="C43" s="6" t="n">
        <v>0</v>
      </c>
      <c r="D43" s="6" t="n">
        <v>167256000</v>
      </c>
    </row>
    <row r="44">
      <c r="A44" s="4" t="inlineStr">
        <is>
          <t>Revolving Credit Facility | 2021 ABL Revolving Credit Facility | Line of Credit</t>
        </is>
      </c>
    </row>
    <row r="45">
      <c r="A45" s="3" t="inlineStr">
        <is>
          <t>Debt Instrument [Line Items]</t>
        </is>
      </c>
    </row>
    <row r="46">
      <c r="A46" s="4" t="inlineStr">
        <is>
          <t>Face amount on debt instrument</t>
        </is>
      </c>
      <c r="F46" s="5" t="n">
        <v>450000000</v>
      </c>
    </row>
    <row r="47">
      <c r="A47" s="4" t="inlineStr">
        <is>
          <t>Principal amount of long-term debt</t>
        </is>
      </c>
      <c r="C47" s="6" t="n">
        <v>0</v>
      </c>
      <c r="D47" s="6" t="n">
        <v>0</v>
      </c>
    </row>
    <row r="48">
      <c r="A48" s="4" t="inlineStr">
        <is>
          <t>Restricted payment limit</t>
        </is>
      </c>
      <c r="C48" s="6" t="n">
        <v>42500000</v>
      </c>
    </row>
    <row r="49">
      <c r="A49" s="4" t="inlineStr">
        <is>
          <t>Line of credit facility, remaining borrowing capacity</t>
        </is>
      </c>
      <c r="C49" s="6" t="n">
        <v>342381000</v>
      </c>
    </row>
    <row r="50">
      <c r="A50" s="4" t="inlineStr">
        <is>
          <t>Debt issuance costs</t>
        </is>
      </c>
      <c r="C50" s="6" t="n">
        <v>2911000</v>
      </c>
    </row>
    <row r="51">
      <c r="A51" s="4" t="inlineStr">
        <is>
          <t>Debt issuance costs</t>
        </is>
      </c>
      <c r="C51" s="5" t="n">
        <v>5907000</v>
      </c>
    </row>
    <row r="52">
      <c r="A52" s="4" t="inlineStr">
        <is>
          <t>Debt instrument, covenant, minimum threshold line of capacity</t>
        </is>
      </c>
      <c r="C52" s="4" t="inlineStr">
        <is>
          <t>10.00%</t>
        </is>
      </c>
    </row>
    <row r="53">
      <c r="A53" s="4" t="inlineStr">
        <is>
          <t>Revolving Credit Facility | 2021 ABL Revolving Credit Facility | Line of Credit | Maximum</t>
        </is>
      </c>
    </row>
    <row r="54">
      <c r="A54" s="3" t="inlineStr">
        <is>
          <t>Debt Instrument [Line Items]</t>
        </is>
      </c>
    </row>
    <row r="55">
      <c r="A55" s="4" t="inlineStr">
        <is>
          <t>Line of credit facility, increased borrowing capacity, amount</t>
        </is>
      </c>
      <c r="C55" s="5" t="n">
        <v>150000000</v>
      </c>
    </row>
    <row r="56">
      <c r="A56" s="4" t="inlineStr">
        <is>
          <t>Revolving Credit Facility | 2018 ABL Revolving Credit Facility | Line of Credit</t>
        </is>
      </c>
    </row>
    <row r="57">
      <c r="A57" s="3" t="inlineStr">
        <is>
          <t>Debt Instrument [Line Items]</t>
        </is>
      </c>
    </row>
    <row r="58">
      <c r="A58" s="4" t="inlineStr">
        <is>
          <t>Principal amount of long-term debt</t>
        </is>
      </c>
      <c r="C58" s="6" t="n">
        <v>0</v>
      </c>
      <c r="D58" s="5" t="n">
        <v>167256000</v>
      </c>
    </row>
    <row r="59">
      <c r="A59" s="4" t="inlineStr">
        <is>
          <t>Write-off of deferred debt issuance cost</t>
        </is>
      </c>
      <c r="C59" s="5" t="n">
        <v>1364000</v>
      </c>
    </row>
    <row r="60">
      <c r="A60" s="4" t="inlineStr">
        <is>
          <t>Non-First-in, Last-out, Revolving Credit Facility | 2021 ABL Revolving Credit Facility | London Interbank Offered Rate (LIBOR)</t>
        </is>
      </c>
    </row>
    <row r="61">
      <c r="A61" s="3" t="inlineStr">
        <is>
          <t>Debt Instrument [Line Items]</t>
        </is>
      </c>
    </row>
    <row r="62">
      <c r="A62" s="4" t="inlineStr">
        <is>
          <t>Debt instrument, basis spread on variable rate</t>
        </is>
      </c>
      <c r="C62" s="4" t="inlineStr">
        <is>
          <t>1.25%</t>
        </is>
      </c>
    </row>
    <row r="63">
      <c r="A63" s="4" t="inlineStr">
        <is>
          <t>Non-First-in, Last-out, Revolving Credit Facility | 2021 ABL Revolving Credit Facility | Minimum | Base Rate</t>
        </is>
      </c>
    </row>
    <row r="64">
      <c r="A64" s="3" t="inlineStr">
        <is>
          <t>Debt Instrument [Line Items]</t>
        </is>
      </c>
    </row>
    <row r="65">
      <c r="A65" s="4" t="inlineStr">
        <is>
          <t>Debt instrument, basis spread on variable rate</t>
        </is>
      </c>
      <c r="C65" s="4" t="inlineStr">
        <is>
          <t>0.25%</t>
        </is>
      </c>
    </row>
    <row r="66">
      <c r="A66" s="4" t="inlineStr">
        <is>
          <t>Non-First-in, Last-out, Revolving Credit Facility | 2021 ABL Revolving Credit Facility | Minimum | London Interbank Offered Rate (LIBOR)</t>
        </is>
      </c>
    </row>
    <row r="67">
      <c r="A67" s="3" t="inlineStr">
        <is>
          <t>Debt Instrument [Line Items]</t>
        </is>
      </c>
    </row>
    <row r="68">
      <c r="A68" s="4" t="inlineStr">
        <is>
          <t>Debt instrument, basis spread on variable rate</t>
        </is>
      </c>
      <c r="C68" s="4" t="inlineStr">
        <is>
          <t>1.25%</t>
        </is>
      </c>
    </row>
    <row r="69">
      <c r="A69" s="4" t="inlineStr">
        <is>
          <t>Non-First-in, Last-out, Revolving Credit Facility | 2021 ABL Revolving Credit Facility | Maximum | Base Rate</t>
        </is>
      </c>
    </row>
    <row r="70">
      <c r="A70" s="3" t="inlineStr">
        <is>
          <t>Debt Instrument [Line Items]</t>
        </is>
      </c>
    </row>
    <row r="71">
      <c r="A71" s="4" t="inlineStr">
        <is>
          <t>Debt instrument, basis spread on variable rate</t>
        </is>
      </c>
      <c r="C71" s="4" t="inlineStr">
        <is>
          <t>0.75%</t>
        </is>
      </c>
    </row>
    <row r="72">
      <c r="A72" s="4" t="inlineStr">
        <is>
          <t>Non-First-in, Last-out, Revolving Credit Facility | 2021 ABL Revolving Credit Facility | Maximum | London Interbank Offered Rate (LIBOR)</t>
        </is>
      </c>
    </row>
    <row r="73">
      <c r="A73" s="3" t="inlineStr">
        <is>
          <t>Debt Instrument [Line Items]</t>
        </is>
      </c>
    </row>
    <row r="74">
      <c r="A74" s="4" t="inlineStr">
        <is>
          <t>Debt instrument, basis spread on variable rate</t>
        </is>
      </c>
      <c r="C74" s="4" t="inlineStr">
        <is>
          <t>1.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EQUITY (Parenthetical) - $ / shares</t>
        </is>
      </c>
      <c r="B1" s="2" t="inlineStr">
        <is>
          <t>Mar. 31, 2021</t>
        </is>
      </c>
      <c r="C1" s="2" t="inlineStr">
        <is>
          <t>Mar. 31, 2020</t>
        </is>
      </c>
      <c r="D1" s="2" t="inlineStr">
        <is>
          <t>Mar. 31, 2019</t>
        </is>
      </c>
    </row>
    <row r="2">
      <c r="A2" s="3" t="inlineStr">
        <is>
          <t>Statement of Stockholders' Equity [Abstract]</t>
        </is>
      </c>
    </row>
    <row r="3">
      <c r="A3" s="4" t="inlineStr">
        <is>
          <t>Common stock, par value (in dollars per share)</t>
        </is>
      </c>
      <c r="B3" s="7" t="n">
        <v>0.01</v>
      </c>
      <c r="C3" s="7" t="n">
        <v>0.01</v>
      </c>
      <c r="D3"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inimum Loan Payments) (Details) - USD ($) $ in Thousands</t>
        </is>
      </c>
      <c r="B1" s="2" t="inlineStr">
        <is>
          <t>Mar. 31, 2021</t>
        </is>
      </c>
      <c r="C1" s="2" t="inlineStr">
        <is>
          <t>Mar. 31, 2020</t>
        </is>
      </c>
    </row>
    <row r="2">
      <c r="A2" s="3" t="inlineStr">
        <is>
          <t>Minimum payments on outstanding long-term debt</t>
        </is>
      </c>
    </row>
    <row r="3">
      <c r="A3" s="4" t="inlineStr">
        <is>
          <t>Fiscal year 2022</t>
        </is>
      </c>
      <c r="B3" s="5" t="n">
        <v>0</v>
      </c>
    </row>
    <row r="4">
      <c r="A4" s="4" t="inlineStr">
        <is>
          <t>Fiscal year 2023</t>
        </is>
      </c>
      <c r="B4" s="6" t="n">
        <v>0</v>
      </c>
    </row>
    <row r="5">
      <c r="A5" s="4" t="inlineStr">
        <is>
          <t>Fiscal year 2024</t>
        </is>
      </c>
      <c r="B5" s="6" t="n">
        <v>0</v>
      </c>
    </row>
    <row r="6">
      <c r="A6" s="4" t="inlineStr">
        <is>
          <t>Fiscal year 2025</t>
        </is>
      </c>
      <c r="B6" s="6" t="n">
        <v>0</v>
      </c>
    </row>
    <row r="7">
      <c r="A7" s="4" t="inlineStr">
        <is>
          <t>Fiscal year 2026</t>
        </is>
      </c>
      <c r="B7" s="6" t="n">
        <v>0</v>
      </c>
    </row>
    <row r="8">
      <c r="A8" s="4" t="inlineStr">
        <is>
          <t>Thereafter</t>
        </is>
      </c>
      <c r="B8" s="6" t="n">
        <v>500000</v>
      </c>
    </row>
    <row r="9">
      <c r="A9" s="4" t="inlineStr">
        <is>
          <t>Total</t>
        </is>
      </c>
      <c r="B9" s="5" t="n">
        <v>500000</v>
      </c>
      <c r="C9" s="5" t="n">
        <v>5172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t>
        </is>
      </c>
      <c r="B1" s="2" t="inlineStr">
        <is>
          <t>12 Months Ended</t>
        </is>
      </c>
    </row>
    <row r="2">
      <c r="B2" s="2" t="inlineStr">
        <is>
          <t>Mar. 31, 2022</t>
        </is>
      </c>
      <c r="C2" s="2" t="inlineStr">
        <is>
          <t>Mar. 31, 2021</t>
        </is>
      </c>
      <c r="D2" s="2" t="inlineStr">
        <is>
          <t>Mar. 31, 2020</t>
        </is>
      </c>
      <c r="E2" s="2" t="inlineStr">
        <is>
          <t>Mar. 31, 2019</t>
        </is>
      </c>
    </row>
    <row r="3">
      <c r="A3" s="3" t="inlineStr">
        <is>
          <t>Defined Benefit Plans and Other Postretirement Benefit Plans Table Text Block [Line Items]</t>
        </is>
      </c>
    </row>
    <row r="4">
      <c r="A4" s="4" t="inlineStr">
        <is>
          <t>Defined benefit plan, net periodic benefit cost (credit)</t>
        </is>
      </c>
      <c r="C4" s="5" t="n">
        <v>-86000</v>
      </c>
      <c r="D4" s="5" t="n">
        <v>-406000</v>
      </c>
      <c r="E4" s="5" t="n">
        <v>-973000</v>
      </c>
    </row>
    <row r="5">
      <c r="A5" s="4" t="inlineStr">
        <is>
          <t>Fair value of plan assets</t>
        </is>
      </c>
      <c r="C5" s="6" t="n">
        <v>176268000</v>
      </c>
      <c r="D5" s="6" t="n">
        <v>145828000</v>
      </c>
    </row>
    <row r="6">
      <c r="A6" s="4" t="inlineStr">
        <is>
          <t>Benefit obligation</t>
        </is>
      </c>
      <c r="C6" s="6" t="n">
        <v>209021000</v>
      </c>
      <c r="D6" s="6" t="n">
        <v>205996000</v>
      </c>
    </row>
    <row r="7">
      <c r="A7" s="4" t="inlineStr">
        <is>
          <t>Unfunded status</t>
        </is>
      </c>
      <c r="C7" s="5" t="n">
        <v>32753000</v>
      </c>
      <c r="D7" s="5" t="n">
        <v>60168000</v>
      </c>
    </row>
    <row r="8">
      <c r="A8" s="4" t="inlineStr">
        <is>
          <t>Lockup period of assets invested within hedge funds</t>
        </is>
      </c>
      <c r="C8" s="4" t="inlineStr">
        <is>
          <t>1 year</t>
        </is>
      </c>
    </row>
    <row r="9">
      <c r="A9" s="4" t="inlineStr">
        <is>
          <t>Number of days advance notice after lockup period for redemption</t>
        </is>
      </c>
      <c r="C9" s="4" t="inlineStr">
        <is>
          <t>65 days</t>
        </is>
      </c>
    </row>
    <row r="10">
      <c r="A10" s="4" t="inlineStr">
        <is>
          <t>Minimum</t>
        </is>
      </c>
    </row>
    <row r="11">
      <c r="A11" s="3" t="inlineStr">
        <is>
          <t>Defined Benefit Plans and Other Postretirement Benefit Plans Table Text Block [Line Items]</t>
        </is>
      </c>
    </row>
    <row r="12">
      <c r="A12" s="4" t="inlineStr">
        <is>
          <t>Expected future employer contributions, next fiscal year</t>
        </is>
      </c>
      <c r="C12" s="5" t="n">
        <v>1300000</v>
      </c>
    </row>
    <row r="13">
      <c r="A13" s="4" t="inlineStr">
        <is>
          <t>Maximum</t>
        </is>
      </c>
    </row>
    <row r="14">
      <c r="A14" s="3" t="inlineStr">
        <is>
          <t>Defined Benefit Plans and Other Postretirement Benefit Plans Table Text Block [Line Items]</t>
        </is>
      </c>
    </row>
    <row r="15">
      <c r="A15" s="4" t="inlineStr">
        <is>
          <t>Expected future employer contributions, next fiscal year</t>
        </is>
      </c>
      <c r="C15" s="5" t="n">
        <v>4400000</v>
      </c>
    </row>
    <row r="16">
      <c r="A16" s="4" t="inlineStr">
        <is>
          <t>Pension Benefits</t>
        </is>
      </c>
    </row>
    <row r="17">
      <c r="A17" s="3" t="inlineStr">
        <is>
          <t>Defined Benefit Plans and Other Postretirement Benefit Plans Table Text Block [Line Items]</t>
        </is>
      </c>
    </row>
    <row r="18">
      <c r="A18" s="4" t="inlineStr">
        <is>
          <t>Discount rate (as a percent)</t>
        </is>
      </c>
      <c r="C18" s="4" t="inlineStr">
        <is>
          <t>3.05%</t>
        </is>
      </c>
      <c r="D18" s="4" t="inlineStr">
        <is>
          <t>3.50%</t>
        </is>
      </c>
    </row>
    <row r="19">
      <c r="A19" s="4" t="inlineStr">
        <is>
          <t>Weighted average interest crediting rate</t>
        </is>
      </c>
      <c r="C19" s="4" t="inlineStr">
        <is>
          <t>4.00%</t>
        </is>
      </c>
      <c r="D19" s="4" t="inlineStr">
        <is>
          <t>4.00%</t>
        </is>
      </c>
    </row>
    <row r="20">
      <c r="A20" s="4" t="inlineStr">
        <is>
          <t>Expected long-term rate of return on plan assets (as a percent)</t>
        </is>
      </c>
      <c r="C20" s="4" t="inlineStr">
        <is>
          <t>6.00%</t>
        </is>
      </c>
    </row>
    <row r="21">
      <c r="A21" s="4" t="inlineStr">
        <is>
          <t>Contributions by employer</t>
        </is>
      </c>
      <c r="C21" s="5" t="n">
        <v>7100000</v>
      </c>
      <c r="D21" s="5" t="n">
        <v>3600000</v>
      </c>
      <c r="E21" s="6" t="n">
        <v>1200000</v>
      </c>
    </row>
    <row r="22">
      <c r="A22" s="4" t="inlineStr">
        <is>
          <t>Other Postretirement Benefits Plan</t>
        </is>
      </c>
    </row>
    <row r="23">
      <c r="A23" s="3" t="inlineStr">
        <is>
          <t>Defined Benefit Plans and Other Postretirement Benefit Plans Table Text Block [Line Items]</t>
        </is>
      </c>
    </row>
    <row r="24">
      <c r="A24" s="4" t="inlineStr">
        <is>
          <t>Contributions by employer</t>
        </is>
      </c>
      <c r="C24" s="6" t="n">
        <v>0</v>
      </c>
      <c r="D24" s="6" t="n">
        <v>0</v>
      </c>
      <c r="E24" s="6" t="n">
        <v>0</v>
      </c>
    </row>
    <row r="25">
      <c r="A25" s="4" t="inlineStr">
        <is>
          <t>Supplemental Employee Retirement Plan</t>
        </is>
      </c>
    </row>
    <row r="26">
      <c r="A26" s="3" t="inlineStr">
        <is>
          <t>Defined Benefit Plans and Other Postretirement Benefit Plans Table Text Block [Line Items]</t>
        </is>
      </c>
    </row>
    <row r="27">
      <c r="A27" s="4" t="inlineStr">
        <is>
          <t>Benefits distributed</t>
        </is>
      </c>
      <c r="C27" s="5" t="n">
        <v>0</v>
      </c>
      <c r="D27" s="5" t="n">
        <v>1000</v>
      </c>
      <c r="E27" s="5" t="n">
        <v>293000</v>
      </c>
    </row>
    <row r="28">
      <c r="A28" s="4" t="inlineStr">
        <is>
          <t>Scenario, Forecast</t>
        </is>
      </c>
    </row>
    <row r="29">
      <c r="A29" s="3" t="inlineStr">
        <is>
          <t>Defined Benefit Plans and Other Postretirement Benefit Plans Table Text Block [Line Items]</t>
        </is>
      </c>
    </row>
    <row r="30">
      <c r="A30" s="4" t="inlineStr">
        <is>
          <t>Defined benefit plan, net periodic benefit cost (credit)</t>
        </is>
      </c>
      <c r="B30" s="5" t="n">
        <v>-20800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Future Expected Benefit Payments) (Details) $ in Thousands</t>
        </is>
      </c>
      <c r="B1" s="2" t="inlineStr">
        <is>
          <t>Mar. 31, 2021USD ($)</t>
        </is>
      </c>
    </row>
    <row r="2">
      <c r="A2" s="3" t="inlineStr">
        <is>
          <t>Expected Future Benefit Payments</t>
        </is>
      </c>
    </row>
    <row r="3">
      <c r="A3" s="4" t="inlineStr">
        <is>
          <t>Fiscal year 2022</t>
        </is>
      </c>
      <c r="B3" s="5" t="n">
        <v>13164</v>
      </c>
    </row>
    <row r="4">
      <c r="A4" s="4" t="inlineStr">
        <is>
          <t>Fiscal year 2023</t>
        </is>
      </c>
      <c r="B4" s="6" t="n">
        <v>13048</v>
      </c>
    </row>
    <row r="5">
      <c r="A5" s="4" t="inlineStr">
        <is>
          <t>Fiscal year 2024</t>
        </is>
      </c>
      <c r="B5" s="6" t="n">
        <v>13058</v>
      </c>
    </row>
    <row r="6">
      <c r="A6" s="4" t="inlineStr">
        <is>
          <t>Fiscal year 2025</t>
        </is>
      </c>
      <c r="B6" s="6" t="n">
        <v>13406</v>
      </c>
    </row>
    <row r="7">
      <c r="A7" s="4" t="inlineStr">
        <is>
          <t>Fiscal year 2026</t>
        </is>
      </c>
      <c r="B7" s="6" t="n">
        <v>13477</v>
      </c>
    </row>
    <row r="8">
      <c r="A8" s="4" t="inlineStr">
        <is>
          <t>Fiscal years 2027 through 2031</t>
        </is>
      </c>
      <c r="B8" s="5" t="n">
        <v>640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 (Details) - USD ($) $ in Thousands</t>
        </is>
      </c>
      <c r="B1" s="2" t="inlineStr">
        <is>
          <t>12 Months Ended</t>
        </is>
      </c>
    </row>
    <row r="2">
      <c r="B2" s="2" t="inlineStr">
        <is>
          <t>Mar. 31, 2021</t>
        </is>
      </c>
      <c r="C2" s="2" t="inlineStr">
        <is>
          <t>Mar. 31, 2020</t>
        </is>
      </c>
      <c r="D2" s="2" t="inlineStr">
        <is>
          <t>Mar. 31, 2019</t>
        </is>
      </c>
    </row>
    <row r="3">
      <c r="A3" s="3" t="inlineStr">
        <is>
          <t>Postemployment Benefits [Abstract]</t>
        </is>
      </c>
    </row>
    <row r="4">
      <c r="A4" s="4" t="inlineStr">
        <is>
          <t>Contribution cost recognized</t>
        </is>
      </c>
      <c r="B4" s="5" t="n">
        <v>12909</v>
      </c>
      <c r="C4" s="5" t="n">
        <v>12166</v>
      </c>
      <c r="D4" s="5" t="n">
        <v>146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U.S.</t>
        </is>
      </c>
      <c r="B4" s="5" t="n">
        <v>259009</v>
      </c>
      <c r="C4" s="5" t="n">
        <v>-173255</v>
      </c>
      <c r="D4" s="5" t="n">
        <v>-686188</v>
      </c>
    </row>
    <row r="5">
      <c r="A5" s="4" t="inlineStr">
        <is>
          <t>Non-U.S.</t>
        </is>
      </c>
      <c r="B5" s="6" t="n">
        <v>375</v>
      </c>
      <c r="C5" s="6" t="n">
        <v>2228</v>
      </c>
      <c r="D5" s="6" t="n">
        <v>11916</v>
      </c>
    </row>
    <row r="6">
      <c r="A6" s="4" t="inlineStr">
        <is>
          <t>Income (loss) before income taxes</t>
        </is>
      </c>
      <c r="B6" s="5" t="n">
        <v>259384</v>
      </c>
      <c r="C6" s="5" t="n">
        <v>-171027</v>
      </c>
      <c r="D6" s="5" t="n">
        <v>-6742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Mar. 31, 2021</t>
        </is>
      </c>
      <c r="C2" s="2" t="inlineStr">
        <is>
          <t>Mar. 31, 2020</t>
        </is>
      </c>
      <c r="D2" s="2" t="inlineStr">
        <is>
          <t>Mar. 31, 2019</t>
        </is>
      </c>
    </row>
    <row r="3">
      <c r="A3" s="3" t="inlineStr">
        <is>
          <t>Current:</t>
        </is>
      </c>
    </row>
    <row r="4">
      <c r="A4" s="4" t="inlineStr">
        <is>
          <t>Federal</t>
        </is>
      </c>
      <c r="B4" s="5" t="n">
        <v>15723</v>
      </c>
      <c r="C4" s="5" t="n">
        <v>10210</v>
      </c>
      <c r="D4" s="5" t="n">
        <v>6208</v>
      </c>
    </row>
    <row r="5">
      <c r="A5" s="4" t="inlineStr">
        <is>
          <t>State</t>
        </is>
      </c>
      <c r="B5" s="6" t="n">
        <v>-18684</v>
      </c>
      <c r="C5" s="6" t="n">
        <v>1585</v>
      </c>
      <c r="D5" s="6" t="n">
        <v>1738</v>
      </c>
    </row>
    <row r="6">
      <c r="A6" s="4" t="inlineStr">
        <is>
          <t>Non-US</t>
        </is>
      </c>
      <c r="B6" s="6" t="n">
        <v>-350</v>
      </c>
      <c r="C6" s="6" t="n">
        <v>-197</v>
      </c>
      <c r="D6" s="6" t="n">
        <v>-5144</v>
      </c>
    </row>
    <row r="7">
      <c r="A7" s="3" t="inlineStr">
        <is>
          <t>Deferred:</t>
        </is>
      </c>
    </row>
    <row r="8">
      <c r="A8" s="4" t="inlineStr">
        <is>
          <t>Federal</t>
        </is>
      </c>
      <c r="B8" s="6" t="n">
        <v>2668</v>
      </c>
      <c r="C8" s="6" t="n">
        <v>2799</v>
      </c>
      <c r="D8" s="6" t="n">
        <v>27045</v>
      </c>
    </row>
    <row r="9">
      <c r="A9" s="4" t="inlineStr">
        <is>
          <t>State</t>
        </is>
      </c>
      <c r="B9" s="6" t="n">
        <v>7271</v>
      </c>
      <c r="C9" s="6" t="n">
        <v>1703</v>
      </c>
      <c r="D9" s="6" t="n">
        <v>-4176</v>
      </c>
    </row>
    <row r="10">
      <c r="A10" s="4" t="inlineStr">
        <is>
          <t>Non-US</t>
        </is>
      </c>
      <c r="B10" s="6" t="n">
        <v>0</v>
      </c>
      <c r="C10" s="6" t="n">
        <v>-152</v>
      </c>
      <c r="D10" s="6" t="n">
        <v>158</v>
      </c>
    </row>
    <row r="11">
      <c r="A11" s="4" t="inlineStr">
        <is>
          <t>Income tax benefit</t>
        </is>
      </c>
      <c r="B11" s="5" t="n">
        <v>6628</v>
      </c>
      <c r="C11" s="5" t="n">
        <v>15948</v>
      </c>
      <c r="D11" s="5" t="n">
        <v>258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impact</t>
        </is>
      </c>
      <c r="B5" s="4" t="inlineStr">
        <is>
          <t>4.60%</t>
        </is>
      </c>
      <c r="C5" s="4" t="inlineStr">
        <is>
          <t>1.10%</t>
        </is>
      </c>
      <c r="D5" s="4" t="inlineStr">
        <is>
          <t>1.00%</t>
        </is>
      </c>
    </row>
    <row r="6">
      <c r="A6" s="4" t="inlineStr">
        <is>
          <t>Nondeductible goodwill impairment</t>
        </is>
      </c>
      <c r="B6" s="4" t="inlineStr">
        <is>
          <t>0.00%</t>
        </is>
      </c>
      <c r="C6" s="4" t="inlineStr">
        <is>
          <t>(11.30%)</t>
        </is>
      </c>
      <c r="D6" s="4" t="inlineStr">
        <is>
          <t>(12.10%)</t>
        </is>
      </c>
    </row>
    <row r="7">
      <c r="A7" s="4" t="inlineStr">
        <is>
          <t>Nondeductible loss on divestiture</t>
        </is>
      </c>
      <c r="B7" s="4" t="inlineStr">
        <is>
          <t>(0.40%)</t>
        </is>
      </c>
      <c r="C7" s="4" t="inlineStr">
        <is>
          <t>(1.00%)</t>
        </is>
      </c>
      <c r="D7" s="4" t="inlineStr">
        <is>
          <t>(1.60%)</t>
        </is>
      </c>
    </row>
    <row r="8">
      <c r="A8" s="4" t="inlineStr">
        <is>
          <t>Change in tax contingency</t>
        </is>
      </c>
      <c r="B8" s="4" t="inlineStr">
        <is>
          <t>(3.60%)</t>
        </is>
      </c>
      <c r="C8" s="4" t="inlineStr">
        <is>
          <t>4.50%</t>
        </is>
      </c>
      <c r="D8" s="4" t="inlineStr">
        <is>
          <t>0.00%</t>
        </is>
      </c>
    </row>
    <row r="9">
      <c r="A9" s="4" t="inlineStr">
        <is>
          <t>Impact of law changes</t>
        </is>
      </c>
      <c r="B9" s="4" t="inlineStr">
        <is>
          <t>(4.10%)</t>
        </is>
      </c>
      <c r="C9" s="4" t="inlineStr">
        <is>
          <t>1.80%</t>
        </is>
      </c>
      <c r="D9" s="4" t="inlineStr">
        <is>
          <t>0.00%</t>
        </is>
      </c>
    </row>
    <row r="10">
      <c r="A10" s="4" t="inlineStr">
        <is>
          <t>Valuation allowance</t>
        </is>
      </c>
      <c r="B10" s="4" t="inlineStr">
        <is>
          <t>(19.00%)</t>
        </is>
      </c>
      <c r="C10" s="4" t="inlineStr">
        <is>
          <t>(4.80%)</t>
        </is>
      </c>
      <c r="D10" s="4" t="inlineStr">
        <is>
          <t>(4.90%)</t>
        </is>
      </c>
    </row>
    <row r="11">
      <c r="A11" s="4" t="inlineStr">
        <is>
          <t>Other</t>
        </is>
      </c>
      <c r="B11" s="4" t="inlineStr">
        <is>
          <t>(1.10%)</t>
        </is>
      </c>
      <c r="C11" s="4" t="inlineStr">
        <is>
          <t>(2.00%)</t>
        </is>
      </c>
      <c r="D11" s="4" t="inlineStr">
        <is>
          <t>0.40%</t>
        </is>
      </c>
    </row>
    <row r="12">
      <c r="A12" s="4" t="inlineStr">
        <is>
          <t>Effective income tax rate</t>
        </is>
      </c>
      <c r="B12" s="4" t="inlineStr">
        <is>
          <t>(2.60%)</t>
        </is>
      </c>
      <c r="C12" s="4" t="inlineStr">
        <is>
          <t>9.30%</t>
        </is>
      </c>
      <c r="D12" s="4" t="inlineStr">
        <is>
          <t>3.8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 and Deferred Tax Liabilities) (Details) - USD ($) $ in Thousands</t>
        </is>
      </c>
      <c r="B1" s="2" t="inlineStr">
        <is>
          <t>Mar. 31, 2021</t>
        </is>
      </c>
      <c r="C1" s="2" t="inlineStr">
        <is>
          <t>Mar. 31, 2020</t>
        </is>
      </c>
    </row>
    <row r="2">
      <c r="A2" s="3" t="inlineStr">
        <is>
          <t>Deferred tax assets:</t>
        </is>
      </c>
    </row>
    <row r="3">
      <c r="A3" s="4" t="inlineStr">
        <is>
          <t>Inventories</t>
        </is>
      </c>
      <c r="B3" s="5" t="n">
        <v>7359</v>
      </c>
      <c r="C3" s="5" t="n">
        <v>8237</v>
      </c>
    </row>
    <row r="4">
      <c r="A4" s="4" t="inlineStr">
        <is>
          <t>Retirement benefits</t>
        </is>
      </c>
      <c r="B4" s="6" t="n">
        <v>8174</v>
      </c>
      <c r="C4" s="6" t="n">
        <v>14016</v>
      </c>
    </row>
    <row r="5">
      <c r="A5" s="4" t="inlineStr">
        <is>
          <t>Accounts receivable</t>
        </is>
      </c>
      <c r="B5" s="6" t="n">
        <v>8417</v>
      </c>
      <c r="C5" s="6" t="n">
        <v>7518</v>
      </c>
    </row>
    <row r="6">
      <c r="A6" s="4" t="inlineStr">
        <is>
          <t>Accruals for employee benefits</t>
        </is>
      </c>
      <c r="B6" s="6" t="n">
        <v>11216</v>
      </c>
      <c r="C6" s="6" t="n">
        <v>4843</v>
      </c>
    </row>
    <row r="7">
      <c r="A7" s="4" t="inlineStr">
        <is>
          <t>Other reserves</t>
        </is>
      </c>
      <c r="B7" s="6" t="n">
        <v>3906</v>
      </c>
      <c r="C7" s="6" t="n">
        <v>4441</v>
      </c>
    </row>
    <row r="8">
      <c r="A8" s="4" t="inlineStr">
        <is>
          <t>Loss and credit carryforwards</t>
        </is>
      </c>
      <c r="B8" s="6" t="n">
        <v>4040</v>
      </c>
      <c r="C8" s="6" t="n">
        <v>19901</v>
      </c>
    </row>
    <row r="9">
      <c r="A9" s="4" t="inlineStr">
        <is>
          <t>Capital loss carryforward</t>
        </is>
      </c>
      <c r="B9" s="6" t="n">
        <v>19666</v>
      </c>
      <c r="C9" s="6" t="n">
        <v>25053</v>
      </c>
    </row>
    <row r="10">
      <c r="A10" s="4" t="inlineStr">
        <is>
          <t>Nondeductible interest</t>
        </is>
      </c>
      <c r="B10" s="6" t="n">
        <v>0</v>
      </c>
      <c r="C10" s="6" t="n">
        <v>18140</v>
      </c>
    </row>
    <row r="11">
      <c r="A11" s="4" t="inlineStr">
        <is>
          <t>Operating lease liabilities</t>
        </is>
      </c>
      <c r="B11" s="6" t="n">
        <v>18623</v>
      </c>
      <c r="C11" s="6" t="n">
        <v>17067</v>
      </c>
    </row>
    <row r="12">
      <c r="A12" s="4" t="inlineStr">
        <is>
          <t>Other</t>
        </is>
      </c>
      <c r="B12" s="6" t="n">
        <v>2970</v>
      </c>
      <c r="C12" s="6" t="n">
        <v>736</v>
      </c>
    </row>
    <row r="13">
      <c r="A13" s="4" t="inlineStr">
        <is>
          <t>Total deferred tax assets</t>
        </is>
      </c>
      <c r="B13" s="6" t="n">
        <v>84371</v>
      </c>
      <c r="C13" s="6" t="n">
        <v>119952</v>
      </c>
    </row>
    <row r="14">
      <c r="A14" s="4" t="inlineStr">
        <is>
          <t>Valuation allowance</t>
        </is>
      </c>
      <c r="B14" s="6" t="n">
        <v>-22528</v>
      </c>
      <c r="C14" s="6" t="n">
        <v>-72065</v>
      </c>
    </row>
    <row r="15">
      <c r="A15" s="4" t="inlineStr">
        <is>
          <t>Total net deferred assets</t>
        </is>
      </c>
      <c r="B15" s="6" t="n">
        <v>61843</v>
      </c>
      <c r="C15" s="6" t="n">
        <v>47887</v>
      </c>
    </row>
    <row r="16">
      <c r="A16" s="3" t="inlineStr">
        <is>
          <t>Deferred tax liabilities:</t>
        </is>
      </c>
    </row>
    <row r="17">
      <c r="A17" s="4" t="inlineStr">
        <is>
          <t>Intangible assets</t>
        </is>
      </c>
      <c r="B17" s="6" t="n">
        <v>-29847</v>
      </c>
      <c r="C17" s="6" t="n">
        <v>-25197</v>
      </c>
    </row>
    <row r="18">
      <c r="A18" s="4" t="inlineStr">
        <is>
          <t>Property, plant, and equipment</t>
        </is>
      </c>
      <c r="B18" s="6" t="n">
        <v>-23420</v>
      </c>
      <c r="C18" s="6" t="n">
        <v>-20368</v>
      </c>
    </row>
    <row r="19">
      <c r="A19" s="4" t="inlineStr">
        <is>
          <t>Operating lease assets</t>
        </is>
      </c>
      <c r="B19" s="6" t="n">
        <v>-16811</v>
      </c>
      <c r="C19" s="6" t="n">
        <v>-15132</v>
      </c>
    </row>
    <row r="20">
      <c r="A20" s="4" t="inlineStr">
        <is>
          <t>Total deferred tax liabilities</t>
        </is>
      </c>
      <c r="B20" s="6" t="n">
        <v>-70078</v>
      </c>
      <c r="C20" s="6" t="n">
        <v>-60697</v>
      </c>
    </row>
    <row r="21">
      <c r="A21" s="4" t="inlineStr">
        <is>
          <t>Net deferred income tax liability</t>
        </is>
      </c>
      <c r="B21" s="5" t="n">
        <v>-8235</v>
      </c>
      <c r="C21" s="5" t="n">
        <v>-128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Mar. 31, 2021</t>
        </is>
      </c>
      <c r="C2" s="2" t="inlineStr">
        <is>
          <t>Mar. 31, 2020</t>
        </is>
      </c>
      <c r="D2" s="2" t="inlineStr">
        <is>
          <t>Mar. 31, 2019</t>
        </is>
      </c>
    </row>
    <row r="3">
      <c r="A3" s="3" t="inlineStr">
        <is>
          <t>Reconciliation of the beginning and ending amount of unrecognized tax benefits, excluding interest and penalties</t>
        </is>
      </c>
    </row>
    <row r="4">
      <c r="A4" s="4" t="inlineStr">
        <is>
          <t>Unrecognized Tax Benefits—beginning of period</t>
        </is>
      </c>
      <c r="B4" s="5" t="n">
        <v>23513</v>
      </c>
      <c r="C4" s="5" t="n">
        <v>27252</v>
      </c>
      <c r="D4" s="5" t="n">
        <v>32734</v>
      </c>
    </row>
    <row r="5">
      <c r="A5" s="4" t="inlineStr">
        <is>
          <t>Gross increases—tax positions in prior periods</t>
        </is>
      </c>
      <c r="B5" s="6" t="n">
        <v>2713</v>
      </c>
      <c r="C5" s="6" t="n">
        <v>0</v>
      </c>
      <c r="D5" s="6" t="n">
        <v>0</v>
      </c>
    </row>
    <row r="6">
      <c r="A6" s="4" t="inlineStr">
        <is>
          <t>Gross decreases—tax positions in prior periods</t>
        </is>
      </c>
      <c r="B6" s="6" t="n">
        <v>0</v>
      </c>
      <c r="C6" s="6" t="n">
        <v>0</v>
      </c>
      <c r="D6" s="6" t="n">
        <v>-2499</v>
      </c>
    </row>
    <row r="7">
      <c r="A7" s="4" t="inlineStr">
        <is>
          <t>Gross increases—current-period tax positions</t>
        </is>
      </c>
      <c r="B7" s="6" t="n">
        <v>2716</v>
      </c>
      <c r="C7" s="6" t="n">
        <v>1949</v>
      </c>
      <c r="D7" s="6" t="n">
        <v>74</v>
      </c>
    </row>
    <row r="8">
      <c r="A8" s="4" t="inlineStr">
        <is>
          <t>Gross decreases—current-period tax positions</t>
        </is>
      </c>
      <c r="B8" s="6" t="n">
        <v>0</v>
      </c>
      <c r="C8" s="6" t="n">
        <v>0</v>
      </c>
      <c r="D8" s="6" t="n">
        <v>0</v>
      </c>
    </row>
    <row r="9">
      <c r="A9" s="4" t="inlineStr">
        <is>
          <t>Settlements</t>
        </is>
      </c>
      <c r="B9" s="6" t="n">
        <v>0</v>
      </c>
      <c r="C9" s="6" t="n">
        <v>-171</v>
      </c>
      <c r="D9" s="6" t="n">
        <v>0</v>
      </c>
    </row>
    <row r="10">
      <c r="A10" s="4" t="inlineStr">
        <is>
          <t>Lapse of statute of limitations</t>
        </is>
      </c>
      <c r="B10" s="6" t="n">
        <v>-10871</v>
      </c>
      <c r="C10" s="6" t="n">
        <v>-5517</v>
      </c>
      <c r="D10" s="6" t="n">
        <v>-3057</v>
      </c>
    </row>
    <row r="11">
      <c r="A11" s="4" t="inlineStr">
        <is>
          <t>Unrecognized Tax Benefits—end of period</t>
        </is>
      </c>
      <c r="B11" s="5" t="n">
        <v>18071</v>
      </c>
      <c r="C11" s="5" t="n">
        <v>23513</v>
      </c>
      <c r="D11" s="5" t="n">
        <v>272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Narrative) (Details) - USD ($) $ in Thousands</t>
        </is>
      </c>
      <c r="B1" s="2" t="inlineStr">
        <is>
          <t>Jun. 15, 2018</t>
        </is>
      </c>
      <c r="C1" s="2" t="inlineStr">
        <is>
          <t>Mar. 31, 2021</t>
        </is>
      </c>
      <c r="D1" s="2" t="inlineStr">
        <is>
          <t>Mar. 31, 2020</t>
        </is>
      </c>
      <c r="E1" s="2" t="inlineStr">
        <is>
          <t>Mar. 31, 2019</t>
        </is>
      </c>
    </row>
    <row r="2">
      <c r="A2" s="3" t="inlineStr">
        <is>
          <t>Operating Loss Carryforwards [Line Items]</t>
        </is>
      </c>
    </row>
    <row r="3">
      <c r="A3" s="4" t="inlineStr">
        <is>
          <t>Increase (decrease) in valuation allowance</t>
        </is>
      </c>
      <c r="C3" s="5" t="n">
        <v>-49537</v>
      </c>
    </row>
    <row r="4">
      <c r="A4" s="4" t="inlineStr">
        <is>
          <t>Valuation allowance</t>
        </is>
      </c>
      <c r="C4" s="6" t="n">
        <v>22528</v>
      </c>
      <c r="D4" s="5" t="n">
        <v>72065</v>
      </c>
    </row>
    <row r="5">
      <c r="A5" s="4" t="inlineStr">
        <is>
          <t>Net operating loss and credit carryovers</t>
        </is>
      </c>
      <c r="C5" s="6" t="n">
        <v>506</v>
      </c>
    </row>
    <row r="6">
      <c r="A6" s="4" t="inlineStr">
        <is>
          <t>Capital loss carryforward</t>
        </is>
      </c>
      <c r="C6" s="6" t="n">
        <v>19666</v>
      </c>
      <c r="D6" s="6" t="n">
        <v>25053</v>
      </c>
    </row>
    <row r="7">
      <c r="A7" s="4" t="inlineStr">
        <is>
          <t>Income Taxes Paid, Net</t>
        </is>
      </c>
      <c r="C7" s="6" t="n">
        <v>40793</v>
      </c>
      <c r="D7" s="6" t="n">
        <v>107</v>
      </c>
    </row>
    <row r="8">
      <c r="A8" s="4" t="inlineStr">
        <is>
          <t>Unrecognized tax benefit</t>
        </is>
      </c>
      <c r="C8" s="6" t="n">
        <v>23000</v>
      </c>
      <c r="D8" s="6" t="n">
        <v>30159</v>
      </c>
    </row>
    <row r="9">
      <c r="A9" s="4" t="inlineStr">
        <is>
          <t>Amount that would affect the effective tax rate if recognized</t>
        </is>
      </c>
      <c r="C9" s="6" t="n">
        <v>20283</v>
      </c>
      <c r="D9" s="6" t="n">
        <v>27503</v>
      </c>
    </row>
    <row r="10">
      <c r="A10" s="4" t="inlineStr">
        <is>
          <t>Amount of reasonably possible decrease in uncertain tax benefits</t>
        </is>
      </c>
      <c r="C10" s="6" t="n">
        <v>7334</v>
      </c>
    </row>
    <row r="11">
      <c r="A11" s="4" t="inlineStr">
        <is>
          <t>Estimated minimum increase (decrease) in earnings related to settlement of unrecognized tax benefits</t>
        </is>
      </c>
      <c r="C11" s="6" t="n">
        <v>0</v>
      </c>
    </row>
    <row r="12">
      <c r="A12" s="4" t="inlineStr">
        <is>
          <t>Estimated maximum increase (decrease) in earnings related to settlement of unrecognized tax benefits</t>
        </is>
      </c>
      <c r="C12" s="5" t="n">
        <v>6561</v>
      </c>
    </row>
    <row r="13">
      <c r="A13" s="4" t="inlineStr">
        <is>
          <t>Period after which tax positions classified as noncurrent income tax liabilities</t>
        </is>
      </c>
      <c r="C13" s="4" t="inlineStr">
        <is>
          <t>1 year</t>
        </is>
      </c>
    </row>
    <row r="14">
      <c r="A14" s="4" t="inlineStr">
        <is>
          <t>Income tax-related interest included in accrued income taxes</t>
        </is>
      </c>
      <c r="C14" s="5" t="n">
        <v>3043</v>
      </c>
      <c r="D14" s="6" t="n">
        <v>4750</v>
      </c>
    </row>
    <row r="15">
      <c r="A15" s="4" t="inlineStr">
        <is>
          <t>Income tax penalties included in accrued income taxes</t>
        </is>
      </c>
      <c r="C15" s="6" t="n">
        <v>1886</v>
      </c>
      <c r="D15" s="6" t="n">
        <v>1895</v>
      </c>
    </row>
    <row r="16">
      <c r="A16" s="4" t="inlineStr">
        <is>
          <t>Tax penalties and interest</t>
        </is>
      </c>
      <c r="C16" s="6" t="n">
        <v>1676</v>
      </c>
      <c r="D16" s="5" t="n">
        <v>2126</v>
      </c>
      <c r="E16" s="5" t="n">
        <v>1694</v>
      </c>
    </row>
    <row r="17">
      <c r="A17" s="4" t="inlineStr">
        <is>
          <t>Settlement paid</t>
        </is>
      </c>
      <c r="B17" s="5" t="n">
        <v>13047</v>
      </c>
    </row>
    <row r="18">
      <c r="A18" s="4" t="inlineStr">
        <is>
          <t>Expiration Date in 2021 through 2040</t>
        </is>
      </c>
    </row>
    <row r="19">
      <c r="A19" s="3" t="inlineStr">
        <is>
          <t>Operating Loss Carryforwards [Line Items]</t>
        </is>
      </c>
    </row>
    <row r="20">
      <c r="A20" s="4" t="inlineStr">
        <is>
          <t>Net operating loss and credit carryovers</t>
        </is>
      </c>
      <c r="C20" s="5" t="n">
        <v>35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ignificant Accounting Policies Nature of Operations and Basis of Presentation. Vista Outdoor Inc. (together with our subsidiaries, "Vista Outdoor", "we", "our", and "us") is a leading global designer, manufacturer and marketer of consumer products in the outdoor sports and recreation markets. We operate in two segments, Shooting Sports and Outdoor Products. We are headquartered in Anoka, Minnesota and have 16 manufacturing and distribution facilities in the U.S., Canada, Mexico, and Puerto Rico along with international customer service, sales and sourcing operations in Asia and Europe. We were incorporated in Delaware in 2014. The consolidated financial statements reflect our financial position, results of operations, and cash flows in conformity with accounting principles generally accepted in the U.S. Reclassifications. Changes to the mathematical sign used to denote income taxes for fiscal years 2021, 2020, and 2019 were made to conform to the current period presentation in the consolidated statements of comprehensive income. This reclassification had no impact to our key metrics including Earnings (loss) before income taxes or Net income (loss). Unamortized debt issuance costs related to the 2018 ABL Revolving Credit Facility as of March 31, 2020 have been reclassified from long-term debt to other current assets and other non-current assets to conform to the current period presentation in the consolidated balance sheets. These reclassifications had no impact to our key metrics including Earnings (loss) before income taxes or Net income (loss). Principles of Consolidation. The consolidated financial statements include our net assets and results of operations as described above. All intercompany transactions and accounts within the businesses have been eliminated. Fiscal Year. References in this report to a particular fiscal year refer to the year ended March 31 of that calendar year. Our interim quarterly periods are based on 13-week periods and end on Sundays. 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Revenue Recognition.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Revenue recognition is discussed in further detail in Note 5, Revenue Recognition . Cost of Sales. Cost of sales includes material, labor, and overhead costs associated with product manufacturing, including depreciation, amortization, purchasing and receiving, inspection, warehousing, product liability, warranty, and inbound and outbound shipping and handling costs. 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Selling, General, and Administrative Expense. Selling, general, and administrative expense includes, among other items, administrative salaries, benefits, commissions, advertising, insurance, and professional fees. Advertising Costs. Advertising and promotional costs including print ads, commercials, catalogs, and brochures are expensed in the period when the first advertisement is run. Our co-op program is structured so that certain customers are eligible for reimbursement for certain types of advertisements on qualifying product purchases and are accrued as purchases are made. Advertising costs totaled $44,600, $37,950, and $66,436 for the fiscal years ended March 31, 2021, 2020, and 2019, respectively. Cash Equivalents. Cash equivalents are all highly liquid cash investments purchased with original maturities of three months or less. 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 Warranty Costs. We provide consumer warranties against manufacturing defects on certain products within the Shooting Sports and Outdoor Products segmen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See Note 12, Other Current and Non-current Liabilities, for additional detail. 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One or more significant inputs to the valuation model are unobservable. See Note 2, Fair Value of Financial Instruments, for additional disclosure regarding fair value of financial instruments. Accounting for Goodwill and Indefinite Lived Intangible Assets. Goodwill—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Based on this analysis, we had six reporting units, as of the fiscal year 2021 testing date.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completed a step zero assessment as of January 1, 2021, and concluded there were no indicators of impairment. See Note 11, Goodwill and Intangible Assets , for discussion and details. When we perform a step one analysis to assess the recoverability of our goodwill, we determine the estimated fair value of each reporting unit and compare it to the carrying value of the reporting unit, including goodwill. When fair value is less than the carrying value of the net assets and related goodwill, an impairment charge is recognized for the excess. The fair value of each reporting unit is determined using both an income and market approach. The value estimated using a discounted cash flow model is weighted equally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uture revenues and expenses, capital expenditures, and changes in working capital are based on our plan, as reviewed by the Board of Directors, and assume a terminal growth rate thereafter. A separate discount rate is determined for each reporting unit and these cash flows are then discounted to determine the fair value of the reporting unit. The discounted cash flow analysis is derived from valuation techniques in which one or more significant inputs are not observable (Level 3 fair value measures). Indefinite Lived Intangible Assets —Indefinite lived intangibles are not amortized and are tested for impairment annually on the first day of the fourth fiscal quarter or upon the occurrence of events or changes in circumstances that indicate that the assets might be impaired. We completed a step zero assessment as of January 1, 2021, and concluded there were not indicators of impairment on the majority of our indefinite lived intangibles. We completed a step one assessment as of January 1, 2021 related to our CamelBak indefinite lived tradename and concluded there was no impairment. See Note 11, Goodwill and Intangible Asset s, for discussion and details. Our identifiable intangibles with indefinite lives consist of certain trademarks and tradenames. When we complete a step one assessment, the impairment test consists of a comparison of the estimated fair value of the specific intangible asset with its carrying value. The estimated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estimated fair value . Our assumptions used to develop the discounted cash flow analysis require us to make significant estimates regarding future revenues and expenses, projected capital expenditures, changes in working capital, and the appropriate discount rate.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causing a reduction in estimated discounted cash flows, it is possible that the estimated fair value of certain reporting units or tradenames could fall below their carrying value resulting in the necessity to conduct additional impairment tests in future periods. We continually monitor the reporting units and tradenames for impairment indicators and update assumptions used in the most recent calculation of the estimated fair value of a reporting unit or tradenames as appropriate. Amortizing Intangible Assets, Long-Lived Assets. Our primary identifiable intangible assets include trademarks and tradenames, patented technology, and customer relationships. Our long-lived assets consist primarily of property, plant, and equipment, amortizing right-of-use asset related to our operating leases and amortizing costs related to cloud computing arrangements. We periodically evaluate the recoverability of the carrying amount of our long-lived assets whenever events or changes in circumstances indicate that the carrying amount of the asset may not be fully recoverable or exceeds its fair value. Business Combinations . We use our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nd assumptions are uncertain and may require adjustment. During the measurement period of one year from the acquisition date, we continue to collect information and reevaluate these estimates and assumptions, and records adjustments to these estimates to goodwill. Any adjustments to the acquired assets and liabilities assumed that are identified subsequent to the measurement period are recorded in earnings. See Note 7, Acquisitions and Divestitures , for additional information. Derivatives and Hedging. We mitigate the impact of changes in interest rates and commodity prices affecting the cost of raw materials with interest rate swaps and commodity forward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See Note 4, Derivative Financial Instruments , for additional information. We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fair value of our forward contracts based on pricing models using current market rates. These contracts are classified under Level 2 of the fair value hierarchy (see Note 2, Fair Value of Financial Instruments ). Stock-Based Compensation. We account for our share-based compensation arrangements in accordance with ASC Topic 718, "Compensation—Stock Compensation" ("ASC Topic 718") which requires the measurement and recognition of compensation expense for all share-based payment awards to employees and directors based on estimated fair values. Our stock-based compensation plans, which are described more fully in Note 17, Stockholders' Equity , provide for the grant of various types of stock-based incentive awards, including performance awards, total stockholder return performance awards ("TSR awards"), performance awards with a TSR modifier, restricted stock/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 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Worker's Compensation. The liability for losses under our worker's compensation program has been actuarially determined. The balance for worker's compensation liability was $6,214 and $5,830 as of March 31, 2021 and 2020, respectively. Translation of Foreign Currencies. Assets and liabilities of foreign subsidiaries are translated at current exchange rates and the effects of these translation adjustments are reported as a component of accumulated other comprehensive loss ("AOCL") in stockholders' equity. Income and expenses in foreign currencies are translated at the average exchange rate during the period. Accumulated Other Comprehensive Loss. The components of AOCL, net of income taxes, are as follows: March 31, 2021 2020 Derivatives $ 161 $ (1,426) Pension and other postretirement benefit liabilities (78,166) (93,353) Cumulative translation adjustment (5,190) (6,215) Total accumulated other comprehensive loss $ (83,195) $ (100,994) The following table details the amounts reclassified from AOCL to earnings as well as the changes in derivatives, pension and other postretirement benefits and foreign currency translation, net of income tax: Years ended March 31, 2021 2020 Derivatives Pension and other Postretire-ment Benefits Cumulative translation adjustment Total Derivatives Pension and other Postretire-ment Benefits Cumulative translation adjustment Total Beginning of year AOCL $ (1,426) $ (93,353) $ (6,215) $ (100,994) $ 735 $ (74,670) $ (9,032) $ (82,967) Change in fair value of derivatives 1,309 — — 1,309 (1,555) — — (1,555) Net loss (gain) reclassified from AOCL 278 — — 278 (606) — — (606) Net actuarial losses reclassified from AOCL (1) — 2,927 — 2,927 — 3,247 — 3,247 Prior service costs reclassified from AOCL (1) — (236) — (236) — (313) — (313) Valuation adjustment for pension and postretirement benefit plans (1) — 12,496 — 12,496 — (21,617) — (21,617) Currency translation gains reclassified from AOCL (2) — — — — — — 3,150 3,150 Net change in cumulative translation adjustment — — 1,025 1,025 — — (333) (333) End of year AOCL $ 161 $ (78,166) $ (5,190) $ (83,195) $ (1,426) $ (93,353) $ (6,215) $ (100,994) (1) Amounts related to our pension and other postretirement benefits that were reclassified from AOCL were recorded as a component of net periodic benefit cost for each period presented. See Note 14, Employee Benefit Plans . (2) Amounts related to the foreign currency translation gains realized upon the divestiture of our Firearms business in the second quarter of fiscal year 2020. Adoption of New Accounting Pronouncements. On March 31, 2021, we adopted ASU 2018-14, “ Disclosure Framework-Changes to the Disclosure Requirements for Defined Benefit Plans ” which amends ASC 715. This update includes adding, clarifying and removing various disclosure requirements related to defined benefit pension and other postretirement plans. This update is effective for fiscal years ending after December 15, 2020, with earlier application permitted. The guidance in this update is applied on a retrospective basis to all periods presented. The adoption of this update did not have a material impact on our consolidated financial statements. For further information, see Note 14, Employee Benefit Plans . On April 1, 2020, we adopted ASU No. 2016-13, "Financial Instruments-Credit Losses (Topic 326): Measurement of Credit Losses on Financial Instruments" ("Topic 326"). Under ASC Topic 326, the “expected credit loss” model replaces the “incurred loss” model and requires consideration of a broader range of information to estimate expected credit losses over the life of the asset. Our prior methodology for estimating credit losses on trade accounts receivable did not differ significantly from the new requirements of Topic 326 and therefore, the adoption of this ASU did not have a material impact on our consolidated financial statements and disclosures. For further information, see Note 8, Receivables . On April 1, 2020, we adopted ASU No. 2018-13, "Fair Value Measurement (Topic 820): Disclosure Framework-Changes to the Disclosure Requirements for Fair Value Measurement." The amendments in this ASU removed, modified or added to the disclosure requirements for fair value measurements in Topic 820, "Fair Value Measurement" ("Topic 820"). The adoption of this ASU did not have a material impact on our consolidated financial statements and disclosures. 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by removing the separation models for (1) convertible debt with a cash conversion feature and (2) convertible instruments with a beneficial conversion feature. Also, this ASU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Entities may adopt the guidance through either a modified retrospective method of transition or a fully retrospective method of transition. We are currently evaluating the impact this ASU will have on our consolidated financial statements and disclosures. In December 2019, the FASB issued ASU No. 2019-12, "Income Taxes (Topic 740): Simplifying the Accounting for Income Taxes." This ASU removes specific exceptions to the general principles ASC Topic 740, "Accounting for Income Taxes" and simplifies certain U.S. GAAP requirements. ASU 2019-12 is effective for fiscal years beginning after December 15, 2020. We will adopt this ASU as of April 1, 2021, and do not expect this new guidance to have a material impact on our consolidated financial statements and related disclosures. There are no other new accounting pronouncements that are expected to have a significant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Narrative) (Details) $ in Thousands</t>
        </is>
      </c>
      <c r="B1" s="2" t="inlineStr">
        <is>
          <t>Mar. 31, 2021USD ($)</t>
        </is>
      </c>
    </row>
    <row r="2">
      <c r="A2" s="3" t="inlineStr">
        <is>
          <t>Loss Contingencies [Line Items]</t>
        </is>
      </c>
    </row>
    <row r="3">
      <c r="A3" s="4" t="inlineStr">
        <is>
          <t>Commitments for minimum lease payments under non-cancelable operating leases</t>
        </is>
      </c>
      <c r="B3" s="5" t="n">
        <v>130798</v>
      </c>
    </row>
    <row r="4">
      <c r="A4" s="4" t="inlineStr">
        <is>
          <t>Remaining minimum amount committed</t>
        </is>
      </c>
      <c r="B4" s="6" t="n">
        <v>214372</v>
      </c>
    </row>
    <row r="5">
      <c r="A5" s="4" t="inlineStr">
        <is>
          <t>Financial Standby Letter of Credit</t>
        </is>
      </c>
    </row>
    <row r="6">
      <c r="A6" s="3" t="inlineStr">
        <is>
          <t>Loss Contingencies [Line Items]</t>
        </is>
      </c>
    </row>
    <row r="7">
      <c r="A7" s="4" t="inlineStr">
        <is>
          <t>Guarantor obligations, maximum exposure, undiscounted</t>
        </is>
      </c>
      <c r="B7" s="5" t="n">
        <v>215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Contingencies (Details) - USD ($) $ in Thousands</t>
        </is>
      </c>
      <c r="B1" s="2" t="inlineStr">
        <is>
          <t>Mar. 31, 2021</t>
        </is>
      </c>
      <c r="C1" s="2" t="inlineStr">
        <is>
          <t>Mar. 31, 2020</t>
        </is>
      </c>
    </row>
    <row r="2">
      <c r="A2" s="3" t="inlineStr">
        <is>
          <t>Commitments and Contingencies Disclosure [Abstract]</t>
        </is>
      </c>
    </row>
    <row r="3">
      <c r="A3" s="4" t="inlineStr">
        <is>
          <t>Accrual for environmental loss contingencies</t>
        </is>
      </c>
      <c r="B3" s="5" t="n">
        <v>696</v>
      </c>
      <c r="C3" s="5" t="n">
        <v>7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holders' Equity (Narrative) (Details) - USD ($)</t>
        </is>
      </c>
      <c r="B1" s="2" t="inlineStr">
        <is>
          <t>12 Months Ended</t>
        </is>
      </c>
    </row>
    <row r="2">
      <c r="B2" s="2" t="inlineStr">
        <is>
          <t>Mar. 31, 2021</t>
        </is>
      </c>
      <c r="C2" s="2" t="inlineStr">
        <is>
          <t>Mar. 31, 2020</t>
        </is>
      </c>
      <c r="D2" s="2" t="inlineStr">
        <is>
          <t>Mar. 31, 2019</t>
        </is>
      </c>
      <c r="E2" s="2" t="inlineStr">
        <is>
          <t>May 06, 2021</t>
        </is>
      </c>
    </row>
    <row r="3">
      <c r="A3" s="3" t="inlineStr">
        <is>
          <t>Share-based Compensation Arrangement by Share-based Payment Award [Line Items]</t>
        </is>
      </c>
    </row>
    <row r="4">
      <c r="A4" s="4" t="inlineStr">
        <is>
          <t>Number of authorized shares of preferred stock</t>
        </is>
      </c>
      <c r="B4" s="6" t="n">
        <v>50000000</v>
      </c>
    </row>
    <row r="5">
      <c r="A5" s="4" t="inlineStr">
        <is>
          <t>Par value of preferred stock (in dollars per share)</t>
        </is>
      </c>
      <c r="B5" s="5" t="n">
        <v>1</v>
      </c>
    </row>
    <row r="6">
      <c r="A6" s="4" t="inlineStr">
        <is>
          <t>Preferred stock, shares outstanding (in shares)</t>
        </is>
      </c>
      <c r="B6" s="6" t="n">
        <v>0</v>
      </c>
    </row>
    <row r="7">
      <c r="A7" s="4" t="inlineStr">
        <is>
          <t>Proceeds from employee stock compensation and stock purchase plans</t>
        </is>
      </c>
      <c r="B7" s="5" t="n">
        <v>1386000</v>
      </c>
      <c r="C7" s="5" t="n">
        <v>315000</v>
      </c>
      <c r="D7" s="5" t="n">
        <v>376000</v>
      </c>
    </row>
    <row r="8">
      <c r="A8" s="4" t="inlineStr">
        <is>
          <t>Share-based compensation</t>
        </is>
      </c>
      <c r="B8" s="6" t="n">
        <v>13303000</v>
      </c>
      <c r="C8" s="6" t="n">
        <v>6810000</v>
      </c>
      <c r="D8" s="6" t="n">
        <v>6599000</v>
      </c>
    </row>
    <row r="9">
      <c r="A9" s="4" t="inlineStr">
        <is>
          <t>Total pre-tax stock-based compensation expense</t>
        </is>
      </c>
      <c r="B9" s="6" t="n">
        <v>13303000</v>
      </c>
    </row>
    <row r="10">
      <c r="A10" s="4" t="inlineStr">
        <is>
          <t>Total income tax benefit recognized in the income statement for share-based compensation</t>
        </is>
      </c>
      <c r="B10" s="5" t="n">
        <v>2673000</v>
      </c>
      <c r="C10" s="5" t="n">
        <v>371000</v>
      </c>
      <c r="D10" s="5" t="n">
        <v>28000</v>
      </c>
    </row>
    <row r="11">
      <c r="A11" s="4" t="inlineStr">
        <is>
          <t>Stock repurchased during period (in shares)</t>
        </is>
      </c>
      <c r="B11" s="6" t="n">
        <v>0</v>
      </c>
      <c r="C11" s="6" t="n">
        <v>0</v>
      </c>
      <c r="D11" s="6" t="n">
        <v>0</v>
      </c>
    </row>
    <row r="12">
      <c r="A12" s="4" t="inlineStr">
        <is>
          <t>Share Repurchase Program, 2021 | Subsequent Event</t>
        </is>
      </c>
    </row>
    <row r="13">
      <c r="A13" s="3" t="inlineStr">
        <is>
          <t>Share-based Compensation Arrangement by Share-based Payment Award [Line Items]</t>
        </is>
      </c>
    </row>
    <row r="14">
      <c r="A14" s="4" t="inlineStr">
        <is>
          <t>Stock repurchase program, authorized amount</t>
        </is>
      </c>
      <c r="E14" s="5" t="n">
        <v>100000000</v>
      </c>
    </row>
    <row r="15">
      <c r="A15" s="4" t="inlineStr">
        <is>
          <t>Performance Shares</t>
        </is>
      </c>
    </row>
    <row r="16">
      <c r="A16" s="3" t="inlineStr">
        <is>
          <t>Share-based Compensation Arrangement by Share-based Payment Award [Line Items]</t>
        </is>
      </c>
    </row>
    <row r="17">
      <c r="A17" s="4" t="inlineStr">
        <is>
          <t>Granted (in shares)</t>
        </is>
      </c>
      <c r="C17" s="6" t="n">
        <v>0</v>
      </c>
    </row>
    <row r="18">
      <c r="A18" s="4" t="inlineStr">
        <is>
          <t>Total unrecognized compensation cost related to nonvested stock-based compensation awards</t>
        </is>
      </c>
      <c r="B18" s="5" t="n">
        <v>20865000</v>
      </c>
    </row>
    <row r="19">
      <c r="A19" s="4" t="inlineStr">
        <is>
          <t>Nonvested stock-based compensation expected to be realized over a weighted average period (in years)</t>
        </is>
      </c>
      <c r="B19" s="4" t="inlineStr">
        <is>
          <t>1 year 8 months 12 days</t>
        </is>
      </c>
    </row>
    <row r="20">
      <c r="A20" s="4" t="inlineStr">
        <is>
          <t>Performance Shares, Excluding TSR Performance Awards and Excluding TSR Modifier Awards</t>
        </is>
      </c>
    </row>
    <row r="21">
      <c r="A21" s="3" t="inlineStr">
        <is>
          <t>Share-based Compensation Arrangement by Share-based Payment Award [Line Items]</t>
        </is>
      </c>
    </row>
    <row r="22">
      <c r="A22" s="4" t="inlineStr">
        <is>
          <t>Vesting period</t>
        </is>
      </c>
      <c r="B22" s="4" t="inlineStr">
        <is>
          <t>3 years</t>
        </is>
      </c>
    </row>
    <row r="23">
      <c r="A23" s="4" t="inlineStr">
        <is>
          <t>Granted (in shares)</t>
        </is>
      </c>
      <c r="B23" s="6" t="n">
        <v>0</v>
      </c>
    </row>
    <row r="24">
      <c r="A24" s="4" t="inlineStr">
        <is>
          <t>Performance awards earned in period (in shares)</t>
        </is>
      </c>
      <c r="B24" s="6" t="n">
        <v>106322</v>
      </c>
    </row>
    <row r="25">
      <c r="A25" s="4" t="inlineStr">
        <is>
          <t>Percentage of awards earned based on sales goal performance</t>
        </is>
      </c>
      <c r="B25" s="4" t="inlineStr">
        <is>
          <t>200.00%</t>
        </is>
      </c>
    </row>
    <row r="26">
      <c r="A26" s="4" t="inlineStr">
        <is>
          <t>TSR Performance Awards</t>
        </is>
      </c>
    </row>
    <row r="27">
      <c r="A27" s="3" t="inlineStr">
        <is>
          <t>Share-based Compensation Arrangement by Share-based Payment Award [Line Items]</t>
        </is>
      </c>
    </row>
    <row r="28">
      <c r="A28" s="4" t="inlineStr">
        <is>
          <t>Vesting period</t>
        </is>
      </c>
      <c r="B28" s="4" t="inlineStr">
        <is>
          <t>3 years</t>
        </is>
      </c>
    </row>
    <row r="29">
      <c r="A29" s="4" t="inlineStr">
        <is>
          <t>Granted (in shares)</t>
        </is>
      </c>
      <c r="B29" s="6" t="n">
        <v>0</v>
      </c>
    </row>
    <row r="30">
      <c r="A30" s="4" t="inlineStr">
        <is>
          <t>Performance awards earned in period (in shares)</t>
        </is>
      </c>
      <c r="B30" s="6" t="n">
        <v>50798</v>
      </c>
    </row>
    <row r="31">
      <c r="A31" s="4" t="inlineStr">
        <is>
          <t>Percentage of awards earned based on sales goal performance</t>
        </is>
      </c>
      <c r="B31" s="4" t="inlineStr">
        <is>
          <t>200.00%</t>
        </is>
      </c>
    </row>
    <row r="32">
      <c r="A32" s="4" t="inlineStr">
        <is>
          <t>Performance Shares, TSR Modifier</t>
        </is>
      </c>
    </row>
    <row r="33">
      <c r="A33" s="3" t="inlineStr">
        <is>
          <t>Share-based Compensation Arrangement by Share-based Payment Award [Line Items]</t>
        </is>
      </c>
    </row>
    <row r="34">
      <c r="A34" s="4" t="inlineStr">
        <is>
          <t>Percentage of awards that can be earned</t>
        </is>
      </c>
      <c r="B34" s="4" t="inlineStr">
        <is>
          <t>200.00%</t>
        </is>
      </c>
    </row>
    <row r="35">
      <c r="A35" s="4" t="inlineStr">
        <is>
          <t>Vesting period</t>
        </is>
      </c>
      <c r="B35" s="4" t="inlineStr">
        <is>
          <t>3 years</t>
        </is>
      </c>
    </row>
    <row r="36">
      <c r="A36" s="4" t="inlineStr">
        <is>
          <t>Increase in award vesting rights percentage</t>
        </is>
      </c>
      <c r="B36" s="4" t="inlineStr">
        <is>
          <t>20.00%</t>
        </is>
      </c>
    </row>
    <row r="37">
      <c r="A37" s="4" t="inlineStr">
        <is>
          <t>Decrease in award vesting rights percentage</t>
        </is>
      </c>
      <c r="B37" s="4" t="inlineStr">
        <is>
          <t>20.00%</t>
        </is>
      </c>
    </row>
    <row r="38">
      <c r="A38" s="4" t="inlineStr">
        <is>
          <t>Granted (in shares)</t>
        </is>
      </c>
      <c r="B38" s="6" t="n">
        <v>759362</v>
      </c>
    </row>
    <row r="39">
      <c r="A39" s="4" t="inlineStr">
        <is>
          <t>Granted, Weighted average grant date fair value (in dollars per share)</t>
        </is>
      </c>
      <c r="B39" s="7" t="n">
        <v>27.11</v>
      </c>
    </row>
    <row r="40">
      <c r="A40" s="4" t="inlineStr">
        <is>
          <t>Stock options</t>
        </is>
      </c>
    </row>
    <row r="41">
      <c r="A41" s="3" t="inlineStr">
        <is>
          <t>Share-based Compensation Arrangement by Share-based Payment Award [Line Items]</t>
        </is>
      </c>
    </row>
    <row r="42">
      <c r="A42" s="4" t="inlineStr">
        <is>
          <t>Nonvested stock-based compensation expected to be realized over a weighted average period (in years)</t>
        </is>
      </c>
      <c r="B42" s="4" t="inlineStr">
        <is>
          <t>10 months 24 days</t>
        </is>
      </c>
    </row>
    <row r="43">
      <c r="A43" s="4" t="inlineStr">
        <is>
          <t>Maximum terms of options (in years)</t>
        </is>
      </c>
      <c r="B43" s="4" t="inlineStr">
        <is>
          <t>ten-year</t>
        </is>
      </c>
    </row>
    <row r="44">
      <c r="A44" s="4" t="inlineStr">
        <is>
          <t>Options granted (in dollars per share)</t>
        </is>
      </c>
      <c r="D44" s="7" t="n">
        <v>4.76</v>
      </c>
    </row>
    <row r="45">
      <c r="A45" s="4" t="inlineStr">
        <is>
          <t>Stock options granted (in shares)</t>
        </is>
      </c>
      <c r="B45" s="6" t="n">
        <v>0</v>
      </c>
      <c r="C45" s="6" t="n">
        <v>0</v>
      </c>
    </row>
    <row r="46">
      <c r="A46" s="4" t="inlineStr">
        <is>
          <t>Exercised (in shares)</t>
        </is>
      </c>
      <c r="B46" s="6" t="n">
        <v>92604</v>
      </c>
      <c r="C46" s="6" t="n">
        <v>0</v>
      </c>
    </row>
    <row r="47">
      <c r="A47" s="4" t="inlineStr">
        <is>
          <t>Total intrinsic value of options exercised</t>
        </is>
      </c>
      <c r="B47" s="5" t="n">
        <v>1896000</v>
      </c>
    </row>
    <row r="48">
      <c r="A48" s="4" t="inlineStr">
        <is>
          <t>Proceeds from employee stock compensation and stock purchase plans</t>
        </is>
      </c>
      <c r="B48" s="6" t="n">
        <v>1386000</v>
      </c>
    </row>
    <row r="49">
      <c r="A49" s="4" t="inlineStr">
        <is>
          <t>Total unrecognized compensation cost related to stock option awards</t>
        </is>
      </c>
      <c r="B49" s="5" t="n">
        <v>187000</v>
      </c>
    </row>
    <row r="50">
      <c r="A50" s="4" t="inlineStr">
        <is>
          <t>Restricted Stock Units (RSUs)</t>
        </is>
      </c>
    </row>
    <row r="51">
      <c r="A51" s="3" t="inlineStr">
        <is>
          <t>Share-based Compensation Arrangement by Share-based Payment Award [Line Items]</t>
        </is>
      </c>
    </row>
    <row r="52">
      <c r="A52" s="4" t="inlineStr">
        <is>
          <t>Granted (in shares)</t>
        </is>
      </c>
      <c r="B52" s="6" t="n">
        <v>577229</v>
      </c>
    </row>
    <row r="53">
      <c r="A53" s="4" t="inlineStr">
        <is>
          <t>Performance awards earned in period (in shares)</t>
        </is>
      </c>
      <c r="B53" s="6" t="n">
        <v>555358</v>
      </c>
    </row>
    <row r="54">
      <c r="A54" s="4" t="inlineStr">
        <is>
          <t>Granted, Weighted average grant date fair value (in dollars per share)</t>
        </is>
      </c>
      <c r="B54" s="7" t="n">
        <v>17.31</v>
      </c>
      <c r="C54" s="7" t="n">
        <v>6.03</v>
      </c>
      <c r="D54" s="7" t="n">
        <v>11.41</v>
      </c>
    </row>
    <row r="55">
      <c r="A55" s="4" t="inlineStr">
        <is>
          <t>Total unrecognized compensation cost related to nonvested stock-based compensation awards</t>
        </is>
      </c>
      <c r="B55" s="5" t="n">
        <v>10967000</v>
      </c>
    </row>
    <row r="56">
      <c r="A56" s="4" t="inlineStr">
        <is>
          <t>Nonvested stock-based compensation expected to be realized over a weighted average period (in years)</t>
        </is>
      </c>
      <c r="B56" s="4" t="inlineStr">
        <is>
          <t>1 year 10 months 24 days</t>
        </is>
      </c>
    </row>
    <row r="57">
      <c r="A57" s="4" t="inlineStr">
        <is>
          <t>Minimum | Performance Shares</t>
        </is>
      </c>
    </row>
    <row r="58">
      <c r="A58" s="3" t="inlineStr">
        <is>
          <t>Share-based Compensation Arrangement by Share-based Payment Award [Line Items]</t>
        </is>
      </c>
    </row>
    <row r="59">
      <c r="A59" s="4" t="inlineStr">
        <is>
          <t>Percentage of awards that can be earned</t>
        </is>
      </c>
      <c r="B59" s="4" t="inlineStr">
        <is>
          <t>0.00%</t>
        </is>
      </c>
    </row>
    <row r="60">
      <c r="A60" s="4" t="inlineStr">
        <is>
          <t>Minimum | Performance Shares, Excluding TSR Performance Awards and Excluding TSR Modifier Awards</t>
        </is>
      </c>
    </row>
    <row r="61">
      <c r="A61" s="3" t="inlineStr">
        <is>
          <t>Share-based Compensation Arrangement by Share-based Payment Award [Line Items]</t>
        </is>
      </c>
    </row>
    <row r="62">
      <c r="A62" s="4" t="inlineStr">
        <is>
          <t>Percentage of awards that can be earned</t>
        </is>
      </c>
      <c r="B62" s="4" t="inlineStr">
        <is>
          <t>0.00%</t>
        </is>
      </c>
    </row>
    <row r="63">
      <c r="A63" s="4" t="inlineStr">
        <is>
          <t>Minimum | TSR Performance Awards</t>
        </is>
      </c>
    </row>
    <row r="64">
      <c r="A64" s="3" t="inlineStr">
        <is>
          <t>Share-based Compensation Arrangement by Share-based Payment Award [Line Items]</t>
        </is>
      </c>
    </row>
    <row r="65">
      <c r="A65" s="4" t="inlineStr">
        <is>
          <t>Percentage of awards that can be earned</t>
        </is>
      </c>
      <c r="B65" s="4" t="inlineStr">
        <is>
          <t>0.00%</t>
        </is>
      </c>
    </row>
    <row r="66">
      <c r="A66" s="4" t="inlineStr">
        <is>
          <t>Minimum | Performance Shares, TSR Modifier</t>
        </is>
      </c>
    </row>
    <row r="67">
      <c r="A67" s="3" t="inlineStr">
        <is>
          <t>Share-based Compensation Arrangement by Share-based Payment Award [Line Items]</t>
        </is>
      </c>
    </row>
    <row r="68">
      <c r="A68" s="4" t="inlineStr">
        <is>
          <t>Percentage of awards that can be earned</t>
        </is>
      </c>
      <c r="B68" s="4" t="inlineStr">
        <is>
          <t>0.00%</t>
        </is>
      </c>
    </row>
    <row r="69">
      <c r="A69" s="4" t="inlineStr">
        <is>
          <t>Minimum | Stock options</t>
        </is>
      </c>
    </row>
    <row r="70">
      <c r="A70" s="3" t="inlineStr">
        <is>
          <t>Share-based Compensation Arrangement by Share-based Payment Award [Line Items]</t>
        </is>
      </c>
    </row>
    <row r="71">
      <c r="A71" s="4" t="inlineStr">
        <is>
          <t>Vesting period</t>
        </is>
      </c>
      <c r="B71" s="4" t="inlineStr">
        <is>
          <t>1 year</t>
        </is>
      </c>
    </row>
    <row r="72">
      <c r="A72" s="4" t="inlineStr">
        <is>
          <t>Maximum | Performance Shares</t>
        </is>
      </c>
    </row>
    <row r="73">
      <c r="A73" s="3" t="inlineStr">
        <is>
          <t>Share-based Compensation Arrangement by Share-based Payment Award [Line Items]</t>
        </is>
      </c>
    </row>
    <row r="74">
      <c r="A74" s="4" t="inlineStr">
        <is>
          <t>Percentage of awards that can be earned</t>
        </is>
      </c>
      <c r="B74" s="4" t="inlineStr">
        <is>
          <t>200.00%</t>
        </is>
      </c>
    </row>
    <row r="75">
      <c r="A75" s="4" t="inlineStr">
        <is>
          <t>Maximum | Performance Shares, Excluding TSR Performance Awards and Excluding TSR Modifier Awards</t>
        </is>
      </c>
    </row>
    <row r="76">
      <c r="A76" s="3" t="inlineStr">
        <is>
          <t>Share-based Compensation Arrangement by Share-based Payment Award [Line Items]</t>
        </is>
      </c>
    </row>
    <row r="77">
      <c r="A77" s="4" t="inlineStr">
        <is>
          <t>Percentage of awards that can be earned</t>
        </is>
      </c>
      <c r="B77" s="4" t="inlineStr">
        <is>
          <t>200.00%</t>
        </is>
      </c>
    </row>
    <row r="78">
      <c r="A78" s="4" t="inlineStr">
        <is>
          <t>Maximum | TSR Performance Awards</t>
        </is>
      </c>
    </row>
    <row r="79">
      <c r="A79" s="3" t="inlineStr">
        <is>
          <t>Share-based Compensation Arrangement by Share-based Payment Award [Line Items]</t>
        </is>
      </c>
    </row>
    <row r="80">
      <c r="A80" s="4" t="inlineStr">
        <is>
          <t>Percentage of awards that can be earned</t>
        </is>
      </c>
      <c r="B80" s="4" t="inlineStr">
        <is>
          <t>200.00%</t>
        </is>
      </c>
    </row>
    <row r="81">
      <c r="A81" s="4" t="inlineStr">
        <is>
          <t>Maximum | Performance Shares, TSR Modifier</t>
        </is>
      </c>
    </row>
    <row r="82">
      <c r="A82" s="3" t="inlineStr">
        <is>
          <t>Share-based Compensation Arrangement by Share-based Payment Award [Line Items]</t>
        </is>
      </c>
    </row>
    <row r="83">
      <c r="A83" s="4" t="inlineStr">
        <is>
          <t>Percentage of awards that can be earned</t>
        </is>
      </c>
      <c r="B83" s="4" t="inlineStr">
        <is>
          <t>200.00%</t>
        </is>
      </c>
    </row>
    <row r="84">
      <c r="A84" s="4" t="inlineStr">
        <is>
          <t>Maximum | Stock options</t>
        </is>
      </c>
    </row>
    <row r="85">
      <c r="A85" s="3" t="inlineStr">
        <is>
          <t>Share-based Compensation Arrangement by Share-based Payment Award [Line Items]</t>
        </is>
      </c>
    </row>
    <row r="86">
      <c r="A86" s="4" t="inlineStr">
        <is>
          <t>Vesting period</t>
        </is>
      </c>
      <c r="B86" s="4" t="inlineStr">
        <is>
          <t>3 years</t>
        </is>
      </c>
    </row>
    <row r="87">
      <c r="A87" s="4" t="inlineStr">
        <is>
          <t>Stock-based Incentive Plan 2014</t>
        </is>
      </c>
    </row>
    <row r="88">
      <c r="A88" s="3" t="inlineStr">
        <is>
          <t>Share-based Compensation Arrangement by Share-based Payment Award [Line Items]</t>
        </is>
      </c>
    </row>
    <row r="89">
      <c r="A89" s="4" t="inlineStr">
        <is>
          <t>Number of authorized common shares</t>
        </is>
      </c>
      <c r="B89" s="6" t="n">
        <v>3351200</v>
      </c>
    </row>
    <row r="90">
      <c r="A90" s="4" t="inlineStr">
        <is>
          <t>Number of available shares to be granted</t>
        </is>
      </c>
      <c r="B90" s="6" t="n">
        <v>31969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Performance-Based Awards Activity) (Details) - USD ($) $ / shares in Units, $ in Thousands</t>
        </is>
      </c>
      <c r="B1" s="2" t="inlineStr">
        <is>
          <t>12 Months Ended</t>
        </is>
      </c>
    </row>
    <row r="2">
      <c r="B2" s="2" t="inlineStr">
        <is>
          <t>Mar. 31, 2021</t>
        </is>
      </c>
      <c r="C2" s="2" t="inlineStr">
        <is>
          <t>Mar. 31, 2020</t>
        </is>
      </c>
    </row>
    <row r="3">
      <c r="A3" s="4" t="inlineStr">
        <is>
          <t>Performance Shares, TSR and Excluding TSR Performance Awards</t>
        </is>
      </c>
    </row>
    <row r="4">
      <c r="A4" s="3" t="inlineStr">
        <is>
          <t>Shares</t>
        </is>
      </c>
    </row>
    <row r="5">
      <c r="A5" s="4" t="inlineStr">
        <is>
          <t>Nonvested at the beginning of the period (in shares)</t>
        </is>
      </c>
      <c r="B5" s="6" t="n">
        <v>393990</v>
      </c>
    </row>
    <row r="6">
      <c r="A6" s="4" t="inlineStr">
        <is>
          <t>Earned (in shares)</t>
        </is>
      </c>
      <c r="B6" s="6" t="n">
        <v>-157120</v>
      </c>
    </row>
    <row r="7">
      <c r="A7" s="4" t="inlineStr">
        <is>
          <t>Adjustments for payout (in shares)</t>
        </is>
      </c>
      <c r="B7" s="6" t="n">
        <v>78560</v>
      </c>
    </row>
    <row r="8">
      <c r="A8" s="4" t="inlineStr">
        <is>
          <t>Nonvested at the end of the period (in shares)</t>
        </is>
      </c>
      <c r="C8" s="6" t="n">
        <v>393990</v>
      </c>
    </row>
    <row r="9">
      <c r="A9" s="3" t="inlineStr">
        <is>
          <t>Weighted average grant date fair value</t>
        </is>
      </c>
    </row>
    <row r="10">
      <c r="A10" s="4" t="inlineStr">
        <is>
          <t>Nonvested at beginning of the period, Weighted average grant date fair value (in dollars per share)</t>
        </is>
      </c>
      <c r="B10" s="7" t="n">
        <v>11.01</v>
      </c>
    </row>
    <row r="11">
      <c r="A11" s="4" t="inlineStr">
        <is>
          <t>Earned, Weighted average grant date fair value (in dollars per share)</t>
        </is>
      </c>
      <c r="B11" s="9" t="n">
        <v>17.51</v>
      </c>
    </row>
    <row r="12">
      <c r="A12" s="4" t="inlineStr">
        <is>
          <t>Adjustments for payout (in dollars per share)</t>
        </is>
      </c>
      <c r="B12" s="7" t="n">
        <v>17.51</v>
      </c>
    </row>
    <row r="13">
      <c r="A13" s="4" t="inlineStr">
        <is>
          <t>Awarded (in dollars per share)</t>
        </is>
      </c>
      <c r="C13" s="7" t="n">
        <v>9.59</v>
      </c>
    </row>
    <row r="14">
      <c r="A14" s="4" t="inlineStr">
        <is>
          <t>Nonvested at end of the period, Weighted average grant date fair value (in dollars per share)</t>
        </is>
      </c>
      <c r="C14" s="7" t="n">
        <v>11.01</v>
      </c>
    </row>
    <row r="15">
      <c r="A15" s="4" t="inlineStr">
        <is>
          <t>Percentage of awards that can be earned</t>
        </is>
      </c>
      <c r="B15" s="4" t="inlineStr">
        <is>
          <t>200.00%</t>
        </is>
      </c>
    </row>
    <row r="16">
      <c r="A16" s="4" t="inlineStr">
        <is>
          <t>Performance Shares, TSR Modifier</t>
        </is>
      </c>
    </row>
    <row r="17">
      <c r="A17" s="3" t="inlineStr">
        <is>
          <t>Shares</t>
        </is>
      </c>
    </row>
    <row r="18">
      <c r="A18" s="4" t="inlineStr">
        <is>
          <t>Awarded (in shares)</t>
        </is>
      </c>
      <c r="B18" s="6" t="n">
        <v>759362</v>
      </c>
    </row>
    <row r="19">
      <c r="A19" s="3" t="inlineStr">
        <is>
          <t>Weighted average grant date fair value</t>
        </is>
      </c>
    </row>
    <row r="20">
      <c r="A20" s="4" t="inlineStr">
        <is>
          <t>Awarded (in dollars per share)</t>
        </is>
      </c>
      <c r="B20" s="7" t="n">
        <v>27.11</v>
      </c>
    </row>
    <row r="21">
      <c r="A21" s="4" t="inlineStr">
        <is>
          <t>Percentage of awards that can be earned</t>
        </is>
      </c>
      <c r="B21" s="4" t="inlineStr">
        <is>
          <t>200.00%</t>
        </is>
      </c>
    </row>
    <row r="22">
      <c r="A22" s="4" t="inlineStr">
        <is>
          <t>Vesting period</t>
        </is>
      </c>
      <c r="B22" s="4" t="inlineStr">
        <is>
          <t>3 years</t>
        </is>
      </c>
    </row>
    <row r="23">
      <c r="A23" s="4" t="inlineStr">
        <is>
          <t>Performance Shares, TSR Modifier | Minimum</t>
        </is>
      </c>
    </row>
    <row r="24">
      <c r="A24" s="3" t="inlineStr">
        <is>
          <t>Weighted average grant date fair value</t>
        </is>
      </c>
    </row>
    <row r="25">
      <c r="A25" s="4" t="inlineStr">
        <is>
          <t>Percentage of awards that can be earned</t>
        </is>
      </c>
      <c r="B25" s="4" t="inlineStr">
        <is>
          <t>0.00%</t>
        </is>
      </c>
    </row>
    <row r="26">
      <c r="A26" s="4" t="inlineStr">
        <is>
          <t>Performance Shares</t>
        </is>
      </c>
    </row>
    <row r="27">
      <c r="A27" s="3" t="inlineStr">
        <is>
          <t>Shares</t>
        </is>
      </c>
    </row>
    <row r="28">
      <c r="A28" s="4" t="inlineStr">
        <is>
          <t>Canceled/forfeited (in shares)</t>
        </is>
      </c>
      <c r="B28" s="6" t="n">
        <v>-72755</v>
      </c>
    </row>
    <row r="29">
      <c r="A29" s="4" t="inlineStr">
        <is>
          <t>Awarded (in shares)</t>
        </is>
      </c>
      <c r="C29" s="6" t="n">
        <v>0</v>
      </c>
    </row>
    <row r="30">
      <c r="A30" s="4" t="inlineStr">
        <is>
          <t>Nonvested at the end of the period (in shares)</t>
        </is>
      </c>
      <c r="B30" s="6" t="n">
        <v>1002037</v>
      </c>
    </row>
    <row r="31">
      <c r="A31" s="3" t="inlineStr">
        <is>
          <t>Weighted average grant date fair value</t>
        </is>
      </c>
    </row>
    <row r="32">
      <c r="A32" s="4" t="inlineStr">
        <is>
          <t>Canceled/forfeited, Weighted average grant date fair value (in dollars per share)</t>
        </is>
      </c>
      <c r="B32" s="7" t="n">
        <v>19.88</v>
      </c>
    </row>
    <row r="33">
      <c r="A33" s="4" t="inlineStr">
        <is>
          <t>Nonvested at end of the period, Weighted average grant date fair value (in dollars per share)</t>
        </is>
      </c>
      <c r="B33" s="7" t="n">
        <v>21.87</v>
      </c>
    </row>
    <row r="34">
      <c r="A34" s="4" t="inlineStr">
        <is>
          <t>Total unrecognized compensation cost related to nonvested stock-based compensation awards</t>
        </is>
      </c>
      <c r="B34" s="5" t="n">
        <v>20865</v>
      </c>
    </row>
    <row r="35">
      <c r="A35" s="4" t="inlineStr">
        <is>
          <t>Nonvested stock-based compensation expected to be realized over a weighted average period (in years)</t>
        </is>
      </c>
      <c r="B35" s="4" t="inlineStr">
        <is>
          <t>1 year 8 months 12 days</t>
        </is>
      </c>
    </row>
    <row r="36">
      <c r="A36" s="4" t="inlineStr">
        <is>
          <t>Performance Shares | Minimum</t>
        </is>
      </c>
    </row>
    <row r="37">
      <c r="A37" s="3" t="inlineStr">
        <is>
          <t>Weighted average grant date fair value</t>
        </is>
      </c>
    </row>
    <row r="38">
      <c r="A38" s="4" t="inlineStr">
        <is>
          <t>Percentage of awards that can be earned</t>
        </is>
      </c>
      <c r="B38" s="4" t="inlineStr">
        <is>
          <t>0.00%</t>
        </is>
      </c>
    </row>
    <row r="39">
      <c r="A39" s="4" t="inlineStr">
        <is>
          <t>Performance Shares, Excluding TSR Performance Awards and Excluding TSR Modifier Awards</t>
        </is>
      </c>
    </row>
    <row r="40">
      <c r="A40" s="3" t="inlineStr">
        <is>
          <t>Shares</t>
        </is>
      </c>
    </row>
    <row r="41">
      <c r="A41" s="4" t="inlineStr">
        <is>
          <t>Earned (in shares)</t>
        </is>
      </c>
      <c r="B41" s="6" t="n">
        <v>-106322</v>
      </c>
    </row>
    <row r="42">
      <c r="A42" s="4" t="inlineStr">
        <is>
          <t>Awarded (in shares)</t>
        </is>
      </c>
      <c r="B42" s="6" t="n">
        <v>0</v>
      </c>
    </row>
    <row r="43">
      <c r="A43" s="3" t="inlineStr">
        <is>
          <t>Weighted average grant date fair value</t>
        </is>
      </c>
    </row>
    <row r="44">
      <c r="A44" s="4" t="inlineStr">
        <is>
          <t>Vesting period</t>
        </is>
      </c>
      <c r="B44" s="4" t="inlineStr">
        <is>
          <t>3 years</t>
        </is>
      </c>
    </row>
    <row r="45">
      <c r="A45" s="4" t="inlineStr">
        <is>
          <t>Performance Shares, Excluding TSR Performance Awards and Excluding TSR Modifier Awards | Minimum</t>
        </is>
      </c>
    </row>
    <row r="46">
      <c r="A46" s="3" t="inlineStr">
        <is>
          <t>Weighted average grant date fair value</t>
        </is>
      </c>
    </row>
    <row r="47">
      <c r="A47" s="4" t="inlineStr">
        <is>
          <t>Percentage of awards that can be earned</t>
        </is>
      </c>
      <c r="B47" s="4" t="inlineStr">
        <is>
          <t>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Stock Option Activity) (Details) - USD ($) $ / shares in Units, $ in Thousands</t>
        </is>
      </c>
      <c r="B1" s="2" t="inlineStr">
        <is>
          <t>12 Months Ended</t>
        </is>
      </c>
    </row>
    <row r="2">
      <c r="B2" s="2" t="inlineStr">
        <is>
          <t>Mar. 31, 2021</t>
        </is>
      </c>
      <c r="C2" s="2" t="inlineStr">
        <is>
          <t>Mar. 31, 2020</t>
        </is>
      </c>
      <c r="D2" s="2" t="inlineStr">
        <is>
          <t>Mar. 31, 2019</t>
        </is>
      </c>
    </row>
    <row r="3">
      <c r="A3" s="3" t="inlineStr">
        <is>
          <t>Aggregate Intrinsic Value</t>
        </is>
      </c>
    </row>
    <row r="4">
      <c r="A4" s="4" t="inlineStr">
        <is>
          <t>Proceeds from employee stock compensation and stock purchase plans</t>
        </is>
      </c>
      <c r="B4" s="5" t="n">
        <v>1386</v>
      </c>
      <c r="C4" s="5" t="n">
        <v>315</v>
      </c>
      <c r="D4" s="5" t="n">
        <v>376</v>
      </c>
    </row>
    <row r="5">
      <c r="A5" s="4" t="inlineStr">
        <is>
          <t>Stock options</t>
        </is>
      </c>
    </row>
    <row r="6">
      <c r="A6" s="3" t="inlineStr">
        <is>
          <t>Shares</t>
        </is>
      </c>
    </row>
    <row r="7">
      <c r="A7" s="4" t="inlineStr">
        <is>
          <t>Outstanding at beginning of period (in shares)</t>
        </is>
      </c>
      <c r="B7" s="6" t="n">
        <v>551305</v>
      </c>
    </row>
    <row r="8">
      <c r="A8" s="4" t="inlineStr">
        <is>
          <t>Forfeited/expired (in shares)</t>
        </is>
      </c>
      <c r="B8" s="6" t="n">
        <v>-61091</v>
      </c>
    </row>
    <row r="9">
      <c r="A9" s="4" t="inlineStr">
        <is>
          <t>Exercise of stock options (in shares)</t>
        </is>
      </c>
      <c r="B9" s="6" t="n">
        <v>-92604</v>
      </c>
      <c r="C9" s="6" t="n">
        <v>0</v>
      </c>
    </row>
    <row r="10">
      <c r="A10" s="4" t="inlineStr">
        <is>
          <t>Granted (in shares)</t>
        </is>
      </c>
      <c r="B10" s="6" t="n">
        <v>0</v>
      </c>
      <c r="C10" s="6" t="n">
        <v>0</v>
      </c>
    </row>
    <row r="11">
      <c r="A11" s="4" t="inlineStr">
        <is>
          <t>Outstanding at end of period (in shares)</t>
        </is>
      </c>
      <c r="B11" s="6" t="n">
        <v>397610</v>
      </c>
      <c r="C11" s="6" t="n">
        <v>551305</v>
      </c>
    </row>
    <row r="12">
      <c r="A12" s="4" t="inlineStr">
        <is>
          <t>Options exercisable at end of period (in shares)</t>
        </is>
      </c>
      <c r="B12" s="6" t="n">
        <v>346336</v>
      </c>
    </row>
    <row r="13">
      <c r="A13" s="3" t="inlineStr">
        <is>
          <t>Weighted average exercise price</t>
        </is>
      </c>
    </row>
    <row r="14">
      <c r="A14" s="4" t="inlineStr">
        <is>
          <t>Outstanding at beginning of period (in dollars per share)</t>
        </is>
      </c>
      <c r="B14" s="7" t="n">
        <v>16.03</v>
      </c>
    </row>
    <row r="15">
      <c r="A15" s="4" t="inlineStr">
        <is>
          <t>Forfeited/expired (in dollars per share)</t>
        </is>
      </c>
      <c r="B15" s="9" t="n">
        <v>30.88</v>
      </c>
    </row>
    <row r="16">
      <c r="A16" s="4" t="inlineStr">
        <is>
          <t>Exercised (in dollars per share)</t>
        </is>
      </c>
      <c r="B16" s="9" t="n">
        <v>14.97</v>
      </c>
    </row>
    <row r="17">
      <c r="A17" s="4" t="inlineStr">
        <is>
          <t>Granted (in dollars per share)</t>
        </is>
      </c>
      <c r="B17" s="6" t="n">
        <v>0</v>
      </c>
    </row>
    <row r="18">
      <c r="A18" s="4" t="inlineStr">
        <is>
          <t>Outstanding at end of period (in dollars per share)</t>
        </is>
      </c>
      <c r="B18" s="9" t="n">
        <v>13.99</v>
      </c>
      <c r="C18" s="7" t="n">
        <v>16.03</v>
      </c>
    </row>
    <row r="19">
      <c r="A19" s="4" t="inlineStr">
        <is>
          <t>Options exercisable at end of period (in dollars per share)</t>
        </is>
      </c>
      <c r="B19" s="7" t="n">
        <v>14.79</v>
      </c>
    </row>
    <row r="20">
      <c r="A20" s="3" t="inlineStr">
        <is>
          <t>Weighted average remaining contractual life (in years)</t>
        </is>
      </c>
    </row>
    <row r="21">
      <c r="A21" s="4" t="inlineStr">
        <is>
          <t>Options outstanding</t>
        </is>
      </c>
      <c r="B21" s="4" t="inlineStr">
        <is>
          <t>6 years 9 months 18 days</t>
        </is>
      </c>
      <c r="C21" s="4" t="inlineStr">
        <is>
          <t>7 years 3 months 18 days</t>
        </is>
      </c>
    </row>
    <row r="22">
      <c r="A22" s="4" t="inlineStr">
        <is>
          <t>Options exercisable</t>
        </is>
      </c>
      <c r="B22" s="4" t="inlineStr">
        <is>
          <t>6 years 7 months 6 days</t>
        </is>
      </c>
    </row>
    <row r="23">
      <c r="A23" s="3" t="inlineStr">
        <is>
          <t>Aggregate Intrinsic Value</t>
        </is>
      </c>
    </row>
    <row r="24">
      <c r="A24" s="4" t="inlineStr">
        <is>
          <t>Options outstanding</t>
        </is>
      </c>
      <c r="B24" s="5" t="n">
        <v>7244</v>
      </c>
      <c r="C24" s="5" t="n">
        <v>76</v>
      </c>
    </row>
    <row r="25">
      <c r="A25" s="4" t="inlineStr">
        <is>
          <t>Options exercisable</t>
        </is>
      </c>
      <c r="B25" s="6" t="n">
        <v>6041</v>
      </c>
    </row>
    <row r="26">
      <c r="A26" s="4" t="inlineStr">
        <is>
          <t>Proceeds from employee stock compensation and stock purchase plans</t>
        </is>
      </c>
      <c r="B26" s="5" t="n">
        <v>13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stricted Stock Unit Activity) (Details) - Restricted Stock Units (RSUs) - $ / shares</t>
        </is>
      </c>
      <c r="B1" s="2" t="inlineStr">
        <is>
          <t>12 Months Ended</t>
        </is>
      </c>
    </row>
    <row r="2">
      <c r="B2" s="2" t="inlineStr">
        <is>
          <t>Mar. 31, 2021</t>
        </is>
      </c>
      <c r="C2" s="2" t="inlineStr">
        <is>
          <t>Mar. 31, 2020</t>
        </is>
      </c>
      <c r="D2" s="2" t="inlineStr">
        <is>
          <t>Mar. 31, 2019</t>
        </is>
      </c>
    </row>
    <row r="3">
      <c r="A3" s="3" t="inlineStr">
        <is>
          <t>Shares</t>
        </is>
      </c>
    </row>
    <row r="4">
      <c r="A4" s="4" t="inlineStr">
        <is>
          <t>Nonvested at the beginning of the period (in shares)</t>
        </is>
      </c>
      <c r="B4" s="6" t="n">
        <v>1147370</v>
      </c>
    </row>
    <row r="5">
      <c r="A5" s="4" t="inlineStr">
        <is>
          <t>Granted (in shares)</t>
        </is>
      </c>
      <c r="B5" s="6" t="n">
        <v>577229</v>
      </c>
    </row>
    <row r="6">
      <c r="A6" s="4" t="inlineStr">
        <is>
          <t>Vested (in shares)</t>
        </is>
      </c>
      <c r="B6" s="6" t="n">
        <v>-555358</v>
      </c>
    </row>
    <row r="7">
      <c r="A7" s="4" t="inlineStr">
        <is>
          <t>Forfeited (in shares)</t>
        </is>
      </c>
      <c r="B7" s="6" t="n">
        <v>-104661</v>
      </c>
    </row>
    <row r="8">
      <c r="A8" s="4" t="inlineStr">
        <is>
          <t>Nonvested at the end of the period (in shares)</t>
        </is>
      </c>
      <c r="B8" s="6" t="n">
        <v>1064580</v>
      </c>
      <c r="C8" s="6" t="n">
        <v>1147370</v>
      </c>
    </row>
    <row r="9">
      <c r="A9" s="3" t="inlineStr">
        <is>
          <t>Weighted average grant date fair value</t>
        </is>
      </c>
    </row>
    <row r="10">
      <c r="A10" s="4" t="inlineStr">
        <is>
          <t>Nonvested at beginning of the period, Weighted average grant date fair value (in dollars per share)</t>
        </is>
      </c>
      <c r="B10" s="7" t="n">
        <v>9.369999999999999</v>
      </c>
    </row>
    <row r="11">
      <c r="A11" s="4" t="inlineStr">
        <is>
          <t>Granted, Weighted average grant date fair value (in dollars per share)</t>
        </is>
      </c>
      <c r="B11" s="9" t="n">
        <v>17.31</v>
      </c>
      <c r="C11" s="7" t="n">
        <v>6.03</v>
      </c>
      <c r="D11" s="7" t="n">
        <v>11.41</v>
      </c>
    </row>
    <row r="12">
      <c r="A12" s="4" t="inlineStr">
        <is>
          <t>Vested, Weighted average grant date fair value (in dollars per share)</t>
        </is>
      </c>
      <c r="B12" s="9" t="n">
        <v>9.970000000000001</v>
      </c>
    </row>
    <row r="13">
      <c r="A13" s="4" t="inlineStr">
        <is>
          <t>Forfeited, Weighted average grant date fair value (in dollars per share)</t>
        </is>
      </c>
      <c r="B13" s="9" t="n">
        <v>7.3</v>
      </c>
    </row>
    <row r="14">
      <c r="A14" s="4" t="inlineStr">
        <is>
          <t>Nonvested at end of the period, Weighted average grant date fair value (in dollars per share)</t>
        </is>
      </c>
      <c r="B14" s="7" t="n">
        <v>13.56</v>
      </c>
      <c r="C14" s="7" t="n">
        <v>9.369999999999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9" customWidth="1" min="10" max="10"/>
    <col width="38" customWidth="1" min="11" max="11"/>
    <col width="21" customWidth="1" min="12" max="12"/>
  </cols>
  <sheetData>
    <row r="1">
      <c r="A1" s="1" t="inlineStr">
        <is>
          <t>Operating Segment Information (Narrative) (Details) $ in Thousands</t>
        </is>
      </c>
      <c r="B1" s="2" t="inlineStr">
        <is>
          <t>3 Months Ended</t>
        </is>
      </c>
      <c r="J1" s="2" t="inlineStr">
        <is>
          <t>12 Months Ended</t>
        </is>
      </c>
    </row>
    <row r="2">
      <c r="B2" s="2" t="inlineStr">
        <is>
          <t>Mar. 31, 2021USD ($)</t>
        </is>
      </c>
      <c r="C2" s="2" t="inlineStr">
        <is>
          <t>Dec. 27, 2020USD ($)</t>
        </is>
      </c>
      <c r="D2" s="2" t="inlineStr">
        <is>
          <t>Sep. 27, 2020USD ($)</t>
        </is>
      </c>
      <c r="E2" s="2" t="inlineStr">
        <is>
          <t>Jun. 28, 2020USD ($)</t>
        </is>
      </c>
      <c r="F2" s="2" t="inlineStr">
        <is>
          <t>Mar. 31, 2020USD ($)</t>
        </is>
      </c>
      <c r="G2" s="2" t="inlineStr">
        <is>
          <t>Dec. 29, 2019USD ($)</t>
        </is>
      </c>
      <c r="H2" s="2" t="inlineStr">
        <is>
          <t>Sep. 29, 2019USD ($)</t>
        </is>
      </c>
      <c r="I2" s="2" t="inlineStr">
        <is>
          <t>Jun. 30, 2019USD ($)</t>
        </is>
      </c>
      <c r="J2" s="2" t="inlineStr">
        <is>
          <t>Mar. 31, 2021USD ($)reportable_segment</t>
        </is>
      </c>
      <c r="K2" s="2" t="inlineStr">
        <is>
          <t>Mar. 31, 2020USD ($)operating_segment</t>
        </is>
      </c>
      <c r="L2" s="2" t="inlineStr">
        <is>
          <t>Mar. 31, 2019USD ($)</t>
        </is>
      </c>
    </row>
    <row r="3">
      <c r="A3" s="3" t="inlineStr">
        <is>
          <t>Segment Reporting Information [Line Items]</t>
        </is>
      </c>
    </row>
    <row r="4">
      <c r="A4" s="4" t="inlineStr">
        <is>
          <t>Number of operating segments | operating_segment</t>
        </is>
      </c>
      <c r="K4" s="6" t="n">
        <v>6</v>
      </c>
    </row>
    <row r="5">
      <c r="A5" s="4" t="inlineStr">
        <is>
          <t>Number of reportable segments | reportable_segment</t>
        </is>
      </c>
      <c r="J5" s="6" t="n">
        <v>2</v>
      </c>
    </row>
    <row r="6">
      <c r="A6" s="4" t="inlineStr">
        <is>
          <t>Sales, net</t>
        </is>
      </c>
      <c r="B6" s="5" t="n">
        <v>596524</v>
      </c>
      <c r="C6" s="5" t="n">
        <v>574679</v>
      </c>
      <c r="D6" s="5" t="n">
        <v>575179</v>
      </c>
      <c r="E6" s="5" t="n">
        <v>479140</v>
      </c>
      <c r="F6" s="5" t="n">
        <v>426311</v>
      </c>
      <c r="G6" s="5" t="n">
        <v>424770</v>
      </c>
      <c r="H6" s="5" t="n">
        <v>445016</v>
      </c>
      <c r="I6" s="5" t="n">
        <v>459774</v>
      </c>
      <c r="J6" s="5" t="n">
        <v>2225522</v>
      </c>
      <c r="K6" s="5" t="n">
        <v>1755871</v>
      </c>
      <c r="L6" s="5" t="n">
        <v>2058528</v>
      </c>
    </row>
    <row r="7">
      <c r="A7" s="4" t="inlineStr">
        <is>
          <t>Walmart</t>
        </is>
      </c>
    </row>
    <row r="8">
      <c r="A8" s="3" t="inlineStr">
        <is>
          <t>Segment Reporting Information [Line Items]</t>
        </is>
      </c>
    </row>
    <row r="9">
      <c r="A9" s="4" t="inlineStr">
        <is>
          <t>Segment Reporting, Disclosure of Major Customers</t>
        </is>
      </c>
      <c r="J9" s="4" t="inlineStr">
        <is>
          <t>Walmart</t>
        </is>
      </c>
    </row>
    <row r="10">
      <c r="A10" s="4" t="inlineStr">
        <is>
          <t>Walmart | Sales Revenue, Net | Customer Concentration Risk</t>
        </is>
      </c>
    </row>
    <row r="11">
      <c r="A11" s="3" t="inlineStr">
        <is>
          <t>Segment Reporting Information [Line Items]</t>
        </is>
      </c>
    </row>
    <row r="12">
      <c r="A12" s="4" t="inlineStr">
        <is>
          <t>Concentration risk, percentage</t>
        </is>
      </c>
      <c r="K12" s="4" t="inlineStr">
        <is>
          <t>13.00%</t>
        </is>
      </c>
      <c r="L12" s="4" t="inlineStr">
        <is>
          <t>14.00%</t>
        </is>
      </c>
    </row>
    <row r="13">
      <c r="A13" s="4" t="inlineStr">
        <is>
          <t>Foreign customers | Sales Revenue, Net | Geographic Concentration</t>
        </is>
      </c>
    </row>
    <row r="14">
      <c r="A14" s="3" t="inlineStr">
        <is>
          <t>Segment Reporting Information [Line Items]</t>
        </is>
      </c>
    </row>
    <row r="15">
      <c r="A15" s="4" t="inlineStr">
        <is>
          <t>Sales, net</t>
        </is>
      </c>
      <c r="J15" s="5" t="n">
        <v>319568</v>
      </c>
      <c r="K15" s="5" t="n">
        <v>301648</v>
      </c>
      <c r="L15" s="5" t="n">
        <v>426594</v>
      </c>
    </row>
    <row r="16">
      <c r="A16" s="4" t="inlineStr">
        <is>
          <t>Threshold percentage of sales accounted for by single contract or single commercial customer</t>
        </is>
      </c>
      <c r="J16" s="4" t="inlineStr">
        <is>
          <t>5.00%</t>
        </is>
      </c>
      <c r="K16" s="4" t="inlineStr">
        <is>
          <t>5.00%</t>
        </is>
      </c>
      <c r="L16" s="4" t="inlineStr">
        <is>
          <t>5.00%</t>
        </is>
      </c>
    </row>
    <row r="17">
      <c r="A17" s="4" t="inlineStr">
        <is>
          <t>Outdoor Products</t>
        </is>
      </c>
    </row>
    <row r="18">
      <c r="A18" s="3" t="inlineStr">
        <is>
          <t>Segment Reporting Information [Line Items]</t>
        </is>
      </c>
    </row>
    <row r="19">
      <c r="A19" s="4" t="inlineStr">
        <is>
          <t>Sales to external customers (as a percent)</t>
        </is>
      </c>
      <c r="J19" s="4" t="inlineStr">
        <is>
          <t>32.00%</t>
        </is>
      </c>
    </row>
    <row r="20">
      <c r="A20" s="4" t="inlineStr">
        <is>
          <t>Sales, net</t>
        </is>
      </c>
      <c r="J20" s="5" t="n">
        <v>706830</v>
      </c>
      <c r="K20" s="5" t="n">
        <v>566535</v>
      </c>
    </row>
    <row r="21">
      <c r="A21" s="4" t="inlineStr">
        <is>
          <t>Outdoor Products | Foreign customers | Sales Revenue, Net | Geographic Concentration</t>
        </is>
      </c>
    </row>
    <row r="22">
      <c r="A22" s="3" t="inlineStr">
        <is>
          <t>Segment Reporting Information [Line Items]</t>
        </is>
      </c>
    </row>
    <row r="23">
      <c r="A23" s="4" t="inlineStr">
        <is>
          <t>Sales to external customers, percent</t>
        </is>
      </c>
      <c r="J23" s="4" t="inlineStr">
        <is>
          <t>60.00%</t>
        </is>
      </c>
    </row>
    <row r="24">
      <c r="A24" s="4" t="inlineStr">
        <is>
          <t>Shooting Sports</t>
        </is>
      </c>
    </row>
    <row r="25">
      <c r="A25" s="3" t="inlineStr">
        <is>
          <t>Segment Reporting Information [Line Items]</t>
        </is>
      </c>
    </row>
    <row r="26">
      <c r="A26" s="4" t="inlineStr">
        <is>
          <t>Sales to external customers (as a percent)</t>
        </is>
      </c>
      <c r="J26" s="4" t="inlineStr">
        <is>
          <t>68.00%</t>
        </is>
      </c>
    </row>
    <row r="27">
      <c r="A27" s="4" t="inlineStr">
        <is>
          <t>Sales, net</t>
        </is>
      </c>
      <c r="J27" s="5" t="n">
        <v>1518692</v>
      </c>
      <c r="K27" s="5" t="n">
        <v>1189336</v>
      </c>
    </row>
    <row r="28">
      <c r="A28" s="4" t="inlineStr">
        <is>
          <t>Shooting Sports | Foreign customers | Sales Revenue, Net | Geographic Concentration</t>
        </is>
      </c>
    </row>
    <row r="29">
      <c r="A29" s="3" t="inlineStr">
        <is>
          <t>Segment Reporting Information [Line Items]</t>
        </is>
      </c>
    </row>
    <row r="30">
      <c r="A30" s="4" t="inlineStr">
        <is>
          <t>Sales to external customers, percent</t>
        </is>
      </c>
      <c r="J30" s="4" t="inlineStr">
        <is>
          <t>40.00%</t>
        </is>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Information (Schedule of Results by Segment) (Details) - USD ($) $ in Thousands</t>
        </is>
      </c>
      <c r="B1" s="2" t="inlineStr">
        <is>
          <t>3 Months Ended</t>
        </is>
      </c>
      <c r="J1" s="2" t="inlineStr">
        <is>
          <t>12 Months Ended</t>
        </is>
      </c>
    </row>
    <row r="2">
      <c r="B2" s="2" t="inlineStr">
        <is>
          <t>Mar. 31, 2021</t>
        </is>
      </c>
      <c r="C2" s="2" t="inlineStr">
        <is>
          <t>Dec. 27, 2020</t>
        </is>
      </c>
      <c r="D2" s="2" t="inlineStr">
        <is>
          <t>Sep. 27, 2020</t>
        </is>
      </c>
      <c r="E2" s="2" t="inlineStr">
        <is>
          <t>Jun. 28, 2020</t>
        </is>
      </c>
      <c r="F2" s="2" t="inlineStr">
        <is>
          <t>Mar. 31, 2020</t>
        </is>
      </c>
      <c r="G2" s="2" t="inlineStr">
        <is>
          <t>Dec. 29, 2019</t>
        </is>
      </c>
      <c r="H2" s="2" t="inlineStr">
        <is>
          <t>Sep. 29, 2019</t>
        </is>
      </c>
      <c r="I2" s="2" t="inlineStr">
        <is>
          <t>Jun. 30, 2019</t>
        </is>
      </c>
      <c r="J2" s="2" t="inlineStr">
        <is>
          <t>Mar. 31, 2021</t>
        </is>
      </c>
      <c r="K2" s="2" t="inlineStr">
        <is>
          <t>Mar. 31, 2020</t>
        </is>
      </c>
      <c r="L2" s="2" t="inlineStr">
        <is>
          <t>Mar. 31, 2019</t>
        </is>
      </c>
    </row>
    <row r="3">
      <c r="A3" s="3" t="inlineStr">
        <is>
          <t>Segment Reporting Information [Line Items]</t>
        </is>
      </c>
    </row>
    <row r="4">
      <c r="A4" s="4" t="inlineStr">
        <is>
          <t>Sales, net</t>
        </is>
      </c>
      <c r="B4" s="5" t="n">
        <v>596524</v>
      </c>
      <c r="C4" s="5" t="n">
        <v>574679</v>
      </c>
      <c r="D4" s="5" t="n">
        <v>575179</v>
      </c>
      <c r="E4" s="5" t="n">
        <v>479140</v>
      </c>
      <c r="F4" s="5" t="n">
        <v>426311</v>
      </c>
      <c r="G4" s="5" t="n">
        <v>424770</v>
      </c>
      <c r="H4" s="5" t="n">
        <v>445016</v>
      </c>
      <c r="I4" s="5" t="n">
        <v>459774</v>
      </c>
      <c r="J4" s="5" t="n">
        <v>2225522</v>
      </c>
      <c r="K4" s="5" t="n">
        <v>1755871</v>
      </c>
      <c r="L4" s="5" t="n">
        <v>2058528</v>
      </c>
    </row>
    <row r="5">
      <c r="A5" s="4" t="inlineStr">
        <is>
          <t>Gross Profit</t>
        </is>
      </c>
      <c r="B5" s="6" t="n">
        <v>182470</v>
      </c>
      <c r="C5" s="5" t="n">
        <v>163232</v>
      </c>
      <c r="D5" s="5" t="n">
        <v>161890</v>
      </c>
      <c r="E5" s="5" t="n">
        <v>125368</v>
      </c>
      <c r="F5" s="6" t="n">
        <v>84634</v>
      </c>
      <c r="G5" s="5" t="n">
        <v>88790</v>
      </c>
      <c r="H5" s="5" t="n">
        <v>90264</v>
      </c>
      <c r="I5" s="5" t="n">
        <v>95078</v>
      </c>
      <c r="J5" s="6" t="n">
        <v>632960</v>
      </c>
      <c r="K5" s="6" t="n">
        <v>358766</v>
      </c>
      <c r="L5" s="6" t="n">
        <v>415688</v>
      </c>
    </row>
    <row r="6">
      <c r="A6" s="4" t="inlineStr">
        <is>
          <t>EBIT</t>
        </is>
      </c>
      <c r="J6" s="6" t="n">
        <v>284958</v>
      </c>
      <c r="K6" s="6" t="n">
        <v>-132236</v>
      </c>
      <c r="L6" s="6" t="n">
        <v>-617081</v>
      </c>
    </row>
    <row r="7">
      <c r="A7" s="4" t="inlineStr">
        <is>
          <t>Capital expenditures</t>
        </is>
      </c>
      <c r="J7" s="6" t="n">
        <v>29247</v>
      </c>
      <c r="K7" s="6" t="n">
        <v>19261</v>
      </c>
      <c r="L7" s="6" t="n">
        <v>43966</v>
      </c>
    </row>
    <row r="8">
      <c r="A8" s="4" t="inlineStr">
        <is>
          <t>Depreciation and Amortization</t>
        </is>
      </c>
      <c r="J8" s="6" t="n">
        <v>65110</v>
      </c>
      <c r="K8" s="6" t="n">
        <v>67858</v>
      </c>
      <c r="L8" s="6" t="n">
        <v>77503</v>
      </c>
    </row>
    <row r="9">
      <c r="A9" s="4" t="inlineStr">
        <is>
          <t>Identifiable assets</t>
        </is>
      </c>
      <c r="B9" s="6" t="n">
        <v>1764939</v>
      </c>
      <c r="F9" s="6" t="n">
        <v>1394877</v>
      </c>
      <c r="J9" s="6" t="n">
        <v>1764939</v>
      </c>
      <c r="K9" s="6" t="n">
        <v>1394877</v>
      </c>
      <c r="L9" s="6" t="n">
        <v>1738023</v>
      </c>
    </row>
    <row r="10">
      <c r="A10" s="4" t="inlineStr">
        <is>
          <t>Impairment of goodwill and intangibles</t>
        </is>
      </c>
      <c r="J10" s="6" t="n">
        <v>0</v>
      </c>
      <c r="K10" s="6" t="n">
        <v>155588</v>
      </c>
      <c r="L10" s="6" t="n">
        <v>456023</v>
      </c>
    </row>
    <row r="11">
      <c r="A11" s="4" t="inlineStr">
        <is>
          <t>Impairment of held-for-sale assets</t>
        </is>
      </c>
      <c r="J11" s="6" t="n">
        <v>0</v>
      </c>
      <c r="K11" s="6" t="n">
        <v>9429</v>
      </c>
      <c r="L11" s="6" t="n">
        <v>84555</v>
      </c>
    </row>
    <row r="12">
      <c r="A12" s="4" t="inlineStr">
        <is>
          <t>Restructuring charges</t>
        </is>
      </c>
      <c r="K12" s="6" t="n">
        <v>9210</v>
      </c>
    </row>
    <row r="13">
      <c r="A13" s="4" t="inlineStr">
        <is>
          <t>Contingent consideration expenses</t>
        </is>
      </c>
      <c r="K13" s="6" t="n">
        <v>1685</v>
      </c>
      <c r="L13" s="6" t="n">
        <v>3371</v>
      </c>
    </row>
    <row r="14">
      <c r="A14" s="4" t="inlineStr">
        <is>
          <t>Restructuring costs</t>
        </is>
      </c>
      <c r="K14" s="6" t="n">
        <v>1520</v>
      </c>
    </row>
    <row r="15">
      <c r="A15" s="4" t="inlineStr">
        <is>
          <t>Merger and acquisition costs</t>
        </is>
      </c>
      <c r="K15" s="6" t="n">
        <v>644</v>
      </c>
      <c r="L15" s="6" t="n">
        <v>9824</v>
      </c>
    </row>
    <row r="16">
      <c r="A16" s="4" t="inlineStr">
        <is>
          <t>Business transformation charges</t>
        </is>
      </c>
      <c r="L16" s="6" t="n">
        <v>38551</v>
      </c>
    </row>
    <row r="17">
      <c r="A17" s="4" t="inlineStr">
        <is>
          <t>Gain (loss) on disposition of business</t>
        </is>
      </c>
      <c r="J17" s="6" t="n">
        <v>-18467</v>
      </c>
      <c r="K17" s="6" t="n">
        <v>433</v>
      </c>
      <c r="L17" s="6" t="n">
        <v>4925</v>
      </c>
    </row>
    <row r="18">
      <c r="A18" s="4" t="inlineStr">
        <is>
          <t>Shooting Sports</t>
        </is>
      </c>
    </row>
    <row r="19">
      <c r="A19" s="3" t="inlineStr">
        <is>
          <t>Segment Reporting Information [Line Items]</t>
        </is>
      </c>
    </row>
    <row r="20">
      <c r="A20" s="4" t="inlineStr">
        <is>
          <t>Sales, net</t>
        </is>
      </c>
      <c r="J20" s="6" t="n">
        <v>1518692</v>
      </c>
      <c r="K20" s="6" t="n">
        <v>1189336</v>
      </c>
    </row>
    <row r="21">
      <c r="A21" s="4" t="inlineStr">
        <is>
          <t>Outdoor Products</t>
        </is>
      </c>
    </row>
    <row r="22">
      <c r="A22" s="3" t="inlineStr">
        <is>
          <t>Segment Reporting Information [Line Items]</t>
        </is>
      </c>
    </row>
    <row r="23">
      <c r="A23" s="4" t="inlineStr">
        <is>
          <t>Sales, net</t>
        </is>
      </c>
      <c r="J23" s="6" t="n">
        <v>706830</v>
      </c>
      <c r="K23" s="6" t="n">
        <v>566535</v>
      </c>
    </row>
    <row r="24">
      <c r="A24" s="4" t="inlineStr">
        <is>
          <t>Impairment of goodwill and intangibles</t>
        </is>
      </c>
      <c r="K24" s="6" t="n">
        <v>155588</v>
      </c>
      <c r="L24" s="6" t="n">
        <v>500944</v>
      </c>
    </row>
    <row r="25">
      <c r="A25" s="4" t="inlineStr">
        <is>
          <t>Operating Segments | Shooting Sports</t>
        </is>
      </c>
    </row>
    <row r="26">
      <c r="A26" s="3" t="inlineStr">
        <is>
          <t>Segment Reporting Information [Line Items]</t>
        </is>
      </c>
    </row>
    <row r="27">
      <c r="A27" s="4" t="inlineStr">
        <is>
          <t>Sales, net</t>
        </is>
      </c>
      <c r="J27" s="6" t="n">
        <v>1518692</v>
      </c>
      <c r="K27" s="6" t="n">
        <v>1189336</v>
      </c>
      <c r="L27" s="6" t="n">
        <v>1410244</v>
      </c>
    </row>
    <row r="28">
      <c r="A28" s="4" t="inlineStr">
        <is>
          <t>Gross Profit</t>
        </is>
      </c>
      <c r="J28" s="6" t="n">
        <v>426781</v>
      </c>
      <c r="K28" s="6" t="n">
        <v>210866</v>
      </c>
      <c r="L28" s="6" t="n">
        <v>251385</v>
      </c>
    </row>
    <row r="29">
      <c r="A29" s="4" t="inlineStr">
        <is>
          <t>EBIT</t>
        </is>
      </c>
      <c r="J29" s="6" t="n">
        <v>278978</v>
      </c>
      <c r="K29" s="6" t="n">
        <v>80028</v>
      </c>
      <c r="L29" s="6" t="n">
        <v>90654</v>
      </c>
    </row>
    <row r="30">
      <c r="A30" s="4" t="inlineStr">
        <is>
          <t>Capital expenditures</t>
        </is>
      </c>
      <c r="J30" s="6" t="n">
        <v>18653</v>
      </c>
      <c r="K30" s="6" t="n">
        <v>8415</v>
      </c>
      <c r="L30" s="6" t="n">
        <v>23061</v>
      </c>
    </row>
    <row r="31">
      <c r="A31" s="4" t="inlineStr">
        <is>
          <t>Depreciation and Amortization</t>
        </is>
      </c>
      <c r="J31" s="6" t="n">
        <v>37354</v>
      </c>
      <c r="K31" s="6" t="n">
        <v>35358</v>
      </c>
      <c r="L31" s="6" t="n">
        <v>41936</v>
      </c>
    </row>
    <row r="32">
      <c r="A32" s="4" t="inlineStr">
        <is>
          <t>Identifiable assets</t>
        </is>
      </c>
      <c r="B32" s="6" t="n">
        <v>918995</v>
      </c>
      <c r="F32" s="6" t="n">
        <v>698019</v>
      </c>
      <c r="J32" s="6" t="n">
        <v>918995</v>
      </c>
      <c r="K32" s="6" t="n">
        <v>698019</v>
      </c>
      <c r="L32" s="6" t="n">
        <v>1049487</v>
      </c>
    </row>
    <row r="33">
      <c r="A33" s="4" t="inlineStr">
        <is>
          <t>Business combination, step acquisition, equity interest in acquiree, remeasurement loss</t>
        </is>
      </c>
      <c r="J33" s="6" t="n">
        <v>690</v>
      </c>
    </row>
    <row r="34">
      <c r="A34" s="4" t="inlineStr">
        <is>
          <t>Gain (loss) on disposition of business</t>
        </is>
      </c>
      <c r="J34" s="6" t="n">
        <v>-18467</v>
      </c>
    </row>
    <row r="35">
      <c r="A35" s="4" t="inlineStr">
        <is>
          <t>Operating Segments | Outdoor Products</t>
        </is>
      </c>
    </row>
    <row r="36">
      <c r="A36" s="3" t="inlineStr">
        <is>
          <t>Segment Reporting Information [Line Items]</t>
        </is>
      </c>
    </row>
    <row r="37">
      <c r="A37" s="4" t="inlineStr">
        <is>
          <t>Sales, net</t>
        </is>
      </c>
      <c r="J37" s="6" t="n">
        <v>706830</v>
      </c>
      <c r="K37" s="6" t="n">
        <v>566535</v>
      </c>
      <c r="L37" s="6" t="n">
        <v>648284</v>
      </c>
    </row>
    <row r="38">
      <c r="A38" s="4" t="inlineStr">
        <is>
          <t>Gross Profit</t>
        </is>
      </c>
      <c r="J38" s="6" t="n">
        <v>206872</v>
      </c>
      <c r="K38" s="6" t="n">
        <v>149420</v>
      </c>
      <c r="L38" s="6" t="n">
        <v>180275</v>
      </c>
    </row>
    <row r="39">
      <c r="A39" s="4" t="inlineStr">
        <is>
          <t>EBIT</t>
        </is>
      </c>
      <c r="J39" s="6" t="n">
        <v>81678</v>
      </c>
      <c r="K39" s="6" t="n">
        <v>29998</v>
      </c>
      <c r="L39" s="6" t="n">
        <v>34982</v>
      </c>
    </row>
    <row r="40">
      <c r="A40" s="4" t="inlineStr">
        <is>
          <t>Capital expenditures</t>
        </is>
      </c>
      <c r="J40" s="6" t="n">
        <v>6498</v>
      </c>
      <c r="K40" s="6" t="n">
        <v>6989</v>
      </c>
      <c r="L40" s="6" t="n">
        <v>15193</v>
      </c>
    </row>
    <row r="41">
      <c r="A41" s="4" t="inlineStr">
        <is>
          <t>Depreciation and Amortization</t>
        </is>
      </c>
      <c r="J41" s="6" t="n">
        <v>23873</v>
      </c>
      <c r="K41" s="6" t="n">
        <v>25813</v>
      </c>
      <c r="L41" s="6" t="n">
        <v>29186</v>
      </c>
    </row>
    <row r="42">
      <c r="A42" s="4" t="inlineStr">
        <is>
          <t>Identifiable assets</t>
        </is>
      </c>
      <c r="B42" s="6" t="n">
        <v>531754</v>
      </c>
      <c r="F42" s="6" t="n">
        <v>614535</v>
      </c>
      <c r="J42" s="6" t="n">
        <v>531754</v>
      </c>
      <c r="K42" s="6" t="n">
        <v>614535</v>
      </c>
      <c r="L42" s="6" t="n">
        <v>608697</v>
      </c>
    </row>
    <row r="43">
      <c r="A43" s="4" t="inlineStr">
        <is>
          <t>Corporate and Other Reconciling Items</t>
        </is>
      </c>
    </row>
    <row r="44">
      <c r="A44" s="3" t="inlineStr">
        <is>
          <t>Segment Reporting Information [Line Items]</t>
        </is>
      </c>
    </row>
    <row r="45">
      <c r="A45" s="4" t="inlineStr">
        <is>
          <t>Sales, net</t>
        </is>
      </c>
      <c r="J45" s="6" t="n">
        <v>0</v>
      </c>
      <c r="K45" s="6" t="n">
        <v>0</v>
      </c>
      <c r="L45" s="6" t="n">
        <v>0</v>
      </c>
    </row>
    <row r="46">
      <c r="A46" s="4" t="inlineStr">
        <is>
          <t>Gross Profit</t>
        </is>
      </c>
      <c r="J46" s="6" t="n">
        <v>-693</v>
      </c>
      <c r="K46" s="6" t="n">
        <v>-1520</v>
      </c>
      <c r="L46" s="6" t="n">
        <v>-15972</v>
      </c>
    </row>
    <row r="47">
      <c r="A47" s="4" t="inlineStr">
        <is>
          <t>EBIT</t>
        </is>
      </c>
      <c r="J47" s="6" t="n">
        <v>-75698</v>
      </c>
      <c r="K47" s="6" t="n">
        <v>-242262</v>
      </c>
      <c r="L47" s="6" t="n">
        <v>-742717</v>
      </c>
    </row>
    <row r="48">
      <c r="A48" s="4" t="inlineStr">
        <is>
          <t>Capital expenditures</t>
        </is>
      </c>
      <c r="J48" s="6" t="n">
        <v>4096</v>
      </c>
      <c r="K48" s="6" t="n">
        <v>3857</v>
      </c>
      <c r="L48" s="6" t="n">
        <v>5712</v>
      </c>
    </row>
    <row r="49">
      <c r="A49" s="4" t="inlineStr">
        <is>
          <t>Depreciation and Amortization</t>
        </is>
      </c>
      <c r="J49" s="6" t="n">
        <v>3883</v>
      </c>
      <c r="K49" s="6" t="n">
        <v>6687</v>
      </c>
      <c r="L49" s="6" t="n">
        <v>6381</v>
      </c>
    </row>
    <row r="50">
      <c r="A50" s="4" t="inlineStr">
        <is>
          <t>Identifiable assets</t>
        </is>
      </c>
      <c r="B50" s="6" t="n">
        <v>314190</v>
      </c>
      <c r="F50" s="5" t="n">
        <v>82323</v>
      </c>
      <c r="J50" s="5" t="n">
        <v>314190</v>
      </c>
      <c r="K50" s="6" t="n">
        <v>82323</v>
      </c>
      <c r="L50" s="6" t="n">
        <v>79839</v>
      </c>
    </row>
    <row r="51">
      <c r="A51" s="4" t="inlineStr">
        <is>
          <t>Disposal Group, Disposed of by Sale, Not Discontinued Operations</t>
        </is>
      </c>
    </row>
    <row r="52">
      <c r="A52" s="3" t="inlineStr">
        <is>
          <t>Segment Reporting Information [Line Items]</t>
        </is>
      </c>
    </row>
    <row r="53">
      <c r="A53" s="4" t="inlineStr">
        <is>
          <t>Gain (loss) on disposition of business</t>
        </is>
      </c>
      <c r="B53" s="5" t="n">
        <v>-18467</v>
      </c>
    </row>
    <row r="54">
      <c r="A54" s="4" t="inlineStr">
        <is>
          <t>Firearm Business | Disposal Group, Held-for-sale, Not Discontinued Operations</t>
        </is>
      </c>
    </row>
    <row r="55">
      <c r="A55" s="3" t="inlineStr">
        <is>
          <t>Segment Reporting Information [Line Items]</t>
        </is>
      </c>
    </row>
    <row r="56">
      <c r="A56" s="4" t="inlineStr">
        <is>
          <t>Impairment of held-for-sale assets</t>
        </is>
      </c>
      <c r="K56" s="6" t="n">
        <v>9429</v>
      </c>
    </row>
    <row r="57">
      <c r="A57" s="4" t="inlineStr">
        <is>
          <t>Impairment of held-for-sale goodwill and intangibles</t>
        </is>
      </c>
      <c r="L57" s="6" t="n">
        <v>120238</v>
      </c>
    </row>
    <row r="58">
      <c r="A58" s="4" t="inlineStr">
        <is>
          <t>Firearm Business | Disposal Group, Held-for-sale, Not Discontinued Operations | Shooting Sports</t>
        </is>
      </c>
    </row>
    <row r="59">
      <c r="A59" s="3" t="inlineStr">
        <is>
          <t>Segment Reporting Information [Line Items]</t>
        </is>
      </c>
    </row>
    <row r="60">
      <c r="A60" s="4" t="inlineStr">
        <is>
          <t>Impairment of held-for-sale assets</t>
        </is>
      </c>
      <c r="K60" s="6" t="n">
        <v>9429</v>
      </c>
    </row>
    <row r="61">
      <c r="A61" s="4" t="inlineStr">
        <is>
          <t>Impairment of held-for-sale goodwill and intangibles</t>
        </is>
      </c>
      <c r="L61" s="6" t="n">
        <v>120238</v>
      </c>
    </row>
    <row r="62">
      <c r="A62" s="4" t="inlineStr">
        <is>
          <t>Firearm Business | Disposal Group, Disposed of by Sale, Not Discontinued Operations</t>
        </is>
      </c>
    </row>
    <row r="63">
      <c r="A63" s="3" t="inlineStr">
        <is>
          <t>Segment Reporting Information [Line Items]</t>
        </is>
      </c>
    </row>
    <row r="64">
      <c r="A64" s="4" t="inlineStr">
        <is>
          <t>Pretax loss on divestiture</t>
        </is>
      </c>
      <c r="K64" s="5" t="n">
        <v>433</v>
      </c>
    </row>
    <row r="65">
      <c r="A65" s="4" t="inlineStr">
        <is>
          <t>Eyewear Brands</t>
        </is>
      </c>
    </row>
    <row r="66">
      <c r="A66" s="3" t="inlineStr">
        <is>
          <t>Segment Reporting Information [Line Items]</t>
        </is>
      </c>
    </row>
    <row r="67">
      <c r="A67" s="4" t="inlineStr">
        <is>
          <t>Gain (loss) on disposition of business</t>
        </is>
      </c>
      <c r="L67" s="6" t="n">
        <v>4925</v>
      </c>
    </row>
    <row r="68">
      <c r="A68" s="4" t="inlineStr">
        <is>
          <t>Eyewear Brands | Disposal Group, Held-for-sale, Not Discontinued Operations</t>
        </is>
      </c>
    </row>
    <row r="69">
      <c r="A69" s="3" t="inlineStr">
        <is>
          <t>Segment Reporting Information [Line Items]</t>
        </is>
      </c>
    </row>
    <row r="70">
      <c r="A70" s="4" t="inlineStr">
        <is>
          <t>Impairment of held-for-sale assets</t>
        </is>
      </c>
      <c r="L70" s="5" t="n">
        <v>44921</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Mar. 31, 2021</t>
        </is>
      </c>
      <c r="C2" s="2" t="inlineStr">
        <is>
          <t>Dec. 27, 2020</t>
        </is>
      </c>
      <c r="D2" s="2" t="inlineStr">
        <is>
          <t>Sep. 27, 2020</t>
        </is>
      </c>
      <c r="E2" s="2" t="inlineStr">
        <is>
          <t>Jun. 28, 2020</t>
        </is>
      </c>
      <c r="F2" s="2" t="inlineStr">
        <is>
          <t>Mar. 31, 2020</t>
        </is>
      </c>
      <c r="G2" s="2" t="inlineStr">
        <is>
          <t>Dec. 29, 2019</t>
        </is>
      </c>
      <c r="H2" s="2" t="inlineStr">
        <is>
          <t>Sep. 29, 2019</t>
        </is>
      </c>
      <c r="I2" s="2" t="inlineStr">
        <is>
          <t>Jun. 30, 2019</t>
        </is>
      </c>
      <c r="J2" s="2" t="inlineStr">
        <is>
          <t>Mar. 31, 2021</t>
        </is>
      </c>
      <c r="K2" s="2" t="inlineStr">
        <is>
          <t>Mar. 31, 2020</t>
        </is>
      </c>
      <c r="L2" s="2" t="inlineStr">
        <is>
          <t>Mar. 31, 2019</t>
        </is>
      </c>
    </row>
    <row r="3">
      <c r="A3" s="3" t="inlineStr">
        <is>
          <t>Quarterly Financial Information Disclosure [Abstract]</t>
        </is>
      </c>
    </row>
    <row r="4">
      <c r="A4" s="4" t="inlineStr">
        <is>
          <t>Sales, net</t>
        </is>
      </c>
      <c r="B4" s="5" t="n">
        <v>596524</v>
      </c>
      <c r="C4" s="5" t="n">
        <v>574679</v>
      </c>
      <c r="D4" s="5" t="n">
        <v>575179</v>
      </c>
      <c r="E4" s="5" t="n">
        <v>479140</v>
      </c>
      <c r="F4" s="5" t="n">
        <v>426311</v>
      </c>
      <c r="G4" s="5" t="n">
        <v>424770</v>
      </c>
      <c r="H4" s="5" t="n">
        <v>445016</v>
      </c>
      <c r="I4" s="5" t="n">
        <v>459774</v>
      </c>
      <c r="J4" s="5" t="n">
        <v>2225522</v>
      </c>
      <c r="K4" s="5" t="n">
        <v>1755871</v>
      </c>
      <c r="L4" s="5" t="n">
        <v>2058528</v>
      </c>
    </row>
    <row r="5">
      <c r="A5" s="4" t="inlineStr">
        <is>
          <t>Gross Profit</t>
        </is>
      </c>
      <c r="B5" s="6" t="n">
        <v>182470</v>
      </c>
      <c r="C5" s="6" t="n">
        <v>163232</v>
      </c>
      <c r="D5" s="6" t="n">
        <v>161890</v>
      </c>
      <c r="E5" s="6" t="n">
        <v>125368</v>
      </c>
      <c r="F5" s="6" t="n">
        <v>84634</v>
      </c>
      <c r="G5" s="6" t="n">
        <v>88790</v>
      </c>
      <c r="H5" s="6" t="n">
        <v>90264</v>
      </c>
      <c r="I5" s="6" t="n">
        <v>95078</v>
      </c>
      <c r="J5" s="6" t="n">
        <v>632960</v>
      </c>
      <c r="K5" s="6" t="n">
        <v>358766</v>
      </c>
      <c r="L5" s="6" t="n">
        <v>415688</v>
      </c>
    </row>
    <row r="6">
      <c r="A6" s="4" t="inlineStr">
        <is>
          <t>Net income (loss)</t>
        </is>
      </c>
      <c r="B6" s="5" t="n">
        <v>67012</v>
      </c>
      <c r="C6" s="5" t="n">
        <v>78879</v>
      </c>
      <c r="D6" s="5" t="n">
        <v>79645</v>
      </c>
      <c r="E6" s="5" t="n">
        <v>40476</v>
      </c>
      <c r="F6" s="5" t="n">
        <v>-141214</v>
      </c>
      <c r="G6" s="5" t="n">
        <v>14648</v>
      </c>
      <c r="H6" s="5" t="n">
        <v>-11898</v>
      </c>
      <c r="I6" s="5" t="n">
        <v>-16615</v>
      </c>
      <c r="J6" s="5" t="n">
        <v>266012</v>
      </c>
      <c r="K6" s="5" t="n">
        <v>-155079</v>
      </c>
      <c r="L6" s="5" t="n">
        <v>-648443</v>
      </c>
    </row>
    <row r="7">
      <c r="A7" s="3" t="inlineStr">
        <is>
          <t>Earnings (loss) per common share:</t>
        </is>
      </c>
    </row>
    <row r="8">
      <c r="A8" s="4" t="inlineStr">
        <is>
          <t>Basic (in dollars per share)</t>
        </is>
      </c>
      <c r="B8" s="7" t="n">
        <v>1.15</v>
      </c>
      <c r="C8" s="7" t="n">
        <v>1.35</v>
      </c>
      <c r="D8" s="7" t="n">
        <v>1.37</v>
      </c>
      <c r="E8" s="7" t="n">
        <v>0.7</v>
      </c>
      <c r="F8" s="7" t="n">
        <v>-2.44</v>
      </c>
      <c r="G8" s="7" t="n">
        <v>0.25</v>
      </c>
      <c r="H8" s="7" t="n">
        <v>-0.21</v>
      </c>
      <c r="I8" s="7" t="n">
        <v>-0.29</v>
      </c>
      <c r="J8" s="7" t="n">
        <v>4.57</v>
      </c>
      <c r="K8" s="7" t="n">
        <v>-2.68</v>
      </c>
      <c r="L8" s="7" t="n">
        <v>-11.27</v>
      </c>
    </row>
    <row r="9">
      <c r="A9" s="4" t="inlineStr">
        <is>
          <t>Diluted (in dollars per share)</t>
        </is>
      </c>
      <c r="B9" s="7" t="n">
        <v>1.11</v>
      </c>
      <c r="C9" s="7" t="n">
        <v>1.31</v>
      </c>
      <c r="D9" s="7" t="n">
        <v>1.34</v>
      </c>
      <c r="E9" s="7" t="n">
        <v>0.6899999999999999</v>
      </c>
      <c r="F9" s="7" t="n">
        <v>-2.44</v>
      </c>
      <c r="G9" s="7" t="n">
        <v>0.25</v>
      </c>
      <c r="H9" s="7" t="n">
        <v>-0.21</v>
      </c>
      <c r="I9" s="7" t="n">
        <v>-0.29</v>
      </c>
      <c r="J9" s="7" t="n">
        <v>4.44</v>
      </c>
      <c r="K9" s="7" t="n">
        <v>-2.68</v>
      </c>
      <c r="L9" s="7" t="n">
        <v>-11.27</v>
      </c>
    </row>
    <row r="10">
      <c r="A10" s="3" t="inlineStr">
        <is>
          <t>Weighted-average number of common shares outstanding:</t>
        </is>
      </c>
    </row>
    <row r="11">
      <c r="A11" s="4" t="inlineStr">
        <is>
          <t>Basic (in shares)</t>
        </is>
      </c>
      <c r="B11" s="6" t="n">
        <v>58416</v>
      </c>
      <c r="C11" s="6" t="n">
        <v>58303</v>
      </c>
      <c r="D11" s="6" t="n">
        <v>58193</v>
      </c>
      <c r="E11" s="6" t="n">
        <v>58057</v>
      </c>
      <c r="F11" s="6" t="n">
        <v>57944</v>
      </c>
      <c r="G11" s="6" t="n">
        <v>57878</v>
      </c>
      <c r="H11" s="6" t="n">
        <v>57768</v>
      </c>
      <c r="I11" s="6" t="n">
        <v>57722</v>
      </c>
      <c r="J11" s="6" t="n">
        <v>58241</v>
      </c>
      <c r="K11" s="6" t="n">
        <v>57846</v>
      </c>
      <c r="L11" s="6" t="n">
        <v>57544</v>
      </c>
    </row>
    <row r="12">
      <c r="A12" s="4" t="inlineStr">
        <is>
          <t>Diluted (in shares)</t>
        </is>
      </c>
      <c r="B12" s="6" t="n">
        <v>60470</v>
      </c>
      <c r="C12" s="6" t="n">
        <v>60101</v>
      </c>
      <c r="D12" s="6" t="n">
        <v>59314</v>
      </c>
      <c r="E12" s="6" t="n">
        <v>58957</v>
      </c>
      <c r="F12" s="6" t="n">
        <v>57944</v>
      </c>
      <c r="G12" s="6" t="n">
        <v>57978</v>
      </c>
      <c r="H12" s="6" t="n">
        <v>57768</v>
      </c>
      <c r="I12" s="6" t="n">
        <v>57722</v>
      </c>
      <c r="J12" s="6" t="n">
        <v>59905</v>
      </c>
      <c r="K12" s="6" t="n">
        <v>57846</v>
      </c>
      <c r="L12" s="6" t="n">
        <v>57544</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6:02:48Z</dcterms:created>
  <dcterms:modified xmlns:dcterms="http://purl.org/dc/terms/" xmlns:xsi="http://www.w3.org/2001/XMLSchema-instance" xsi:type="dcterms:W3CDTF">2021-05-20T16:02:48Z</dcterms:modified>
</cp:coreProperties>
</file>